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Variable Interest Entities" sheetId="14" state="visible" r:id="rId14"/>
    <sheet xmlns:r="http://schemas.openxmlformats.org/officeDocument/2006/relationships" name="Securities Sold Under Agreement" sheetId="15" state="visible" r:id="rId15"/>
    <sheet xmlns:r="http://schemas.openxmlformats.org/officeDocument/2006/relationships" name="Derivatives and Hedging Activit" sheetId="16" state="visible" r:id="rId16"/>
    <sheet xmlns:r="http://schemas.openxmlformats.org/officeDocument/2006/relationships" name="Other Expens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of Assets and Liabil" sheetId="20" state="visible" r:id="rId20"/>
    <sheet xmlns:r="http://schemas.openxmlformats.org/officeDocument/2006/relationships" name="Mergers and Acquisition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Debt Securities (Tables)" sheetId="24" state="visible" r:id="rId24"/>
    <sheet xmlns:r="http://schemas.openxmlformats.org/officeDocument/2006/relationships" name="Loans Receivable, Net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Variable Interest Entities (Tab" sheetId="28" state="visible" r:id="rId28"/>
    <sheet xmlns:r="http://schemas.openxmlformats.org/officeDocument/2006/relationships" name="Securities Sold Under Agreeme_2" sheetId="29" state="visible" r:id="rId29"/>
    <sheet xmlns:r="http://schemas.openxmlformats.org/officeDocument/2006/relationships" name="Derivatives and Hedging Activ_2" sheetId="30" state="visible" r:id="rId30"/>
    <sheet xmlns:r="http://schemas.openxmlformats.org/officeDocument/2006/relationships" name="Other Expense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of Assets and Liab_2" sheetId="34" state="visible" r:id="rId34"/>
    <sheet xmlns:r="http://schemas.openxmlformats.org/officeDocument/2006/relationships" name="Mergers and Acquisitions (Table" sheetId="35" state="visible" r:id="rId35"/>
    <sheet xmlns:r="http://schemas.openxmlformats.org/officeDocument/2006/relationships" name="Nature of Operations and Summ_3" sheetId="36" state="visible" r:id="rId36"/>
    <sheet xmlns:r="http://schemas.openxmlformats.org/officeDocument/2006/relationships" name="Amortized Cost, Gross Unrealize" sheetId="37" state="visible" r:id="rId37"/>
    <sheet xmlns:r="http://schemas.openxmlformats.org/officeDocument/2006/relationships" name="Debt Securities Maturity Schedu" sheetId="38" state="visible" r:id="rId38"/>
    <sheet xmlns:r="http://schemas.openxmlformats.org/officeDocument/2006/relationships" name="Proceeds From Sales and Calls o" sheetId="39" state="visible" r:id="rId39"/>
    <sheet xmlns:r="http://schemas.openxmlformats.org/officeDocument/2006/relationships" name="Debt Securities with an Unreali" sheetId="40" state="visible" r:id="rId40"/>
    <sheet xmlns:r="http://schemas.openxmlformats.org/officeDocument/2006/relationships" name="Debt Securities (Details Textua" sheetId="41" state="visible" r:id="rId41"/>
    <sheet xmlns:r="http://schemas.openxmlformats.org/officeDocument/2006/relationships" name="Loans Receivable, Net Summary o" sheetId="42" state="visible" r:id="rId42"/>
    <sheet xmlns:r="http://schemas.openxmlformats.org/officeDocument/2006/relationships" name="ALLL Activity (Details)" sheetId="43" state="visible" r:id="rId43"/>
    <sheet xmlns:r="http://schemas.openxmlformats.org/officeDocument/2006/relationships" name="ALLL and Loans Receivable Summa" sheetId="44" state="visible" r:id="rId44"/>
    <sheet xmlns:r="http://schemas.openxmlformats.org/officeDocument/2006/relationships" name="Loans Receivable Aging Analysis" sheetId="45" state="visible" r:id="rId45"/>
    <sheet xmlns:r="http://schemas.openxmlformats.org/officeDocument/2006/relationships" name="Impaired Loans (Details)" sheetId="46" state="visible" r:id="rId46"/>
    <sheet xmlns:r="http://schemas.openxmlformats.org/officeDocument/2006/relationships" name="Troubled Debt Restructurings (D" sheetId="47" state="visible" r:id="rId47"/>
    <sheet xmlns:r="http://schemas.openxmlformats.org/officeDocument/2006/relationships" name="Loans Receivable, Net (Details " sheetId="48" state="visible" r:id="rId48"/>
    <sheet xmlns:r="http://schemas.openxmlformats.org/officeDocument/2006/relationships" name="Lease Summary (Details)" sheetId="49" state="visible" r:id="rId49"/>
    <sheet xmlns:r="http://schemas.openxmlformats.org/officeDocument/2006/relationships" name="Maturities of Lease Liabilities" sheetId="50" state="visible" r:id="rId50"/>
    <sheet xmlns:r="http://schemas.openxmlformats.org/officeDocument/2006/relationships" name="Components of Lease Expense (De" sheetId="51" state="visible" r:id="rId51"/>
    <sheet xmlns:r="http://schemas.openxmlformats.org/officeDocument/2006/relationships" name="Supplemental Cash Flow Informat" sheetId="52" state="visible" r:id="rId52"/>
    <sheet xmlns:r="http://schemas.openxmlformats.org/officeDocument/2006/relationships" name="Goodwill Changes in the Carryin" sheetId="53" state="visible" r:id="rId53"/>
    <sheet xmlns:r="http://schemas.openxmlformats.org/officeDocument/2006/relationships" name="Goodwill (Details Textual)" sheetId="54" state="visible" r:id="rId54"/>
    <sheet xmlns:r="http://schemas.openxmlformats.org/officeDocument/2006/relationships" name="Variable Interest Entities VIE " sheetId="55" state="visible" r:id="rId55"/>
    <sheet xmlns:r="http://schemas.openxmlformats.org/officeDocument/2006/relationships" name="Future Unfunded Contingent Comm" sheetId="56" state="visible" r:id="rId56"/>
    <sheet xmlns:r="http://schemas.openxmlformats.org/officeDocument/2006/relationships" name="Variable Interest Entities Amor" sheetId="57" state="visible" r:id="rId57"/>
    <sheet xmlns:r="http://schemas.openxmlformats.org/officeDocument/2006/relationships" name="Variable Interest Entities (Det" sheetId="58" state="visible" r:id="rId58"/>
    <sheet xmlns:r="http://schemas.openxmlformats.org/officeDocument/2006/relationships" name="Carrying Value of Repurchase Ag" sheetId="59" state="visible" r:id="rId59"/>
    <sheet xmlns:r="http://schemas.openxmlformats.org/officeDocument/2006/relationships" name="Securities Sold Under Agreeme_3" sheetId="60" state="visible" r:id="rId60"/>
    <sheet xmlns:r="http://schemas.openxmlformats.org/officeDocument/2006/relationships" name="Interest Rate Swap Summary (Det"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Other Expenses (Details)" sheetId="66" state="visible" r:id="rId66"/>
    <sheet xmlns:r="http://schemas.openxmlformats.org/officeDocument/2006/relationships" name="Accumulated Other Comprehensi_3" sheetId="67" state="visible" r:id="rId67"/>
    <sheet xmlns:r="http://schemas.openxmlformats.org/officeDocument/2006/relationships" name="Earnings Per Share (Details)" sheetId="68" state="visible" r:id="rId68"/>
    <sheet xmlns:r="http://schemas.openxmlformats.org/officeDocument/2006/relationships" name="Fair Value Measurements on a Re" sheetId="69" state="visible" r:id="rId69"/>
    <sheet xmlns:r="http://schemas.openxmlformats.org/officeDocument/2006/relationships" name="Fair Value Measurements on a No" sheetId="70" state="visible" r:id="rId70"/>
    <sheet xmlns:r="http://schemas.openxmlformats.org/officeDocument/2006/relationships" name="Quantitative Information about " sheetId="71" state="visible" r:id="rId71"/>
    <sheet xmlns:r="http://schemas.openxmlformats.org/officeDocument/2006/relationships" name="Carrying Amount and Estimated F" sheetId="72" state="visible" r:id="rId72"/>
    <sheet xmlns:r="http://schemas.openxmlformats.org/officeDocument/2006/relationships" name="Fair Value Measurements (Detail" sheetId="73" state="visible" r:id="rId73"/>
    <sheet xmlns:r="http://schemas.openxmlformats.org/officeDocument/2006/relationships" name="Mergers and Acquisitions Consid" sheetId="74" state="visible" r:id="rId74"/>
    <sheet xmlns:r="http://schemas.openxmlformats.org/officeDocument/2006/relationships" name="Mergers and Acquisitions Pro Fo" sheetId="75" state="visible" r:id="rId75"/>
    <sheet xmlns:r="http://schemas.openxmlformats.org/officeDocument/2006/relationships" name="Mergers and Acquisitions (Detai" sheetId="76" state="visible" r:id="rId76"/>
    <sheet xmlns:r="http://schemas.openxmlformats.org/officeDocument/2006/relationships" name="Subsequent Events (Details)" sheetId="77" state="visible" r:id="rId77"/>
    <sheet xmlns:r="http://schemas.openxmlformats.org/officeDocument/2006/relationships" name="Uncategorized Items - gbci-0630" sheetId="78" state="visible" r:id="rId78"/>
  </sheets>
  <definedNames/>
  <calcPr calcId="124519" fullCalcOnLoad="1"/>
</workbook>
</file>

<file path=xl/sharedStrings.xml><?xml version="1.0" encoding="utf-8"?>
<sst xmlns="http://schemas.openxmlformats.org/spreadsheetml/2006/main" uniqueCount="808">
  <si>
    <t>Document and Entity Information - shares</t>
  </si>
  <si>
    <t>6 Months Ended</t>
  </si>
  <si>
    <t>Jun. 30, 2019</t>
  </si>
  <si>
    <t>Jul. 17, 2019</t>
  </si>
  <si>
    <t>Document and Entity Information [Abstract]</t>
  </si>
  <si>
    <t>Document Type</t>
  </si>
  <si>
    <t>10-Q</t>
  </si>
  <si>
    <t>Document Quarterly Report</t>
  </si>
  <si>
    <t>true</t>
  </si>
  <si>
    <t>Document Period End Date</t>
  </si>
  <si>
    <t>Jun. 30,
		2019</t>
  </si>
  <si>
    <t>Document Transition Report</t>
  </si>
  <si>
    <t>false</t>
  </si>
  <si>
    <t>Entity File Number</t>
  </si>
  <si>
    <t>000-18911</t>
  </si>
  <si>
    <t>Entity Registrant Name</t>
  </si>
  <si>
    <t>GLACIER BANCORP INC</t>
  </si>
  <si>
    <t>Entity Incorporation, State or Country Code</t>
  </si>
  <si>
    <t>MT</t>
  </si>
  <si>
    <t>Entity Tax Identification Number</t>
  </si>
  <si>
    <t>81-0519541</t>
  </si>
  <si>
    <t>Entity Address, Address Line One</t>
  </si>
  <si>
    <t>49 Commons Loop</t>
  </si>
  <si>
    <t>Entity Address, City or Town</t>
  </si>
  <si>
    <t>Kalispell,</t>
  </si>
  <si>
    <t>Entity Address, State or Province</t>
  </si>
  <si>
    <t>Entity Address, Postal Zip Code</t>
  </si>
  <si>
    <t>59901</t>
  </si>
  <si>
    <t>City Area Code</t>
  </si>
  <si>
    <t>(406)</t>
  </si>
  <si>
    <t>Local Phone Number</t>
  </si>
  <si>
    <t>756-4200</t>
  </si>
  <si>
    <t>Title of 12(b) Security</t>
  </si>
  <si>
    <t>Common Stock, $0.01 par value</t>
  </si>
  <si>
    <t>Trading Symbol</t>
  </si>
  <si>
    <t>GBC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8671</t>
  </si>
  <si>
    <t>Amendment Flag</t>
  </si>
  <si>
    <t>Document Fiscal Year Focus</t>
  </si>
  <si>
    <t>2019</t>
  </si>
  <si>
    <t>Document Fiscal Period Focus</t>
  </si>
  <si>
    <t>Q2</t>
  </si>
  <si>
    <t>Current Fiscal Year End Date</t>
  </si>
  <si>
    <t>--12-31</t>
  </si>
  <si>
    <t>Unaudited Condensed Consolidated Statements of Financial Condition - USD ($) $ in Thousands</t>
  </si>
  <si>
    <t>Dec. 31, 2018</t>
  </si>
  <si>
    <t>Assets</t>
  </si>
  <si>
    <t>Cash on hand and in banks</t>
  </si>
  <si>
    <t>Interest bearing cash deposits</t>
  </si>
  <si>
    <t>Cash and cash equivalents</t>
  </si>
  <si>
    <t>Debt securities, available-for-sale</t>
  </si>
  <si>
    <t>Debt securities, held-to-maturity</t>
  </si>
  <si>
    <t>Total debt securities</t>
  </si>
  <si>
    <t>Loans held for sale, at fair valu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 (loss)</t>
  </si>
  <si>
    <t>Total stockholders' equity</t>
  </si>
  <si>
    <t>Total liabilities and stockholders' equity</t>
  </si>
  <si>
    <t>Number of common stock shares issued and outstanding</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3 Months Ended</t>
  </si>
  <si>
    <t>Jun. 30, 2018</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Income (Loss), Net of Tax</t>
  </si>
  <si>
    <t>Unrealized gains (losses) on available-for-sale securities</t>
  </si>
  <si>
    <t>Reclassification adjustment for (gains) losses included in net income</t>
  </si>
  <si>
    <t>Net unrealized gains (losses) on available-for-sale securities</t>
  </si>
  <si>
    <t>Tax effect</t>
  </si>
  <si>
    <t>Net of tax amount</t>
  </si>
  <si>
    <t>Unrealized (losses) gains on derivatives used for cash flow hedges</t>
  </si>
  <si>
    <t>Reclassification adjustment for losses included in net income</t>
  </si>
  <si>
    <t>Net unrealized (losses) gains on derivatives used for cash flow hedges</t>
  </si>
  <si>
    <t>Total other comprehensive income (loss),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Loss) Income</t>
  </si>
  <si>
    <t>Balance, beginning, shares at Dec. 31, 2017</t>
  </si>
  <si>
    <t>Balance, beginning at Dec. 31, 2017</t>
  </si>
  <si>
    <t>Other comprehensive income (loss)</t>
  </si>
  <si>
    <t>Cash dividends declared</t>
  </si>
  <si>
    <t>Stock issuances under stock incentive plans, shares</t>
  </si>
  <si>
    <t>Stock issuances under stock incentive plans, value</t>
  </si>
  <si>
    <t>Stock issued in connection with acquisitions, shares</t>
  </si>
  <si>
    <t>Stock issued in connection with acquisitions, value</t>
  </si>
  <si>
    <t>Stock-based compensation and related taxes</t>
  </si>
  <si>
    <t>Balance, ending, shares at Jun. 30, 2018</t>
  </si>
  <si>
    <t>Balance, ending at Jun. 30, 2018</t>
  </si>
  <si>
    <t>Balance, beginning, shares at Mar. 31, 2018</t>
  </si>
  <si>
    <t>Balance, beginning at Mar. 31, 2018</t>
  </si>
  <si>
    <t>Balance, beginning, shares at Dec. 31, 2018</t>
  </si>
  <si>
    <t>Balance, beginning at Dec. 31, 2018</t>
  </si>
  <si>
    <t>Balance, ending, shares at Jun. 30, 2019</t>
  </si>
  <si>
    <t>Balance, ending at Jun. 30, 2019</t>
  </si>
  <si>
    <t>Balance, beginning, shares at Mar. 31, 2019</t>
  </si>
  <si>
    <t>Balance, beginning at Mar. 31, 2019</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debt securities</t>
  </si>
  <si>
    <t>Net accretion of purchase accounting adjustments</t>
  </si>
  <si>
    <t>Amortization of debt modification costs</t>
  </si>
  <si>
    <t>Origination of loans held for sale</t>
  </si>
  <si>
    <t>Proceeds from loans held for sale</t>
  </si>
  <si>
    <t>(Gain) loss on sale of debt securities</t>
  </si>
  <si>
    <t>Bank-owned life insurance income, net</t>
  </si>
  <si>
    <t>Stock-based compensation, net of tax benefits</t>
  </si>
  <si>
    <t>Depreciation and amortization of premises and equipment</t>
  </si>
  <si>
    <t>Gain on sale and write-downs of other real estate owned, net</t>
  </si>
  <si>
    <t>Amortization of core deposit intangibles</t>
  </si>
  <si>
    <t>Amortization of investments in variable interest entities</t>
  </si>
  <si>
    <t>Net increase in accrued interest receivable</t>
  </si>
  <si>
    <t>Net (increase) decrease in other assets</t>
  </si>
  <si>
    <t>Net increase in accrued interest payable</t>
  </si>
  <si>
    <t>Net de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rincipal collected on loans</t>
  </si>
  <si>
    <t>Loan originations</t>
  </si>
  <si>
    <t>Net additions to premises and equipment</t>
  </si>
  <si>
    <t>Proceeds from sale of other real estate owned</t>
  </si>
  <si>
    <t>Proceeds from redemption of non-marketable equity securities</t>
  </si>
  <si>
    <t>Purchases of non-marketable equity securities</t>
  </si>
  <si>
    <t>Proceeds from bank-owned life insurance</t>
  </si>
  <si>
    <t>Investments in variable interest entities</t>
  </si>
  <si>
    <t>Net cash received from acquisitions</t>
  </si>
  <si>
    <t>Net cash used in investing activities</t>
  </si>
  <si>
    <t>Financing Activities</t>
  </si>
  <si>
    <t>Net increase in deposits</t>
  </si>
  <si>
    <t>Net increase (decrease) in securities sold under agreements to repurchase</t>
  </si>
  <si>
    <t>Net (decrease) increase in short-term Federal Home Loan Bank advances</t>
  </si>
  <si>
    <t>Repayments of long-term Federal Home Loan Bank advances</t>
  </si>
  <si>
    <t>Net increase (decrease) in other borrowed funds</t>
  </si>
  <si>
    <t>Cash dividends paid</t>
  </si>
  <si>
    <t>Tax withholding payments for stock-based compens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Income Taxes Paid</t>
  </si>
  <si>
    <t>Supplemental Disclosure of Non-Cash Investing and Financing Activities</t>
  </si>
  <si>
    <t>Sale and refinancing of other real estate owned</t>
  </si>
  <si>
    <t>Transfer of loans to other real estate owned</t>
  </si>
  <si>
    <t>Right-of-use assets obtained in exchange for operating lease liabilities</t>
  </si>
  <si>
    <t>Dividends declared but not paid</t>
  </si>
  <si>
    <t>Fair value of common stock shares issued</t>
  </si>
  <si>
    <t>Cash consideration for outstanding shares</t>
  </si>
  <si>
    <t>Effective settlement of a pre-existing relationship</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8 . Operating results for the six months ended June 30, 2019 are not necessarily indicative of the results anticipated for the year ending December 31, 2019 . The condensed consolidated statement of financial condition of the Company as of December 31, 2018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fif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April 30, 2019, the Company completed its acquisition of FNB Bancorp and its wholly-owned subsidiary, The First National Bank of Layton, a community bank based in Layton, Utah (collectively, “FNB”). The business combination was accounted for using the acquisition method, with the results of operations included in the Company’s consolidated financial statements as of the acquisition date. For additional information relating to recent mergers and acquisitions, see Note 13. On July 31, 2019, the Company completed its acquisition of Heritage Bancorp and its wholly-owned subsidiary, Heritage Bank of Nevada, a community bank based in Reno, Nevada (collectively, “Heritage”). For additional information relating to this subsequent event, see Note 14.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 Lease improvements incurred at the inception of the lease are recorded as an asset and depreciated over the initial term of the lease and lease improvements incurred subsequently are depreciated over the remaining term of the lease. 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 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 (“ASC”) Topic 606 was $38,943,000 and $36,553,000 for the six months ended June 30, 2019 and 2018 ,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June 30, 2019 and December 31, 2018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 Accounting Guidance Adopted in 2019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d the premium to be amortized to the earliest call date instead of the maturity date. The amendments did not require an accounting change for securities held at a discount; the discount continues to be amortized to maturity. The amendments were effective for public business entities for the first interim and annual reporting periods beginning after December 15, 2018 and any adjustments were to be reflected as of the beginning of the year that includes the interim period. Entities were to apply the amendments on a modified retrospective basis; therefore, a cumulative-effect reduction to retained earnings of $24,102,000 was recognized as of the January 1, 2019 effective date. The Company’s debt securities that were effected by the amendments were primarily in the state and local governments category. The Company’s accounting policies and procedures were updated to reflect the amendments. ASU 2016-02 - Leases. In February 2016, FASB amended ASC Topic 842 to address several aspects of lease accounting with the significant change being the recognition of lease assets and lease liabilities for leases previously classified as operating leases. The amendments were effective for public business entities for the first interim and annual reporting periods beginning after December 15, 2018. The Company has lease agreements for which the amendments required the recognition of a lease liability to make lease payments and an ROU asset which represents its right to use the underlying asset for the lease term. An entity is permitted to elect not to restate its comparative periods in the period of adoption when transitioning to ASC Topic 842 and the Company made this election. In addition, the Company made the following elections related to implementation: 1) to not use hindsight in determining lease terms and in assessing impairment of ROU assets; and 2) to use the practical expedient package, which required no reassessment of whether existing contracts are or contain leases as well as no reassessment of lease classification for existing leases. At the date of adoption, the Company recognized an ROU asset and related lease liability on the Company’s statement of financial condition of $36,178,000 and $38,220,000 , respectively. The Company developed new processes to comply with the accounting and disclosure requirements of such amendments and policies and procedures were updated accordingly. Accounting Guidance Pending Adoption at June 30, 2019 The following paragraphs provide descriptions of newly issued but not yet effective ASUs that could have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8, the Company performed its impairment assessment and determined the fair value of the aggregated reporting units exceed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proposed amendments are effective for public business entities, excluding smaller reporting compan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debt securities. In addition, the current accounting policy and procedures for other-than-temporary impairment on available-for-sale debt securities will be replaced with an allowance approach. The Company has engaged a third-party vendor solution and is currently in the implementation phase and evaluating the appropriate models, loan pools and assumptions to be utilized. The project team is running parallel models to refine its processes and procedures. For additional information on the ALLL, see Note 3.</t>
  </si>
  <si>
    <t>Debt Securities</t>
  </si>
  <si>
    <t>Investments, Debt and Equity Securities [Abstract]</t>
  </si>
  <si>
    <t>Debt Securities The following tables present the amortized cost, the gross unrealized gains and losses and the fair value of the Company’s debt securities: June 30, 2019 Amortized Cost Gross Unrealized Fair Value (Dollars in thousands) Gains Losses Available-for-sale U.S. government and federal agency $ 19,603 25 (141 ) 19,487 U.S. government sponsored enterprises 117,911 2,039 — 119,950 State and local governments 671,714 28,506 (27 ) 700,193 Corporate bonds 177,812 1,895 (23 ) 179,684 Residential mortgage-backed securities 697,041 5,432 (1,684 ) 700,789 Commercial mortgage-backed securities 719,436 31,294 (199 ) 750,531 Total available-for-sale 2,403,517 69,191 (2,074 ) 2,470,634 Held-to-maturity State and local governments 252,097 8,597 — 260,694 Total held-to-maturity 252,097 8,597 — 260,694 Total debt securities $ 2,655,614 77,788 (2,074 ) 2,731,328 December 31, 2018 Amortized Cost Gross Unrealized Fair Value (Dollars in thousands) Gains Losses Available-for-sale U.S. government and federal agency $ 23,757 54 (162 ) 23,649 U.S. government sponsored enterprises 120,670 52 (514 ) 120,208 State and local governments 844,636 18,936 (11,322 ) 852,250 Corporate bonds 292,052 378 (1,613 ) 290,817 Residential mortgage-backed securities 808,537 628 (16,250 ) 792,915 Commercial mortgage-backed securities 490,868 3,312 (2,356 ) 491,824 Total available-for-sale 2,580,520 23,360 (32,217 ) 2,571,663 Held-to-maturity State and local governments 297,915 1,380 (11,039 ) 288,256 Total held-to-maturity 297,915 1,380 (11,039 ) 288,256 Total debt securities $ 2,878,435 24,740 (43,256 ) 2,859,919 The following table presents the amortized cost and fair value of available-for-sale and held-to-maturity debt securities by contractual maturity at June 30, 2019 . Actual maturities may differ from expected or contractual maturities since issuers have the right to prepay obligations with or without prepayment penalties. June 30, 2019 Available-for-Sale Held-to-Maturity (Dollars in thousands) Amortized Cost Fair Value Amortized Cost Fair Value Due within one year $ 50,668 50,748 — — Due after one year through five years 241,525 245,014 8,391 8,678 Due after five years through ten years 285,233 298,290 78,886 82,526 Due after ten years 409,614 425,262 164,820 169,490 987,040 1,019,314 252,097 260,694 Mortgage-backed securities 1 1,416,477 1,451,320 — — Total $ 2,403,517 2,470,634 252,097 260,694 ______________________________ 1 Mortgage-backed securities, which have prepayment provisions, are not assigned to maturity categories due to fluctuations in their prepayment speeds. 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172,323 4,765 476,371 233,446 Gross realized gains 1 1,347 9 4,284 15 Gross realized losses 1 (1,213 ) (73 ) (3,929 ) (361 ) Held-to-maturity Proceeds from calls of debt securities 2,630 13,470 32,575 28,935 Gross realized gains 1 — 10 2 64 Gross realized losses 1 — (2 ) (10 ) (107 ) ______________________________ 1 The gain or loss on the sale or call of each debt security is determined by the specific identification method. Debt securities with an unrealized loss position are summarized as follows: June 30, 2019 Less than 12 Months 12 Months or More Total (Dollars in thousands) Fair Value Unrealized Loss Fair Value Unrealized Loss Fair Value Unrealized Loss Available-for-sale U.S. government and federal agency $ 5,149 (57 ) 8,790 (84 ) 13,939 (141 ) State and local governments — — 5,237 (27 ) 5,237 (27 ) Corporate bonds 5,054 (4 ) 13,519 (19 ) 18,573 (23 ) Residential mortgage-backed securities 3,169 (23 ) 237,479 (1,661 ) 240,648 (1,684 ) Commercial mortgage-backed securities — — 17,956 (199 ) 17,956 (199 ) Total available-for-sale $ 13,372 (84 ) 282,981 (1,990 ) 296,353 (2,074 ) Held-to-maturity State and local governments $ — — 21 — 21 — Total held-to-maturity $ — — 21 — 21 — December 31, 2018 Less than 12 Months 12 Months or More Total (Dollars in thousands) Fair Value Unrealized Loss Fair Value Unrealized Loss Fair Value Unrealized Loss Available-for-sale U.S. government and federal agency $ 4,287 (27 ) 10,519 (135 ) 14,806 (162 ) U.S. government sponsored enterprises 43,400 (103 ) 35,544 (411 ) 78,944 (514 ) State and local governments 72,080 (922 ) 232,244 (10,400 ) 304,324 (11,322 ) Corporate bonds 119,111 (937 ) 114,800 (676 ) 233,911 (1,613 ) Residential mortgage-backed securities 132,405 (833 ) 537,202 (15,417 ) 669,607 (16,250 ) Commercial mortgage-backed securities 73,118 (402 ) 86,504 (1,954 ) 159,622 (2,356 ) Total available-for-sale $ 444,401 (3,224 ) 1,016,813 (28,993 ) 1,461,214 (32,217 ) Held-to-maturity State and local governments $ 87,392 (2,778 ) 126,226 (8,261 ) 213,618 (11,039 ) Total held-to-maturity $ 87,392 (2,778 ) 126,226 (8,261 ) 213,618 (11,039 ) Based on an analysis of its debt securities with unrealized losses as of June 30, 2019 and December 31, 2018 , the Company determined that none of such securities had other-than-temporary impairment and the unrealized losses were primarily the result of interest rate changes and market spreads subsequent to acquisition. The fair value of the debt securities is expected to recover as payments are received and the securities approach maturity. At June 30, 2019</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Six Months ended At or for the Year ended (Dollars in thousands) June 30, December 31, Residential real estate loans $ 920,715 887,742 Commercial loans Real estate 4,959,863 4,657,561 Other commercial 2,076,605 1,911,171 Total 7,036,468 6,568,732 Consumer and other loans Home equity 596,041 544,688 Other consumer 288,553 286,387 Total 884,594 831,075 Loans receivable 8,841,777 8,287,549 Allowance for loan and lease losses (129,054 ) (131,239 ) Loans receivable, net $ 8,712,723 8,156,310 Net deferred origination (fees) costs included in loans receivable $ (5,936 ) (5,685 ) Net purchase accounting (discounts) premiums included in loans receivable $ (24,349 ) (25,172 ) Weighted-average interest rate on loans (tax-equivalent) 5.19 % 4.97 % Allowance for Loan and Lease Losses The ALLL is a valuation allowance for probable incurred credit losses. The following tables summarize the activity in the ALLL by loan class: Three Months ended June 30, 2019 (Dollars in thousands) Total Residential Real Estate Commercial Real Estate Other Commercial Home Equity Other Consumer Balance at beginning of period $ 129,786 10,711 72,328 36,849 5,880 4,018 Provision for loan losses — (105 ) (196 ) (829 ) (73 ) 1,203 Charge-offs (2,859 ) (49 ) (126 ) (358 ) (20 ) (2,306 ) Recoveries 2,127 138 441 597 14 937 Balance at end of period $ 129,054 10,695 72,447 36,259 5,801 3,852 Three Months ended June 30, 2018 (Dollars in thousands) Total Residential Real Estate Commercial Real Estate Other Commercial Home Equity Other Consumer Balance at beginning of period $ 127,608 10,634 68,342 38,108 6,040 4,484 Provision for loan losses 4,718 258 2,774 675 8 1,003 Charge-offs (2,604 ) (44 ) (190 ) (640 ) (7 ) (1,723 ) Recoveries 1,842 55 319 521 51 896 Balance at end of period $ 131,564 10,903 71,245 38,664 6,092 4,660 Six Months ended June 30, 2019 (Dollars in thousands) Total Residential Commercial Real Estate Other Home Other Balance at beginning of period $ 131,239 10,631 72,448 38,160 5,811 4,189 Provision for loan losses 57 173 (344 ) (1,744 ) (9 ) 1,981 Charge-offs (6,200 ) (341 ) (409 ) (1,198 ) (28 ) (4,224 ) Recoveries 3,958 232 752 1,041 27 1,906 Balance at end of period $ 129,054 10,695 72,447 36,259 5,801 3,852 Six Months ended June 30, 2018 (Dollars in thousands) Total Residential Commercial Other Home Other Balance at beginning of period $ 129,568 10,798 68,515 39,303 6,204 4,748 Provision for loan losses 5,513 81 3,019 672 (194 ) 1,935 Charge-offs (7,611 ) (47 ) (1,223 ) (2,428 ) (19 ) (3,894 ) Recoveries 4,094 71 934 1,117 101 1,871 Balance at end of period $ 131,564 10,903 71,245 38,664 6,092 4,660 The following tables disclose the recorded investment in loans and the balance in the ALLL by loan class: June 30, 2019 (Dollars in thousands) Total Residential Real Estate Commercial Real Estate Other Commercial Home Equity Other Consumer Loans receivable Individually evaluated for impairment $ 101,981 10,782 62,939 22,150 3,221 2,889 Collectively evaluated for impairment 8,739,796 909,933 4,896,924 2,054,455 592,820 285,664 Total loans receivable $ 8,841,777 920,715 4,959,863 2,076,605 596,041 288,553 ALLL Individually evaluated for impairment $ 108 — 38 68 — 2 Collectively evaluated for impairment 128,946 10,695 72,409 36,191 5,801 3,850 Total ALLL $ 129,054 10,695 72,447 36,259 5,801 3,852 December 31, 2018 (Dollars in thousands) Total Residential Real Estate Commercial Real Estate Other Commercial Home Equity Other Consum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Aging Analysis The following tables present an aging analysis of the recorded investment in loans by loan class: June 30, 2019 (Dollars in thousands) Total Residential Real Estate Commercial Real Estate Other Commercial Home Equity Other Consumer Accruing loans 30-59 days past due $ 19,891 208 8,069 6,325 3,340 1,949 Accruing loans 60-89 days past due 18,046 845 12,675 2,136 1,484 906 Accruing loans 90 days or more past due 3,463 1,333 1,385 254 229 262 Non-accrual loans 41,195 5,744 23,517 7,836 2,513 1,585 Total past due and non-accrual loans 82,595 8,130 45,646 16,551 7,566 4,702 Current loans receivable 8,759,182 912,585 4,914,217 2,060,054 588,475 283,851 Total loans receivable $ 8,841,777 920,715 4,959,863 2,076,605 596,041 288,553 December 31, 2018 (Dollars in thousands) Total Residential Real Estate Commercial Real Estate Other Commercial Home Equity Other Consum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Impaired Loans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The following tables disclose information related to impaired loans by loan class: At or for the Three or Six Months ended June 30, 2019 (Dollars in thousands) Total Residential Real Estate Commercial Real Estate Other Commercial Home Equity Other Consumer Loans with a specific valuation allowance Recorded balance $ 5,638 43 5,474 100 — 21 Unpaid principal balance 5,640 43 5,474 102 — 21 Specific valuation allowance 108 — 38 68 — 2 Average balance - three months 10,850 44 5,739 5,052 — 15 Average balance - six months 13,632 681 6,941 5,791 40 179 Loans without a specific valuation allowance Recorded balance 96,343 10,739 57,465 22,050 3,221 2,868 Unpaid principal balance 113,211 12,004 68,852 25,363 3,857 3,135 Average balance - three months 92,346 10,670 58,283 17,500 3,139 2,754 Average balance - six months 91,428 10,690 58,686 16,236 3,218 2,598 Total Recorded balance 101,981 10,782 62,939 22,150 3,221 2,889 Unpaid principal balance 118,851 12,047 74,326 25,465 3,857 3,156 Specific valuation allowance 108 — 38 68 — 2 Average balance - three months 103,196 10,714 64,022 22,552 3,139 2,769 Average balance - six months 105,060 11,371 65,627 22,027 3,258 2,777 At or for the Year ended December 31, 2018 (Dollars in thousands) Total Residential Real Estate Commercial Real Estate Other Commercial Home Equity Other Consum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Interest income recognized on impaired loans for the six months ended June 30, 2019 and 2018 was not significant. Restructured Loans A restructured loan is considered a troubled debt restructuring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Three Months ended June 30, 2019 (Dollars in thousands) Total Residential Real Estate Commercial Real Estate Other Commercial Home Equity Other Consumer TDRs that occurred during the period Number of loans 4 1 — — — 3 Pre-modification recorded balance $ 388 117 — — — 271 Post-modification recorded balance $ 374 123 — — — 251 TDRs that subsequently defaulted Number of loans 1 — — — — 1 Recorded balance $ 305 — — — — 305 Three Months ended June 30, 2018 (Dollars in thousands) Total Residential Real Estate Commercial Real Estate Other Commercial Home Equity Other Consumer TDRs that occurred during the period Number of loans 8 1 4 1 2 — Pre-modification recorded balance $ 5,273 227 4,623 171 252 — Post-modification recorded balance $ 5,159 227 4,509 171 252 — TDRs that subsequently defaulted Number of loans — — — — — — Recorded balance $ — — — — — — Six Months ended June 30, 2019 (Dollars in thousands) Total Residential Commercial Other Home Other TDRs that occurred during the period Number of loans 8 1 1 2 1 3 Pre-modification recorded balance $ 2,093 117 1,035 567 103 271 Post-modification recorded balance $ 2,079 123 1,035 567 103 251 TDRs that subsequently defaulted Number of loans 1 — — — — 1 Recorded balance $ 305 — — — — 305 Six Months ended June 30, 2018 (Dollars in thousands) Total Residential Commercial Other Home Other TDRs that occurred during the period Number of loans 20 3 8 7 2 — Pre-modification recorded balance $ 21,270 666 12,901 7,451 252 — Post-modification recorded balance $ 21,156 666 12,787 7,451 252 — TDRs that subsequently defaulted Number of loans 1 1 — — — — Recorded balance $ 334 334 — — — — The modifications for the TDRs that occurred during the six months ended June 30, 2019 and 2018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2,528,000 and $1,313,000 for the six months ended June 30, 2019 and 2018 , respectively, for which OREO was received in full or partial satisfaction of the loans. The majority of such TDRs were in commercial real estate for the six months ended June 30, 2019 and 2018 . At June 30, 2019 and December 31, 2018 , the Company had $1,437,000 and $350,000 , respectively, of consumer mortgage loans secured by residential real estate properties for which formal foreclosure proceedings are in process. At June 30, 2019 and December 31, 2018 , the Company had $2,011,000 and $698,000</t>
  </si>
  <si>
    <t>Leases</t>
  </si>
  <si>
    <t>Leases [Abstract]</t>
  </si>
  <si>
    <t>Leases The Company leases certain land, premises and equipment from third parties. Effective January 1, 2019,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June 30, 2019 (Dollars in thousands) Finance Leases Operating Leases ROU assets $ 951 Accumulated depreciation (848 ) Net ROU assets $ 103 41,342 Lease liabilities $ 142 43,596 Weighted-average remaining lease term 2 years 19 years Weighted-average discount rate 5.3 % 3.7 % Maturities of lease liabilities consist of the following: June 30, 2019 (Dollars in thousands) Finance Leases Operating Leases Maturing within one year $ 92 3,626 Maturing one year through two years 54 3,527 Maturing two years through three years 1 3,322 Maturing three years through four years 1 3,079 Maturing four years through five years — 3,018 Thereafter — 46,619 Total lease payments 148 63,191 Present value of lease payments Short-term 87 2,073 Long-term 55 41,523 Total present value of lease payments 142 43,596 Difference between lease payments and present value of lease payments $ 6 19,595 The components of lease expense consist of the following: Three Months ended Six Months ended (Dollars in thousands) June 30, June 30, Finance lease cost Amortization of ROU assets $ 16 32 Interest on lease liabilities 2 4 Operating lease cost 997 1,910 Short-term lease cost 119 228 Variable lease cost 222 421 Sublease income (1 ) (3 ) Total lease expense $ 1,355 2,592 Supplemental cash flow information related to leases is as follows: Three Months ended Six Months ended June 30, 2019 June 30, 2019 (Dollars in thousands) Finance Leases Operating Leases Finance Leases Operating Leases Cash paid for amounts included in the measurement of lease liabilities Operating cash flows $ 2 497 4 976 Financing cash flows 21 N/A 42 N/A The Company also leases office space to third parties through operating leases. Rent income from these leases for the three and six months ended June 30, 2019</t>
  </si>
  <si>
    <t>Goodwill and Intangible Assets Disclosure [Abstract]</t>
  </si>
  <si>
    <t>Goodwill The following schedule discloses the changes in the carrying value of goodwill: Three Months ended Six Months ended (Dollars in thousands) June 30, June 30, June 30, June 30, Net carrying value at beginning of period $ 289,586 289,535 289,586 177,811 Acquisitions 41,301 — 41,301 111,724 Net carrying value at end of period $ 330,887 289,535 330,887 289,535 The Company performed its annual goodwill impairment test during the third quarter of 2018 and determined the fair value of the aggregated reporting units exceeded the carrying value, such that the Company’s goodwill was not considered impaired. In recognition there were no events or circumstances that occurred during the first half of 2019 that would more-likely-than-not reduce the fair value of a reporting unit below its carrying value, the Company did not perform interim testing at June 30, 2019 .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June 30, 2019 and December 31, 2018 . For additional information on goodwill related to acquisitions, see Note 13.</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80,466 80,123 Accrued interest receivable 161 96 Other assets 50,871 45,779 Total assets $ 131,498 125,998 Liabilities Other borrowed funds $ 14,623 14,527 Accrued interest payable 7 1 Other liabilities 39 125 Total liabilities $ 14,669 14,653 Unconsolidated Variable Interest Entities The Company has equity investments in LIHTC partnerships, both directly and through tax credit funds, with carrying values of $38,669,000 and $35,112,000 as of June 30, 2019 and December 31, 2018 , respectively. The LIHTCs are indirect federal subsidies to finance low-income housing and are used in connection with both newly constructed and renovated residential rental buildings. Once a project is placed in service, it is generally eligible for the tax credit for ten years . To continue generating the tax credit and to avoid tax credit recapture, a LIHTC building must satisfy specific low-income housing compliance rules for a full fifteen years .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six months ended June 30, 2019 and 2018 . Future unfunded contingent commitments related to the Company’s LIHTC investments at June 30, 2019 are as follows: (Dollars in thousands) Amount Years ending December 31, 2019 $ 7,004 2020 3,042 2021 2,640 2022 7,101 2023 59 Thereafter 641 Total $ 20,487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1,478 1,030 2,895 1,921 Tax credits and other tax benefits recognized 2,009 1,423 3,967 2,663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Securities Sold Under Agreements to Repurchase The Company’s securities sold under agreements to repurchase (“repurchase agreements”) totaled $494,651,000 and $396,151,000 at June 30, 2019 and December 31, 2018 , respectively, and are secured by debt securities with carrying values of $635,554,000 and $511,294,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June 30, 2019 Remaining Contractual Maturity of the Agreements (Dollars in thousands) Overnight and Continuous Up to 30 Days Total Residential mortgage-backed securities $ 295,255 — 295,255 Commercial mortgage-backed securities 199,396 — 199,396 Total $ 494,651 — 494,651 December 31, 2018 Remaining Contractual Maturity of the Agreements (Dollars in thousands) Overnight and Continuous Up to 30 Days Total Residential mortgage-backed securities $ 328,174 — 328,174 Commercial mortgage-backed securities 66,339 1,638 67,977 Total $ 394,513 1,638 396,151</t>
  </si>
  <si>
    <t>Derivatives and Hedging Activities</t>
  </si>
  <si>
    <t>Derivative Instruments and Hedging Activities Disclosure [Abstract]</t>
  </si>
  <si>
    <t>Derivatives and Hedging Activities Interest Rate Swap Derivatives As of June 30, 2019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The interest rate swaps with the $160,000,000 and $100,000,000 notional amounts began their payment terms in October 2014 and November 2015, respectively. The Company designated wholesale deposits and Federal Home Loan Bank (“FHLB”) advances as the cash flow hedge and these hedged items were determined to be fully effective during current and prior periods. The aggregate fair value of the interest rate swaps was recorded in other liabilities with changes recorded in other comprehensive income (“OCI”). The Company expects the hedges to remain highly effective during the remaining terms of the interest rate swaps. Interest expense recorded on the interest rate swaps totaled $3,973,000 and $3,840,000 for the six months ended June 30, 2019 and 2018 , respectively, and is reported as a component of interest expense on deposits and FHLB advances. Unless the interest rate swaps are terminated during the next year, the Company expects $1,235,000 of the unrealized loss reported in OCI at June 30, 2019 to be reclassified to interest expense during the next twelve months. The following table presents the pre-tax gains or losses recorded in OCI and the Company’s statements of operations relating to the interest rate swap derivative financial instruments: Three Months ended Six Months ended (Dollars in thousands) June 30, June 30, June 30, June 30, Interest rate swaps Amount of (loss) gain recognized in OCI $ (3,820 ) 1,689 (5,654 ) 6,068 Amount of loss reclassified from OCI to interest expense (278 ) (577 ) (501 ) (1,477 ) The following table discloses the offsetting of financial assets and interest rate swap derivative assets. June 30,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 The following table discloses the offsetting of financial liabilities and interest rate swap derivative liabilities. June 30,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8,923 — 8,923 3,908 (139 ) 3,769 Pursuant to the interest rate swap agreements, the Company pledged collateral to the counterparty in the form of debt securities totaling $10,189,000 at June 30, 2019 . There was no collateral pledged from the counterparty to the Company as of June 30, 2019 . There is the possibility that the Company may need to pledge additional collateral in the future if there were declines in the fair value of the interest rate swap derivative financial instruments versus the collateral pledged. Residential Real Estate Derivatives At June 30, 2019 , the Company had residential real estate derivatives for commitments (“interest rate locks”) to fund certain residential real estate loans to be sold into the secondary market. At June 30, 2019 and December 31, 2018 , loan commitments with interest rate lock commitments totaled $130,591,000 and $59,974,000 , respectively, and the fair value of the related derivatives was included in other assets with corresponding changes recorded in gain on sale of loans. It has been the Company’s practice to enter into “best efforts” forward sales commitments for the future delivery of residential real estate loans to third party investors when interest rate lock commitments are entered into in order to economically hedge the effect of changes in interest rates resulting from its commitments to fund the loans. Forward sales commitments on a “best efforts” basis are not designated in hedge relationships until the loan is funded. Due to the forward sales commitments being short-term in nature, the corresponding derivatives are not significant. The Company also enters into free-standing derivatives to mitigate the interest rate risk associated with certain residential real estate loans to be sold. These derivatives include forward commitments to sell to-be-announced securities (“TBA”) which are used to economically hedge the interest rate risk associated with certain residential real estate loans held for sale and unfunded commitments. At June 30, 2019 and December 31, 2018 , TBA commitments were $94,750,000 and $40,750,000 , respectively, and the fair value of the related derivatives was included in other liabilities with corresponding changes recorded in gain on sale of loans.</t>
  </si>
  <si>
    <t>Other Expenses</t>
  </si>
  <si>
    <t>Other Expenses [Abstract]</t>
  </si>
  <si>
    <t>Other Expenses Other expenses consists of the following: Three Months ended Six Months ended (Dollars in thousands) June 30, June 30, June 30, June 30, Consulting and outside services $ 2,010 1,795 3,777 3,174 Debit card expenses 1,435 1,148 3,304 2,788 Employee expenses 1,405 1,142 2,401 1,933 Telephone 1,210 1,142 2,385 2,163 Mergers and acquisition expenses 1,831 2,926 2,045 4,762 Business development 1,123 642 2,013 1,110 Loan expenses 943 984 1,802 1,788 Postage 823 776 1,656 1,555 Printing and supplies 786 792 1,511 1,483 VIE amortization and other expenses 906 938 1,451 1,412 ATM expenses 519 345 1,013 634 Checking and operating expenses 630 354 992 467 Accounting and audit fees 472 393 925 811 Legal fees 281 467 588 781 Other 910 1,207 1,688 2,351 Total other expenses $ 15,284 15,051 27,551 27,212</t>
  </si>
  <si>
    <t>Accumulated Other Comprehensive Income (Loss)</t>
  </si>
  <si>
    <t>Equity [Abstract]</t>
  </si>
  <si>
    <t>Accumulated Other Comprehensive Income (Loss) The following table illustrates the activity within accumulated other comprehensive income (loss) by component, net of tax: (Dollars in thousands) Gains (Losses) on Available-For-Sale Debt Securities Losses on Derivatives Used for Cash Flow Hedges Total Balance at January 1, 2018 $ 5,031 (7,010 ) (1,979 ) Other comprehensive (loss) income before reclassifications (24,195 ) 4,530 (19,665 ) Reclassification adjustments for losses included in net income 259 1,103 1,362 Net current period other comprehensive (loss) income (23,936 ) 5,633 (18,303 ) Balance at June 30, 2018 $ (18,905 ) (1,377 ) (20,282 ) Balance at January 1, 2019 $ (6,613 ) (2,814 ) (9,427 ) Other comprehensive income (loss) before reclassifications 56,988 (4,222 ) 52,766 Reclassification adjustments for (gains) losses included in net income (266 ) 375 109 Net current period other comprehensive income (loss) 56,722 (3,847 ) 52,875 Balance at June 30, 2019 $ 50,109 (6,661 ) 43,448</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and stock options were exercised, using the treasury stock method. Basic and diluted earnings per share has been computed based on the following: Three Months ended Six Months ended (Dollars in thousands, except per share data) June 30, June 30, June 30, June 30, Net income available to common stockholders, basic and diluted $ 52,392 44,384 101,524 82,943 Average outstanding shares - basic 85,826,290 84,514,257 85,191,658 82,671,816 Add: dilutive restricted stock awards and stock options 31,996 45,011 49,580 62,591 Average outstanding shares - diluted 85,858,286 84,559,268 85,241,238 82,734,407 Basic earnings per share $ 0.61 0.53 1.19 1.00 Diluted earnings per share $ 0.61 0.52 1.19 1.00 There were no restricted stock awards and stock options excluded from the diluted average outstanding share calculation for the three and six months ended June 30, 2019 and 2018 . Anti-dilution occurs when the unrecognized compensation cost per share of a restricted stock award or the exercise price of a stock option exceeds the market price of the Company’s stock.</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six month periods ended June 30, 2019 and 2018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June 30, 2019 . Debt securities, available-for-sal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593,000 and net losses $21,000 for the six month periods ended June 30, 2019 and 2018 ,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June 30, 2019 Quoted Prices in Active Markets for Identical Assets (Level 1) Significant Other Observable Inputs (Level 2) Significant Unobservable Inputs (Level 3) Debt securities, available-for-sale U.S. government and federal agency $ 19,487 — 19,487 — U.S. government sponsored enterprises 119,950 — 119,950 — State and local governments 700,193 — 700,193 — Corporate bonds 179,684 — 179,684 — Residential mortgage-backed securities 700,789 — 700,789 — Commercial mortgage-backed securities 750,531 — 750,531 — Loans held for sale, at fair value 54,711 — 54,711 — Total assets measured at fair value on a recurring basis $ 2,525,345 — 2,525,345 — Interest rate swaps $ 8,923 — 8,923 — Total liabilities measured at fair value on a recurring basis $ 8,923 — 8,923 — Fair Value Measurements At the End of the Reporting Period Using (Dollars in thousands) Fair Value December 31, 2018 Quoted Prices in Active Markets for Identical Assets (Level 1) Significant Other Observable Inputs (Level 2) Significant Unobservable Inputs (Level 3)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June 30, 2019 .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June 30, 2019 Quoted Prices in Active Markets for Identical Assets (Level 1) Significant Other Observable Inputs (Level 2) Significant Unobservable Inputs (Level 3) Other real estate owned $ 662 — — 662 Collateral-dependent impaired loans, net of ALLL 36 — — 36 Total assets measured at fair value on a non-recurring basis $ 698 — — 698 Fair Value Measurements At the End of the Reporting Period Using (Dollars in thousands) Fair Value December 31, 2018 Quoted Prices in Active Markets for Identical Assets (Level 1) Significant Other Observable Inputs (Level 2) Significant Unobservable Inputs (Level 3) Other real estate owned $ 1,011 — — 1,011 Collateral-dependent impaired loans, net of ALLL 6,985 — — 6,985 Total assets measured at fair value on a non-recurring basis $ 7,996 — — 7,99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June 30, 2019 Quantitative Information about Level 3 Fair Value Measurements (Dollars in thousands) Valuation Technique Unobservable Input Range (Weighted-Average) 1 Other real estate owned $ 662 Sales comparison approach Selling costs 8.0% - 8.0% (8.0%) Collateral-dependent impaired loans, net of ALLL $ 36 Sales comparison approach Selling costs 10.0% - 17.0% (15.5%) Fair Value December 31, 2018 Quantitative Information about Level 3 Fair Value Measurements (Dollars in thousands) Valuation Technique Unobservable Input Range (Weighted-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At the End of the Reporting Period Using (Dollars in thousands) Carrying Amount June 30, 2019 Quoted Prices in Active Markets for Identical Assets (Level 1) Significant Other Observable Inputs (Level 2) Significant Unobservable Inputs (Level 3) Financial assets Cash and cash equivalents $ 231,209 231,209 — — Debt securities, held-to-maturity 252,097 — 260,694 — Loans receivable, net of ALLL 8,712,723 — — 8,685,282 Total financial assets $ 9,196,029 231,209 260,694 8,685,282 Financial liabilities Term deposits $ 1,042,574 — 1,045,760 — FHLB advances 319,996 — 320,360 — Repurchase agreements and other borrowed funds 509,416 — 509,416 — Subordinated debentures 139,912 — 126,867 — Total financial liabilities $ 2,011,898 — 2,002,403 — Fair Value Measurements At the End of the Reporting Period Using (Dollars in thousands) Carrying Amount December 31, 2018 Quoted Prices Significant Other Observable Inputs (Level 2) Significant Unobservable Inputs (Level 3)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t>
  </si>
  <si>
    <t>Mergers and Acquisitions</t>
  </si>
  <si>
    <t>Business Combinations [Abstract]</t>
  </si>
  <si>
    <t>Mergers and Acquisitions On April 30, 2019 , the Company acquired 100 percent of the outstanding common stock of FNB Bancorp and its wholly-owned subsidiary, The First National Bank of Layton, a community bank based in Layton, Utah. FNB provides banking services to individuals and businesses throughout Utah with locations in Layton, Bountiful, Clearfield and Draper. The acquisition expands the Company’s presence in Utah and sets the stage for future growth. The branches of FNB, along with the Bank’s branches operating in Utah, will operate as a new division of the Bank under the name “First Community Bank Utah, division of Glacier Bank.” The preliminary value of the FNB acquisition was $87,157,000 and resulted in the Company issuing 2,046,341 shares of its common stock. The fair value of the Company shares issued was determined on the basis of the closing market price of the Company’s common stock on the April 30, 2019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FNB. None of the goodwill is deductible for income tax purposes as the acquisition was accounted for as a tax-free exchange. The assets and liabilities of FNB were recorded on the Company’s consolidated statements of financial condition at their preliminary estimated fair values as of the April 30, 2019 acquisition date and FNB’s results of operations have been included in the Company’s consolidated statements of operations since that date. The following table discloses the preliminary fair value estimates of the consideration transferred, the total identifiable net assets acquired and the resulting goodwill arising from the FNB acquisition. The Company is continuing to obtain information to determine the fair values of the acquired assets and liabilities. (Dollars in thousands) FNB April 30, 2019 Fair value of consideration transferred Fair value of Company shares issued $ 87,153 Cash consideration 4 Total fair value of consideration transferred 87,157 Recognized amounts of identifiable assets acquired and liabilities assumed Identifiable assets acquired Cash and cash equivalents 11,311 Debt securities 47,247 Loans receivable 245,485 Core deposit intangible 1 8,963 Accrued income and other assets 24,848 Total identifiable assets acquired 337,854 Liabilities assumed Deposits 274,646 Borrowings 2 7,273 Accrued expenses and other liabilities 10,079 Total liabilities assumed 291,998 Total identifiable net assets 45,856 Goodwill recognized $ 41,301 ______________________________ 1 The core deposit intangible for this acquisition was determined to have an estimated life of 10 years . 2 Borrowings assumed with the acquisition include Tier 1 subordinated debentures of $5,864,000 . The preliminary fair values of the FNB assets acquired include loans with preliminary fair values of $245,485,000 and the gross principal and contractual interest due under the FNB contracts was $248,226,000 . The Company evaluated the principal and contractual interest due at the acquisition date and determined that an insignificant amount was not expected to be collectible. The Company incurred $1,283,000 of expenses in connection with the FNB acquisition during the six months ended June 30, 2019 . Mergers and acquisition expenses are included in other expense in the Company's consolidated statements of operations and consist of third-party costs and employee retention and severance expenses. Total income consisting of net interest income and non-interest income of the acquired operations of FNB was approximately $3,259,000 and net income was approximately $696,000 from April 30, 2019 to June 30, 2019 . The following unaudited pro forma summary presents consolidated information of the Company as if the FNB acquisition had occurred on January 1, 2018: Three Months ended Six Months ended (Dollars in thousands) June 30, June 30, June 30, June 30, Net interest income and non-interest income $ 152,673 144,649 300,916 270,231 Net income 50,155 45,854 100,896 85,697</t>
  </si>
  <si>
    <t>Subsequent Events</t>
  </si>
  <si>
    <t>Subsequent Events [Abstract]</t>
  </si>
  <si>
    <t xml:space="preserve">Subsequent Event On July 31, 2019, the Company acquired the outstanding common stock of Heritage Bancorp and its wholly-owned subsidiary, Heritage Bank of Nevada, a community bank based in Reno, Nevada. Heritage provides banking services to individuals and businesses throughout northern Nevada with locations in Carson City, Gardnerville, Reno and Sparks. Heritage will operate as a new division of the Bank under its existing name and management team. As of June 30, 2019, Heritage had total assets of $842,434,000 , gross loans of $612,049,000 and total deposits of $717,136,000 . Its net interest income, non-interest income and net income for the three and six months ended June 30, 2019 and 2018 were not significant to the Company’s results of operations. The initial accounting for the Heritage acquisition has not been completed because the fair value of financial assets, financial liabilities and goodwill has not yet been determined. </t>
  </si>
  <si>
    <t>Nature of Operations and Summary of Significant Accounting Policies (Policies)</t>
  </si>
  <si>
    <t>General</t>
  </si>
  <si>
    <t>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8 . Operating results for the six months ended June 30, 2019 are not necessarily indicative of the results anticipated for the year ending December 31, 2019 . The condensed consolidated statement of financial condition of the Company as of December 31, 2018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Principles of Consolidation</t>
  </si>
  <si>
    <t>Principles of Consolidation The consolidated financial statements of the Company include the parent holding company and the Bank. The Bank consists of fif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April 30, 2019, the Company completed its acquisition of FNB Bancorp and its wholly-owned subsidiary, The First National Bank of Layton, a community bank based in Layton, Utah (collectively, “FNB”). The business combination was accounted for using the acquisition method, with the results of operations included in the Company’s consolidated financial statements as of the acquisition date. For additional information relating to recent mergers and acquisitions, see Note 13. On July 31, 2019, the Company completed its acquisition of Heritage Bancorp and its wholly-owned subsidiary, Heritage Bank of Nevada, a community bank based in Reno, Nevada (collectively, “Heritage”). For additional information relating to this subsequent event, see Note 14.</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Lessee Leases</t>
  </si>
  <si>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si>
  <si>
    <t>Lessor Leases</t>
  </si>
  <si>
    <t>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t>
  </si>
  <si>
    <t>Revenue Recognition</t>
  </si>
  <si>
    <t xml:space="preserve">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 (“ASC”) Topic 606 was $38,943,000 and $36,553,000 for the six months ended June 30, 2019 and 2018 ,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June 30, 2019 and December 31, 2018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 </t>
  </si>
  <si>
    <t>Accounting Guidance Adopted in 2019 and Pending Adoption at June 30, 2019</t>
  </si>
  <si>
    <t>Accounting Guidance Adopted in 2019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d the premium to be amortized to the earliest call date instead of the maturity date. The amendments did not require an accounting change for securities held at a discount; the discount continues to be amortized to maturity. The amendments were effective for public business entities for the first interim and annual reporting periods beginning after December 15, 2018 and any adjustments were to be reflected as of the beginning of the year that includes the interim period. Entities were to apply the amendments on a modified retrospective basis; therefore, a cumulative-effect reduction to retained earnings of $24,102,000 was recognized as of the January 1, 2019 effective date. The Company’s debt securities that were effected by the amendments were primarily in the state and local governments category. The Company’s accounting policies and procedures were updated to reflect the amendments. ASU 2016-02 - Leases. In February 2016, FASB amended ASC Topic 842 to address several aspects of lease accounting with the significant change being the recognition of lease assets and lease liabilities for leases previously classified as operating leases. The amendments were effective for public business entities for the first interim and annual reporting periods beginning after December 15, 2018. The Company has lease agreements for which the amendments required the recognition of a lease liability to make lease payments and an ROU asset which represents its right to use the underlying asset for the lease term. An entity is permitted to elect not to restate its comparative periods in the period of adoption when transitioning to ASC Topic 842 and the Company made this election. In addition, the Company made the following elections related to implementation: 1) to not use hindsight in determining lease terms and in assessing impairment of ROU assets; and 2) to use the practical expedient package, which required no reassessment of whether existing contracts are or contain leases as well as no reassessment of lease classification for existing leases. At the date of adoption, the Company recognized an ROU asset and related lease liability on the Company’s statement of financial condition of $36,178,000 and $38,220,000 , respectively. The Company developed new processes to comply with the accounting and disclosure requirements of such amendments and policies and procedures were updated accordingly. Accounting Guidance Pending Adoption at June 30, 2019 The following paragraphs provide descriptions of newly issued but not yet effective ASUs that could have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8, the Company performed its impairment assessment and determined the fair value of the aggregated reporting units exceed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proposed amendments are effective for public business entities, excluding smaller reporting compan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debt securities. In addition, the current accounting policy and procedures for other-than-temporary impairment on available-for-sale debt securities will be replaced with an allowance approach. The Company has engaged a third-party vendor solution and is currently in the implementation phase and evaluating the appropriate models, loan pools and assumptions to be utilized. The project team is running parallel models to refine its processes and procedures. For additional information on the ALLL, see Note 3.</t>
  </si>
  <si>
    <t>Debt Securities (Tables)</t>
  </si>
  <si>
    <t>Amortized cost, gross unrealized gains and losses and fair value of debt securities</t>
  </si>
  <si>
    <t>The following tables present the amortized cost, the gross unrealized gains and losses and the fair value of the Company’s debt securities: June 30, 2019 Amortized Cost Gross Unrealized Fair Value (Dollars in thousands) Gains Losses Available-for-sale U.S. government and federal agency $ 19,603 25 (141 ) 19,487 U.S. government sponsored enterprises 117,911 2,039 — 119,950 State and local governments 671,714 28,506 (27 ) 700,193 Corporate bonds 177,812 1,895 (23 ) 179,684 Residential mortgage-backed securities 697,041 5,432 (1,684 ) 700,789 Commercial mortgage-backed securities 719,436 31,294 (199 ) 750,531 Total available-for-sale 2,403,517 69,191 (2,074 ) 2,470,634 Held-to-maturity State and local governments 252,097 8,597 — 260,694 Total held-to-maturity 252,097 8,597 — 260,694 Total debt securities $ 2,655,614 77,788 (2,074 ) 2,731,328 December 31, 2018 Amortized Cost Gross Unrealized Fair Value (Dollars in thousands) Gains Losses Available-for-sale U.S. government and federal agency $ 23,757 54 (162 ) 23,649 U.S. government sponsored enterprises 120,670 52 (514 ) 120,208 State and local governments 844,636 18,936 (11,322 ) 852,250 Corporate bonds 292,052 378 (1,613 ) 290,817 Residential mortgage-backed securities 808,537 628 (16,250 ) 792,915 Commercial mortgage-backed securities 490,868 3,312 (2,356 ) 491,824 Total available-for-sale 2,580,520 23,360 (32,217 ) 2,571,663 Held-to-maturity State and local governments 297,915 1,380 (11,039 ) 288,256 Total held-to-maturity 297,915 1,380 (11,039 ) 288,256 Total debt securities $ 2,878,435 24,740 (43,256 ) 2,859,919</t>
  </si>
  <si>
    <t>Amortized cost and fair value of securities by contractual maturity</t>
  </si>
  <si>
    <t>The following table presents the amortized cost and fair value of available-for-sale and held-to-maturity debt securities by contractual maturity at June 30, 2019 . Actual maturities may differ from expected or contractual maturities since issuers have the right to prepay obligations with or without prepayment penalties. June 30, 2019 Available-for-Sale Held-to-Maturity (Dollars in thousands) Amortized Cost Fair Value Amortized Cost Fair Value Due within one year $ 50,668 50,748 — — Due after one year through five years 241,525 245,014 8,391 8,678 Due after five years through ten years 285,233 298,290 78,886 82,526 Due after ten years 409,614 425,262 164,820 169,490 987,040 1,019,314 252,097 260,694 Mortgage-backed securities 1 1,416,477 1,451,320 — — Total $ 2,403,517 2,470,634 252,097 260,694 ______________________________ 1 Mortgage-backed securities, which have prepayment provisions, are not assigned to maturity categories due to fluctuations in their prepayment speeds.</t>
  </si>
  <si>
    <t>Proceeds from sales and calls of debt securities and the associated gains and losses</t>
  </si>
  <si>
    <t>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172,323 4,765 476,371 233,446 Gross realized gains 1 1,347 9 4,284 15 Gross realized losses 1 (1,213 ) (73 ) (3,929 ) (361 ) Held-to-maturity Proceeds from calls of debt securities 2,630 13,470 32,575 28,935 Gross realized gains 1 — 10 2 64 Gross realized losses 1 — (2 ) (10 ) (107 ) ______________________________ 1 The gain or loss on the sale or call of each debt security is determined by the specific identification method.</t>
  </si>
  <si>
    <t>Summary of debt securities with an unrealized loss position</t>
  </si>
  <si>
    <t>Debt securities with an unrealized loss position are summarized as follows: June 30, 2019 Less than 12 Months 12 Months or More Total (Dollars in thousands) Fair Value Unrealized Loss Fair Value Unrealized Loss Fair Value Unrealized Loss Available-for-sale U.S. government and federal agency $ 5,149 (57 ) 8,790 (84 ) 13,939 (141 ) State and local governments — — 5,237 (27 ) 5,237 (27 ) Corporate bonds 5,054 (4 ) 13,519 (19 ) 18,573 (23 ) Residential mortgage-backed securities 3,169 (23 ) 237,479 (1,661 ) 240,648 (1,684 ) Commercial mortgage-backed securities — — 17,956 (199 ) 17,956 (199 ) Total available-for-sale $ 13,372 (84 ) 282,981 (1,990 ) 296,353 (2,074 ) Held-to-maturity State and local governments $ — — 21 — 21 — Total held-to-maturity $ — — 21 — 21 — December 31, 2018 Less than 12 Months 12 Months or More Total (Dollars in thousands) Fair Value Unrealized Loss Fair Value Unrealized Loss Fair Value Unrealized Loss Available-for-sale U.S. government and federal agency $ 4,287 (27 ) 10,519 (135 ) 14,806 (162 ) U.S. government sponsored enterprises 43,400 (103 ) 35,544 (411 ) 78,944 (514 ) State and local governments 72,080 (922 ) 232,244 (10,400 ) 304,324 (11,322 ) Corporate bonds 119,111 (937 ) 114,800 (676 ) 233,911 (1,613 ) Residential mortgage-backed securities 132,405 (833 ) 537,202 (15,417 ) 669,607 (16,250 ) Commercial mortgage-backed securities 73,118 (402 ) 86,504 (1,954 ) 159,622 (2,356 ) Total available-for-sale $ 444,401 (3,224 ) 1,016,813 (28,993 ) 1,461,214 (32,217 ) Held-to-maturity State and local governments $ 87,392 (2,778 ) 126,226 (8,261 ) 213,618 (11,039 ) Total held-to-maturity $ 87,392 (2,778 ) 126,226 (8,261 ) 213,618 (11,039 )</t>
  </si>
  <si>
    <t>Loans Receivable, Net (Tables)</t>
  </si>
  <si>
    <t>Summary of loans receivable</t>
  </si>
  <si>
    <t>The following table presents loans receivable for each portfolio class of loans: At or for the Six Months ended At or for the Year ended (Dollars in thousands) June 30, December 31, Residential real estate loans $ 920,715 887,742 Commercial loans Real estate 4,959,863 4,657,561 Other commercial 2,076,605 1,911,171 Total 7,036,468 6,568,732 Consumer and other loans Home equity 596,041 544,688 Other consumer 288,553 286,387 Total 884,594 831,075 Loans receivable 8,841,777 8,287,549 Allowance for loan and lease losses (129,054 ) (131,239 ) Loans receivable, net $ 8,712,723 8,156,310 Net deferred origination (fees) costs included in loans receivable $ (5,936 ) (5,685 ) Net purchase accounting (discounts) premiums included in loans receivable $ (24,349 ) (25,172 ) Weighted-average interest rate on loans (tax-equivalent) 5.19 % 4.97 %</t>
  </si>
  <si>
    <t>Summary of the activity in the ALLL</t>
  </si>
  <si>
    <t>The following tables summarize the activity in the ALLL by loan class: Three Months ended June 30, 2019 (Dollars in thousands) Total Residential Real Estate Commercial Real Estate Other Commercial Home Equity Other Consumer Balance at beginning of period $ 129,786 10,711 72,328 36,849 5,880 4,018 Provision for loan losses — (105 ) (196 ) (829 ) (73 ) 1,203 Charge-offs (2,859 ) (49 ) (126 ) (358 ) (20 ) (2,306 ) Recoveries 2,127 138 441 597 14 937 Balance at end of period $ 129,054 10,695 72,447 36,259 5,801 3,852 Three Months ended June 30, 2018 (Dollars in thousands) Total Residential Real Estate Commercial Real Estate Other Commercial Home Equity Other Consumer Balance at beginning of period $ 127,608 10,634 68,342 38,108 6,040 4,484 Provision for loan losses 4,718 258 2,774 675 8 1,003 Charge-offs (2,604 ) (44 ) (190 ) (640 ) (7 ) (1,723 ) Recoveries 1,842 55 319 521 51 896 Balance at end of period $ 131,564 10,903 71,245 38,664 6,092 4,660 Six Months ended June 30, 2019 (Dollars in thousands) Total Residential Commercial Real Estate Other Home Other Balance at beginning of period $ 131,239 10,631 72,448 38,160 5,811 4,189 Provision for loan losses 57 173 (344 ) (1,744 ) (9 ) 1,981 Charge-offs (6,200 ) (341 ) (409 ) (1,198 ) (28 ) (4,224 ) Recoveries 3,958 232 752 1,041 27 1,906 Balance at end of period $ 129,054 10,695 72,447 36,259 5,801 3,852 Six Months ended June 30, 2018 (Dollars in thousands) Total Residential Commercial Other Home Other Balance at beginning of period $ 129,568 10,798 68,515 39,303 6,204 4,748 Provision for loan losses 5,513 81 3,019 672 (194 ) 1,935 Charge-offs (7,611 ) (47 ) (1,223 ) (2,428 ) (19 ) (3,894 ) Recoveries 4,094 71 934 1,117 101 1,871 Balance at end of period $ 131,564 10,903 71,245 38,664 6,092 4,660</t>
  </si>
  <si>
    <t>Summary of ALLL and loans receivable</t>
  </si>
  <si>
    <t>The following tables disclose the recorded investment in loans and the balance in the ALLL by loan class: June 30, 2019 (Dollars in thousands) Total Residential Real Estate Commercial Real Estate Other Commercial Home Equity Other Consumer Loans receivable Individually evaluated for impairment $ 101,981 10,782 62,939 22,150 3,221 2,889 Collectively evaluated for impairment 8,739,796 909,933 4,896,924 2,054,455 592,820 285,664 Total loans receivable $ 8,841,777 920,715 4,959,863 2,076,605 596,041 288,553 ALLL Individually evaluated for impairment $ 108 — 38 68 — 2 Collectively evaluated for impairment 128,946 10,695 72,409 36,191 5,801 3,850 Total ALLL $ 129,054 10,695 72,447 36,259 5,801 3,852 December 31, 2018 (Dollars in thousands) Total Residential Real Estate Commercial Real Estate Other Commercial Home Equity Other Consum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t>
  </si>
  <si>
    <t>Loan portfolio aging analysis</t>
  </si>
  <si>
    <t>The following tables present an aging analysis of the recorded investment in loans by loan class: June 30, 2019 (Dollars in thousands) Total Residential Real Estate Commercial Real Estate Other Commercial Home Equity Other Consumer Accruing loans 30-59 days past due $ 19,891 208 8,069 6,325 3,340 1,949 Accruing loans 60-89 days past due 18,046 845 12,675 2,136 1,484 906 Accruing loans 90 days or more past due 3,463 1,333 1,385 254 229 262 Non-accrual loans 41,195 5,744 23,517 7,836 2,513 1,585 Total past due and non-accrual loans 82,595 8,130 45,646 16,551 7,566 4,702 Current loans receivable 8,759,182 912,585 4,914,217 2,060,054 588,475 283,851 Total loans receivable $ 8,841,777 920,715 4,959,863 2,076,605 596,041 288,553 December 31, 2018 (Dollars in thousands) Total Residential Real Estate Commercial Real Estate Other Commercial Home Equity Other Consum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t>
  </si>
  <si>
    <t>Summary of impaired loans</t>
  </si>
  <si>
    <t>The following tables disclose information related to impaired loans by loan class: At or for the Three or Six Months ended June 30, 2019 (Dollars in thousands) Total Residential Real Estate Commercial Real Estate Other Commercial Home Equity Other Consumer Loans with a specific valuation allowance Recorded balance $ 5,638 43 5,474 100 — 21 Unpaid principal balance 5,640 43 5,474 102 — 21 Specific valuation allowance 108 — 38 68 — 2 Average balance - three months 10,850 44 5,739 5,052 — 15 Average balance - six months 13,632 681 6,941 5,791 40 179 Loans without a specific valuation allowance Recorded balance 96,343 10,739 57,465 22,050 3,221 2,868 Unpaid principal balance 113,211 12,004 68,852 25,363 3,857 3,135 Average balance - three months 92,346 10,670 58,283 17,500 3,139 2,754 Average balance - six months 91,428 10,690 58,686 16,236 3,218 2,598 Total Recorded balance 101,981 10,782 62,939 22,150 3,221 2,889 Unpaid principal balance 118,851 12,047 74,326 25,465 3,857 3,156 Specific valuation allowance 108 — 38 68 — 2 Average balance - three months 103,196 10,714 64,022 22,552 3,139 2,769 Average balance - six months 105,060 11,371 65,627 22,027 3,258 2,777 At or for the Year ended December 31, 2018 (Dollars in thousands) Total Residential Real Estate Commercial Real Estate Other Commercial Home Equity Other Consum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t>
  </si>
  <si>
    <t>Summary of TDRs</t>
  </si>
  <si>
    <t>The following tables present TDRs that occurred during the periods presented and the TDRs that occurred within the previous twelve months that subsequently defaulted during the periods presented: Three Months ended June 30, 2019 (Dollars in thousands) Total Residential Real Estate Commercial Real Estate Other Commercial Home Equity Other Consumer TDRs that occurred during the period Number of loans 4 1 — — — 3 Pre-modification recorded balance $ 388 117 — — — 271 Post-modification recorded balance $ 374 123 — — — 251 TDRs that subsequently defaulted Number of loans 1 — — — — 1 Recorded balance $ 305 — — — — 305 Three Months ended June 30, 2018 (Dollars in thousands) Total Residential Real Estate Commercial Real Estate Other Commercial Home Equity Other Consumer TDRs that occurred during the period Number of loans 8 1 4 1 2 — Pre-modification recorded balance $ 5,273 227 4,623 171 252 — Post-modification recorded balance $ 5,159 227 4,509 171 252 — TDRs that subsequently defaulted Number of loans — — — — — — Recorded balance $ — — — — — — Six Months ended June 30, 2019 (Dollars in thousands) Total Residential Commercial Other Home Other TDRs that occurred during the period Number of loans 8 1 1 2 1 3 Pre-modification recorded balance $ 2,093 117 1,035 567 103 271 Post-modification recorded balance $ 2,079 123 1,035 567 103 251 TDRs that subsequently defaulted Number of loans 1 — — — — 1 Recorded balance $ 305 — — — — 305 Six Months ended June 30, 2018 (Dollars in thousands) Total Residential Commercial Other Home Other TDRs that occurred during the period Number of loans 20 3 8 7 2 — Pre-modification recorded balance $ 21,270 666 12,901 7,451 252 — Post-modification recorded balance $ 21,156 666 12,787 7,451 252 — TDRs that subsequently defaulted Number of loans 1 1 — — — — Recorded balance $ 334 334 — — — —</t>
  </si>
  <si>
    <t>Leases (Tables)</t>
  </si>
  <si>
    <t>Lease Summary</t>
  </si>
  <si>
    <t>The following table summarizes the Company’s leases: June 30, 2019 (Dollars in thousands) Finance Leases Operating Leases ROU assets $ 951 Accumulated depreciation (848 ) Net ROU assets $ 103 41,342 Lease liabilities $ 142 43,596 Weighted-average remaining lease term 2 years 19 years Weighted-average discount rate 5.3 % 3.7 %</t>
  </si>
  <si>
    <t>Maturities of Lease Liabilities</t>
  </si>
  <si>
    <t>Maturities of lease liabilities consist of the following: June 30, 2019 (Dollars in thousands) Finance Leases Operating Leases Maturing within one year $ 92 3,626 Maturing one year through two years 54 3,527 Maturing two years through three years 1 3,322 Maturing three years through four years 1 3,079 Maturing four years through five years — 3,018 Thereafter — 46,619 Total lease payments 148 63,191 Present value of lease payments Short-term 87 2,073 Long-term 55 41,523 Total present value of lease payments 142 43,596 Difference between lease payments and present value of lease payments $ 6 19,595</t>
  </si>
  <si>
    <t>Components of Lease Expense</t>
  </si>
  <si>
    <t>The components of lease expense consist of the following: Three Months ended Six Months ended (Dollars in thousands) June 30, June 30, Finance lease cost Amortization of ROU assets $ 16 32 Interest on lease liabilities 2 4 Operating lease cost 997 1,910 Short-term lease cost 119 228 Variable lease cost 222 421 Sublease income (1 ) (3 ) Total lease expense $ 1,355 2,592</t>
  </si>
  <si>
    <t>Supplemental Cash Flow Information</t>
  </si>
  <si>
    <t>Supplemental cash flow information related to leases is as follows: Three Months ended Six Months ended June 30, 2019 June 30, 2019 (Dollars in thousands) Finance Leases Operating Leases Finance Leases Operating Leases Cash paid for amounts included in the measurement of lease liabilities Operating cash flows $ 2 497 4 976 Financing cash flows 21 N/A 42 N/A</t>
  </si>
  <si>
    <t>Goodwill (Tables)</t>
  </si>
  <si>
    <t>Changes in the carrying value of goodwill</t>
  </si>
  <si>
    <t>The following schedule discloses the changes in the carrying value of goodwill: Three Months ended Six Months ended (Dollars in thousands) June 30, June 30, June 30, June 30, Net carrying value at beginning of period $ 289,586 289,535 289,586 177,811 Acquisitions 41,301 — 41,301 111,724 Net carrying value at end of period $ 330,887 289,535 330,887 289,535</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80,466 80,123 Accrued interest receivable 161 96 Other assets 50,871 45,779 Total assets $ 131,498 125,998 Liabilities Other borrowed funds $ 14,623 14,527 Accrued interest payable 7 1 Other liabilities 39 125 Total liabilities $ 14,669 14,653</t>
  </si>
  <si>
    <t>Future Unfunded Contingent Commitments</t>
  </si>
  <si>
    <t>Future unfunded contingent commitments related to the Company’s LIHTC investments at June 30, 2019 are as follows: (Dollars in thousands) Amount Years ending December 31, 2019 $ 7,004 2020 3,042 2021 2,640 2022 7,101 2023 59 Thereafter 641 Total $ 20,487</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1,478 1,030 2,895 1,921 Tax credits and other tax benefits recognized 2,009 1,423 3,967 2,663</t>
  </si>
  <si>
    <t>Securities Sold Under Agreements to Repurchase (Tables)</t>
  </si>
  <si>
    <t>Carrying Value of Repurchase Agreements</t>
  </si>
  <si>
    <t>The following tables summarize the carrying value of the Company’s repurchase agreements by remaining contractual maturity and category of collateral: June 30, 2019 Remaining Contractual Maturity of the Agreements (Dollars in thousands) Overnight and Continuous Up to 30 Days Total Residential mortgage-backed securities $ 295,255 — 295,255 Commercial mortgage-backed securities 199,396 — 199,396 Total $ 494,651 — 494,651 December 31, 2018 Remaining Contractual Maturity of the Agreements (Dollars in thousands) Overnight and Continuous Up to 30 Days Total Residential mortgage-backed securities $ 328,174 — 328,174 Commercial mortgage-backed securities 66,339 1,638 67,977 Total $ 394,513 1,638 396,151</t>
  </si>
  <si>
    <t>Derivatives and Hedging Activities (Tables)</t>
  </si>
  <si>
    <t>Summary of interest rate swap derivative financial instruments</t>
  </si>
  <si>
    <t>As of June 30, 2019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t>
  </si>
  <si>
    <t>Summary of Pre-Tax Gains or Losses</t>
  </si>
  <si>
    <t>The following table presents the pre-tax gains or losses recorded in OCI and the Company’s statements of operations relating to the interest rate swap derivative financial instruments: Three Months ended Six Months ended (Dollars in thousands) June 30, June 30, June 30, June 30, Interest rate swaps Amount of (loss) gain recognized in OCI $ (3,820 ) 1,689 (5,654 ) 6,068 Amount of loss reclassified from OCI to interest expense (278 ) (577 ) (501 ) (1,477 )</t>
  </si>
  <si>
    <t>Offsetting assets</t>
  </si>
  <si>
    <t>The following table discloses the offsetting of financial assets and interest rate swap derivative assets. June 30,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t>
  </si>
  <si>
    <t>Offsetting liabilities</t>
  </si>
  <si>
    <t>The following table discloses the offsetting of financial liabilities and interest rate swap derivative liabilities. June 30,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8,923 — 8,923 3,908 (139 ) 3,769</t>
  </si>
  <si>
    <t>Other Expenses (Tables)</t>
  </si>
  <si>
    <t>Schedule of Other Expenses</t>
  </si>
  <si>
    <t>Other expenses consists of the following: Three Months ended Six Months ended (Dollars in thousands) June 30, June 30, June 30, June 30, Consulting and outside services $ 2,010 1,795 3,777 3,174 Debit card expenses 1,435 1,148 3,304 2,788 Employee expenses 1,405 1,142 2,401 1,933 Telephone 1,210 1,142 2,385 2,163 Mergers and acquisition expenses 1,831 2,926 2,045 4,762 Business development 1,123 642 2,013 1,110 Loan expenses 943 984 1,802 1,788 Postage 823 776 1,656 1,555 Printing and supplies 786 792 1,511 1,483 VIE amortization and other expenses 906 938 1,451 1,412 ATM expenses 519 345 1,013 634 Checking and operating expenses 630 354 992 467 Accounting and audit fees 472 393 925 811 Legal fees 281 467 588 781 Other 910 1,207 1,688 2,351 Total other expenses $ 15,284 15,051 27,551 27,212</t>
  </si>
  <si>
    <t>Accumulated Other Comprehensive Income (Loss) (Tables)</t>
  </si>
  <si>
    <t>Activity within Accumulated Other Comprehensive Income (Loss), Net of Tax</t>
  </si>
  <si>
    <t>The following table illustrates the activity within accumulated other comprehensive income (loss) by component, net of tax: (Dollars in thousands) Gains (Losses) on Available-For-Sale Debt Securities Losses on Derivatives Used for Cash Flow Hedges Total Balance at January 1, 2018 $ 5,031 (7,010 ) (1,979 ) Other comprehensive (loss) income before reclassifications (24,195 ) 4,530 (19,665 ) Reclassification adjustments for losses included in net income 259 1,103 1,362 Net current period other comprehensive (loss) income (23,936 ) 5,633 (18,303 ) Balance at June 30, 2018 $ (18,905 ) (1,377 ) (20,282 ) Balance at January 1, 2019 $ (6,613 ) (2,814 ) (9,427 ) Other comprehensive income (loss) before reclassifications 56,988 (4,222 ) 52,766 Reclassification adjustments for (gains) losses included in net income (266 ) 375 109 Net current period other comprehensive income (loss) 56,722 (3,847 ) 52,875 Balance at June 30, 2019 $ 50,109 (6,661 ) 43,448</t>
  </si>
  <si>
    <t>Earnings Per Share (Tables)</t>
  </si>
  <si>
    <t>Basic and diluted earnings per share</t>
  </si>
  <si>
    <t>Basic and diluted earnings per share has been computed based on the following: Three Months ended Six Months ended (Dollars in thousands, except per share data) June 30, June 30, June 30, June 30, Net income available to common stockholders, basic and diluted $ 52,392 44,384 101,524 82,943 Average outstanding shares - basic 85,826,290 84,514,257 85,191,658 82,671,816 Add: dilutive restricted stock awards and stock options 31,996 45,011 49,580 62,591 Average outstanding shares - diluted 85,858,286 84,559,268 85,241,238 82,734,407 Basic earnings per share $ 0.61 0.53 1.19 1.00 Diluted earnings per share $ 0.61 0.52 1.19 1.00</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June 30, 2019 Quoted Prices in Active Markets for Identical Assets (Level 1) Significant Other Observable Inputs (Level 2) Significant Unobservable Inputs (Level 3) Debt securities, available-for-sale U.S. government and federal agency $ 19,487 — 19,487 — U.S. government sponsored enterprises 119,950 — 119,950 — State and local governments 700,193 — 700,193 — Corporate bonds 179,684 — 179,684 — Residential mortgage-backed securities 700,789 — 700,789 — Commercial mortgage-backed securities 750,531 — 750,531 — Loans held for sale, at fair value 54,711 — 54,711 — Total assets measured at fair value on a recurring basis $ 2,525,345 — 2,525,345 — Interest rate swaps $ 8,923 — 8,923 — Total liabilities measured at fair value on a recurring basis $ 8,923 — 8,923 — Fair Value Measurements At the End of the Reporting Period Using (Dollars in thousands) Fair Value December 31, 2018 Quoted Prices in Active Markets for Identical Assets (Level 1) Significant Other Observable Inputs (Level 2) Significant Unobservable Inputs (Level 3)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June 30, 2019 Quoted Prices in Active Markets for Identical Assets (Level 1) Significant Other Observable Inputs (Level 2) Significant Unobservable Inputs (Level 3) Other real estate owned $ 662 — — 662 Collateral-dependent impaired loans, net of ALLL 36 — — 36 Total assets measured at fair value on a non-recurring basis $ 698 — — 698 Fair Value Measurements At the End of the Reporting Period Using (Dollars in thousands) Fair Value December 31, 2018 Quoted Prices in Active Markets for Identical Assets (Level 1) Significant Other Observable Inputs (Level 2) Significant Unobservable Inputs (Level 3) Other real estate owned $ 1,011 — — 1,011 Collateral-dependent impaired loans, net of ALLL 6,985 — — 6,985 Total assets measured at fair value on a non-recurring basis $ 7,996 — — 7,996</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June 30, 2019 Quantitative Information about Level 3 Fair Value Measurements (Dollars in thousands) Valuation Technique Unobservable Input Range (Weighted-Average) 1 Other real estate owned $ 662 Sales comparison approach Selling costs 8.0% - 8.0% (8.0%) Collateral-dependent impaired loans, net of ALLL $ 36 Sales comparison approach Selling costs 10.0% - 17.0% (15.5%) Fair Value December 31, 2018 Quantitative Information about Level 3 Fair Value Measurements (Dollars in thousands) Valuation Technique Unobservable Input Range (Weighted-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t>
  </si>
  <si>
    <t>Carrying amounts and estimated fair values of financial instruments not carried at fair value</t>
  </si>
  <si>
    <t>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At the End of the Reporting Period Using (Dollars in thousands) Carrying Amount June 30, 2019 Quoted Prices in Active Markets for Identical Assets (Level 1) Significant Other Observable Inputs (Level 2) Significant Unobservable Inputs (Level 3) Financial assets Cash and cash equivalents $ 231,209 231,209 — — Debt securities, held-to-maturity 252,097 — 260,694 — Loans receivable, net of ALLL 8,712,723 — — 8,685,282 Total financial assets $ 9,196,029 231,209 260,694 8,685,282 Financial liabilities Term deposits $ 1,042,574 — 1,045,760 — FHLB advances 319,996 — 320,360 — Repurchase agreements and other borrowed funds 509,416 — 509,416 — Subordinated debentures 139,912 — 126,867 — Total financial liabilities $ 2,011,898 — 2,002,403 — Fair Value Measurements At the End of the Reporting Period Using (Dollars in thousands) Carrying Amount December 31, 2018 Quoted Prices Significant Other Observable Inputs (Level 2) Significant Unobservable Inputs (Level 3)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t>
  </si>
  <si>
    <t>Mergers and Acquisitions (Tables)</t>
  </si>
  <si>
    <t>Consideration transferred, identifiable net assets acquired and resulting goodwill</t>
  </si>
  <si>
    <t>The following table discloses the preliminary fair value estimates of the consideration transferred, the total identifiable net assets acquired and the resulting goodwill arising from the FNB acquisition. The Company is continuing to obtain information to determine the fair values of the acquired assets and liabilities. (Dollars in thousands) FNB April 30, 2019 Fair value of consideration transferred Fair value of Company shares issued $ 87,153 Cash consideration 4 Total fair value of consideration transferred 87,157 Recognized amounts of identifiable assets acquired and liabilities assumed Identifiable assets acquired Cash and cash equivalents 11,311 Debt securities 47,247 Loans receivable 245,485 Core deposit intangible 1 8,963 Accrued income and other assets 24,848 Total identifiable assets acquired 337,854 Liabilities assumed Deposits 274,646 Borrowings 2 7,273 Accrued expenses and other liabilities 10,079 Total liabilities assumed 291,998 Total identifiable net assets 45,856 Goodwill recognized $ 41,301 ______________________________ 1 The core deposit intangible for this acquisition was determined to have an estimated life of 10 years . 2 Borrowings assumed with the acquisition include Tier 1 subordinated debentures of $5,864,000 .</t>
  </si>
  <si>
    <t>Unaudited Pro Forma Summary of the Company as if the Acquisitions had Occurred at the Beginning of the Period</t>
  </si>
  <si>
    <t>The following unaudited pro forma summary presents consolidated information of the Company as if the FNB acquisition had occurred on January 1, 2018: Three Months ended Six Months ended (Dollars in thousands) June 30, June 30, June 30, June 30, Net interest income and non-interest income $ 152,673 144,649 300,916 270,231 Net income 50,155 45,854 100,896 85,697</t>
  </si>
  <si>
    <t>Nature of Operations and Summary of Significant Accounting Policies (Details Textual)</t>
  </si>
  <si>
    <t>Jun. 30, 2019USD ($)quarteroperating_segmentdivision</t>
  </si>
  <si>
    <t>Jun. 30, 2018USD ($)</t>
  </si>
  <si>
    <t>Dec. 31, 2018USD ($)</t>
  </si>
  <si>
    <t>Number of Bank Divisions | division</t>
  </si>
  <si>
    <t>Number of Operating Segments | operating_segment</t>
  </si>
  <si>
    <t>Minimum Period Past Due to Consider Loan as Delinquent</t>
  </si>
  <si>
    <t>30 days</t>
  </si>
  <si>
    <t>Minimum Period Past Due to Consider Loan as Non Accrual</t>
  </si>
  <si>
    <t>90 days</t>
  </si>
  <si>
    <t>Number of Quarters Used to Evaluate Historical Loss Experience | quarter</t>
  </si>
  <si>
    <t>Maximum Term Leases Will Be Considered Short-term</t>
  </si>
  <si>
    <t>12 months</t>
  </si>
  <si>
    <t>Revenue from Contracts with Customers</t>
  </si>
  <si>
    <t>Impairment losses on receivables related to contracts with customers</t>
  </si>
  <si>
    <t>Accounting Standards Update 2017-08</t>
  </si>
  <si>
    <t>Effect of cumulative change on retained earnings from applying new accounting pronouncement</t>
  </si>
  <si>
    <t>Accounting Standards Update 2016-02</t>
  </si>
  <si>
    <t>New Accounting Pronouncement or Change in Accounting Principle, Cumulative Effect of Change on Assets</t>
  </si>
  <si>
    <t>New Accounting Pronouncement or Change in Accounting Principle, Cumulative Effect of Change on Liabilities</t>
  </si>
  <si>
    <t>Consumer and Other</t>
  </si>
  <si>
    <t>Minimum Number of Days Delinquent to Charge off Loans</t>
  </si>
  <si>
    <t>120 days</t>
  </si>
  <si>
    <t>Minimum Range</t>
  </si>
  <si>
    <t>Number of years for home equity loan origination term</t>
  </si>
  <si>
    <t>10 years</t>
  </si>
  <si>
    <t>Maximum Range</t>
  </si>
  <si>
    <t>15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Commercial mortgage-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Held-to-Maturity, Amortized Cost</t>
  </si>
  <si>
    <t>Held-to-Maturity, Fair Value</t>
  </si>
  <si>
    <t>Mortgage-backed securities</t>
  </si>
  <si>
    <t>[1]</t>
  </si>
  <si>
    <t>Mortgage-backed securities, which have prepayment provisions, are not assigned to maturity categories due to fluctuations in their prepayment speeds.</t>
  </si>
  <si>
    <t>Proceeds From Sales and Calls of Debt Securities and Associates Gains or Losses (Details) - USD ($) $ in Thousands</t>
  </si>
  <si>
    <t>Gross realized gains</t>
  </si>
  <si>
    <t>Gross realized losses</t>
  </si>
  <si>
    <t>Proceeds from calls of debt securities</t>
  </si>
  <si>
    <t>The gain or loss on the sale or call of each debt security is determined by the specific identification method.</t>
  </si>
  <si>
    <t>Debt Securities with an Unrealized Loss Position (Details) - USD ($) $ in Thousands</t>
  </si>
  <si>
    <t>Available-for-sale, Fair Value</t>
  </si>
  <si>
    <t>Less than 12 Months</t>
  </si>
  <si>
    <t>12 Months or More</t>
  </si>
  <si>
    <t>Available-for-sale, Unrealized Loss</t>
  </si>
  <si>
    <t>Held-to-maturity, Fair Value</t>
  </si>
  <si>
    <t>Held-to-maturity, Unrealized Loss</t>
  </si>
  <si>
    <t>Debt Securities (Details Textual) - USD ($)</t>
  </si>
  <si>
    <t>12 Months Ended</t>
  </si>
  <si>
    <t>Other-than-temporary impairment on deb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5.19%</t>
  </si>
  <si>
    <t>4.97%</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Balance at beginning of period</t>
  </si>
  <si>
    <t>Charge-offs</t>
  </si>
  <si>
    <t>Recoveries</t>
  </si>
  <si>
    <t>Balance at end of period</t>
  </si>
  <si>
    <t>ALLL and Loans Receivable Summary (Details) - USD ($) $ in Thousands</t>
  </si>
  <si>
    <t>Allowance for Loan and Lease Losses and Loans Receivable</t>
  </si>
  <si>
    <t>Individually evaluated for impairment</t>
  </si>
  <si>
    <t>Collectively evaluated for impairment</t>
  </si>
  <si>
    <t>Total loans receivable</t>
  </si>
  <si>
    <t>Total allowance for loan and lease losses</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Troubled Debt Restructurings (Details) $ in Thousands</t>
  </si>
  <si>
    <t>Jun. 30, 2019USD ($)Loan</t>
  </si>
  <si>
    <t>Jun. 30, 2018USD ($)Loan</t>
  </si>
  <si>
    <t>Troubled Debt Restructurings</t>
  </si>
  <si>
    <t>TDRs that Occurred During the Period, Number of Loans | Loan</t>
  </si>
  <si>
    <t>TDRs that Occurred During the Period, Pre-modification recorded balance</t>
  </si>
  <si>
    <t>TDRs that Occurred During the Period, Post-modification recorded balance</t>
  </si>
  <si>
    <t>TDRs that Subsequently Defaulted, Number of Loans | Loan</t>
  </si>
  <si>
    <t>TDRs that Subsequently Defaulted, Recorded Balance</t>
  </si>
  <si>
    <t>Loans Receivable, Net (Details Textual)</t>
  </si>
  <si>
    <t>Jun. 30, 2019USD ($)portfolio_segment</t>
  </si>
  <si>
    <t>Loans and Leases Receivable Disclosure</t>
  </si>
  <si>
    <t>Number of segments in the Company's loan portfolio | portfolio_segment</t>
  </si>
  <si>
    <t>TDR With Pre Modification Loan Balance for Which Oreo Was Received</t>
  </si>
  <si>
    <t>Consumer mortgage loans secured by residential real estate properties for which formal foreclosure proceedings are in process</t>
  </si>
  <si>
    <t>OREO Secured by Residential Real Estate</t>
  </si>
  <si>
    <t>Lease Summary (Details) $ in Thousands</t>
  </si>
  <si>
    <t>Jun. 30, 2019USD ($)</t>
  </si>
  <si>
    <t>Assets and Liabilities</t>
  </si>
  <si>
    <t>Finance Lease, ROU assets</t>
  </si>
  <si>
    <t>Finance Lease, Accumulated depreciation</t>
  </si>
  <si>
    <t>Finance Lease, Net ROU assets</t>
  </si>
  <si>
    <t>Operating Lease, Net right-of-use assets</t>
  </si>
  <si>
    <t>Finance Lease, Lease liabilities</t>
  </si>
  <si>
    <t>Operating Lease, Lease liabilities</t>
  </si>
  <si>
    <t>Finance Lease, Weighted Average Remaining Lease Term</t>
  </si>
  <si>
    <t>2 years</t>
  </si>
  <si>
    <t>Operating Lease, Weighted Average Remaining Lease Term</t>
  </si>
  <si>
    <t>19 years</t>
  </si>
  <si>
    <t>Finance Lease, Weighted Average Discount Rate</t>
  </si>
  <si>
    <t>5.30%</t>
  </si>
  <si>
    <t>Operating Lease, Weighted Average Discount Rate</t>
  </si>
  <si>
    <t>3.70%</t>
  </si>
  <si>
    <t>Maturities of Lease Liabilities (Details) $ in Thousands</t>
  </si>
  <si>
    <t>Finance Lease Liabilities, Rolling Maturity</t>
  </si>
  <si>
    <t>Finance Lease, Maturing within one year</t>
  </si>
  <si>
    <t>Finance Lease, Maturing one year through two years</t>
  </si>
  <si>
    <t>Finance Lease, Maturing two years through three years</t>
  </si>
  <si>
    <t>Finance Lease, Maturing three years through four years</t>
  </si>
  <si>
    <t>Finance Lease, Maturing four years through five years</t>
  </si>
  <si>
    <t>Finance Lease, Thereafter</t>
  </si>
  <si>
    <t>Finance Lease, Total Lease Payments</t>
  </si>
  <si>
    <t>Finance Lease, Present Value of Lease Payments, Short-term</t>
  </si>
  <si>
    <t>Finance Lease, Present Value of Lease Payments, Long-term</t>
  </si>
  <si>
    <t>Finance Lease, Total present value of lease payments</t>
  </si>
  <si>
    <t>Finance Lease, Difference between lease payments and present value of lease payments</t>
  </si>
  <si>
    <t>Operating Lease Liabilities, Rolling Maturity</t>
  </si>
  <si>
    <t>Operating Lease, Maturing within one year</t>
  </si>
  <si>
    <t>Operating Lease, Maturing one year through two years</t>
  </si>
  <si>
    <t>Operating Lease, Maturing two years through three years</t>
  </si>
  <si>
    <t>Operating Lease, Maturing three years through four years</t>
  </si>
  <si>
    <t>Operating Lease, Maturing four years through five years</t>
  </si>
  <si>
    <t>Operating Lease, Thereafter</t>
  </si>
  <si>
    <t>Operating Lease, Total Lease Payments</t>
  </si>
  <si>
    <t>Operating Lease, Present Value of Lease Payments, Short-term</t>
  </si>
  <si>
    <t>Operating Lease, Present Value of Lease Payments, Long-term</t>
  </si>
  <si>
    <t>Operating Lease, Total present value of lease payments</t>
  </si>
  <si>
    <t>Operating Lease, Difference between lease payments and present value of lease payments</t>
  </si>
  <si>
    <t>Components of Lease Expense (Details) - USD ($) $ in Thousands</t>
  </si>
  <si>
    <t>Finance lease cost</t>
  </si>
  <si>
    <t>Amortization of ROU assets</t>
  </si>
  <si>
    <t>Interest on lease liabilities</t>
  </si>
  <si>
    <t>Operating lease cost</t>
  </si>
  <si>
    <t>Short-term lease cost</t>
  </si>
  <si>
    <t>Variable lease cost</t>
  </si>
  <si>
    <t>Sublease income</t>
  </si>
  <si>
    <t>Total lease expense</t>
  </si>
  <si>
    <t>Supplemental Cash Flow Information (Details) - USD ($) $ in Thousands</t>
  </si>
  <si>
    <t>Finance Lease, Operating cash flows</t>
  </si>
  <si>
    <t>Finance Lease, Financing cash flows</t>
  </si>
  <si>
    <t>Operating Lease, Operating cash flows</t>
  </si>
  <si>
    <t>Goodwill Changes in the Carrying Value of Goodwill (Details) - USD ($) $ in Thousands</t>
  </si>
  <si>
    <t>Goodwill Roll Forward</t>
  </si>
  <si>
    <t>Net carrying value at beginning of period</t>
  </si>
  <si>
    <t>Acquisitions</t>
  </si>
  <si>
    <t>Net carrying value at end of period</t>
  </si>
  <si>
    <t>Goodwill (Details Textual) - USD ($)</t>
  </si>
  <si>
    <t>Accumulated impairment charge</t>
  </si>
  <si>
    <t>Variable Interest Entities VIE Carrying Amounts Included in Financial Statements (Details) - Consolidated VIEs - USD ($) $ in Thousands</t>
  </si>
  <si>
    <t>Consolidated VIEs</t>
  </si>
  <si>
    <t>Accrued Interest Receivable</t>
  </si>
  <si>
    <t>Future Unfunded Contingent Commitments (Details) - Qualified Affordable Housing Project Investments $ in Thousands</t>
  </si>
  <si>
    <t>Other Commitments</t>
  </si>
  <si>
    <t>Unfunded contingent commitments expected to be fulfilled in 2019</t>
  </si>
  <si>
    <t>Unfunded contingent commitments expected to be fulfilled in 2020</t>
  </si>
  <si>
    <t>Unfunded contingent commitments expected to be fulfilled in 2021</t>
  </si>
  <si>
    <t>Unfunded contingent commitments expected to be fulfilled in 2022</t>
  </si>
  <si>
    <t>Unfunded contingent commitments expected to be fulfilled in 2023</t>
  </si>
  <si>
    <t>Unfunded contingent commitments expected to be fulfilled thereafter</t>
  </si>
  <si>
    <t>Unfunded contingent commitments</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Impairment losses</t>
  </si>
  <si>
    <t>Carrying value of equity investments in LIHTCs</t>
  </si>
  <si>
    <t>CDE</t>
  </si>
  <si>
    <t>Tax credit period</t>
  </si>
  <si>
    <t>7 years</t>
  </si>
  <si>
    <t>LIHTC</t>
  </si>
  <si>
    <t>Tax credit compliance period</t>
  </si>
  <si>
    <t>Carrying Value of Repurchase Agreements (Details) - USD ($)</t>
  </si>
  <si>
    <t>Repurchase Agreements</t>
  </si>
  <si>
    <t>Overnight and Continuous</t>
  </si>
  <si>
    <t>Up to 30 Days</t>
  </si>
  <si>
    <t>Residential mortgage-backed securities | Overnight and Continuous</t>
  </si>
  <si>
    <t>Residential mortgage-backed securities | Up to 30 Days</t>
  </si>
  <si>
    <t>Commercial mortgage-backed securities | Overnight and Continuous</t>
  </si>
  <si>
    <t>Commercial mortgage-backed securities | Up to 30 Days</t>
  </si>
  <si>
    <t>Securities Sold Under Agreements to Repurchase (Details Textual) - USD ($)</t>
  </si>
  <si>
    <t>Securities Pledged for Repurchase Agreements</t>
  </si>
  <si>
    <t>Interest Rate Swap Summary (Details)</t>
  </si>
  <si>
    <t>Interest Rate Swap One</t>
  </si>
  <si>
    <t>Derivative financial instruments</t>
  </si>
  <si>
    <t>Forecasted Notional Amount</t>
  </si>
  <si>
    <t>Fixed Interest Rate</t>
  </si>
  <si>
    <t>3.378%</t>
  </si>
  <si>
    <t>Interest Rate Swap Two</t>
  </si>
  <si>
    <t>2.498%</t>
  </si>
  <si>
    <t>The Company pays the fixed interest rate and the counterparty pays the Company the variable interest rate.</t>
  </si>
  <si>
    <t>Derivatives and Hedging Activities Interest Rate Swap Gains or Losses (Details) - USD ($) $ in Thousands</t>
  </si>
  <si>
    <t>Pre-Tax Gains or Losses</t>
  </si>
  <si>
    <t>Amount of (loss) gain recognized in OCI</t>
  </si>
  <si>
    <t>Interest Rate Swaps | Interest Expense</t>
  </si>
  <si>
    <t>Amount of loss reclassified from OCI to interest expense</t>
  </si>
  <si>
    <t>Interest Rate Swaps | Other Comprehensive Income</t>
  </si>
  <si>
    <t>Derivatives and Hedging Activities Offsetting Assets (Details) - Interest Rate Swaps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s - USD ($) $ in Thousands</t>
  </si>
  <si>
    <t>Offsetting Derivative Liabilities</t>
  </si>
  <si>
    <t>Gross Amounts of Recognized Liabilities</t>
  </si>
  <si>
    <t>Net Amounts of Liabilities Presented in the Statements of Financial Position</t>
  </si>
  <si>
    <t>Derivatives and Hedging Activities (Details Textual) - USD ($)</t>
  </si>
  <si>
    <t>Interest Rate Lock Commitments</t>
  </si>
  <si>
    <t>Off-balance Sheet Commitments</t>
  </si>
  <si>
    <t>Interest Rate Swaps</t>
  </si>
  <si>
    <t>Interest expense recorded on interest rate swap</t>
  </si>
  <si>
    <t>Unrealized loss to be reclassified within twelve months</t>
  </si>
  <si>
    <t>Investment securities pledged as collateral</t>
  </si>
  <si>
    <t>Collateral pledged from the counterparties to the Company</t>
  </si>
  <si>
    <t>Forward commitments to sell TBA securities</t>
  </si>
  <si>
    <t>Other Expenses (Details) - USD ($) $ in Thousands</t>
  </si>
  <si>
    <t>Consulting and outside services</t>
  </si>
  <si>
    <t>Debit card expenses</t>
  </si>
  <si>
    <t>Employee expenses</t>
  </si>
  <si>
    <t>Telephone</t>
  </si>
  <si>
    <t>Mergers and acquisition expenses</t>
  </si>
  <si>
    <t>Business development</t>
  </si>
  <si>
    <t>Loan expenses</t>
  </si>
  <si>
    <t>Postage</t>
  </si>
  <si>
    <t>Printing and supplies</t>
  </si>
  <si>
    <t>VIE amortization and other expenses</t>
  </si>
  <si>
    <t>ATM expenses</t>
  </si>
  <si>
    <t>Checking and operating expenses</t>
  </si>
  <si>
    <t>Accounting and audit fees</t>
  </si>
  <si>
    <t>Legal fees</t>
  </si>
  <si>
    <t>Other</t>
  </si>
  <si>
    <t>Total other expenses</t>
  </si>
  <si>
    <t>Accumulated Other Comprehensive Income (Loss) (Details) - USD ($) $ in Thousands</t>
  </si>
  <si>
    <t>Accumulated Other Comprehensive Loss</t>
  </si>
  <si>
    <t>Balance, beginning</t>
  </si>
  <si>
    <t>Other comprehensive income (loss) before reclassification</t>
  </si>
  <si>
    <t>Reclassification adjustments for (gains) losses included in net income</t>
  </si>
  <si>
    <t>Balance, end</t>
  </si>
  <si>
    <t>Available-For-Sale Debt Securities</t>
  </si>
  <si>
    <t>Derivatives Used for Cash Flow Hedges</t>
  </si>
  <si>
    <t>Earnings Per Share (Details) - USD ($) $ / shares in Units, $ in Thousands</t>
  </si>
  <si>
    <t>Basic and Diluted Earnings Per Share</t>
  </si>
  <si>
    <t>Net income available to common stockholders, basic and diluted</t>
  </si>
  <si>
    <t>Add: dilutive restricted stock awards and stock options</t>
  </si>
  <si>
    <t>Restricted stock awards and stock options excluded from the diluted average outstanding share calculation</t>
  </si>
  <si>
    <t>Fair Value Measurements on a Recurring Basis (Details) - USD ($) $ in Thousands</t>
  </si>
  <si>
    <t>Financial Assets</t>
  </si>
  <si>
    <t>Recurring Measurements</t>
  </si>
  <si>
    <t>Total assets measured at fair value on a recurring basis</t>
  </si>
  <si>
    <t>Financial Liabilities</t>
  </si>
  <si>
    <t>Total liabilities measured at fair value on a recurring basis</t>
  </si>
  <si>
    <t>Interest Rate Swaps | Recurring Measurements</t>
  </si>
  <si>
    <t>Derivatives</t>
  </si>
  <si>
    <t>U.S. government and federal agency | Recurring Measurements</t>
  </si>
  <si>
    <t>U.S. government sponsored enterprises | Recurring Measurements</t>
  </si>
  <si>
    <t>State and local governments | Recurring Measurements</t>
  </si>
  <si>
    <t>Corporate bonds | Recurring Measurements</t>
  </si>
  <si>
    <t>Residential mortgage-backed securities | Recurring Measurements</t>
  </si>
  <si>
    <t>Commercial mortgage-backed securities | Recurring Measurements</t>
  </si>
  <si>
    <t>Level 1 | Recurring Measurements</t>
  </si>
  <si>
    <t>Level 1 | Interest Rate Swaps | Recurring Measurements</t>
  </si>
  <si>
    <t>Level 1 | U.S. government and federal agency | Recurring Measurements</t>
  </si>
  <si>
    <t>Level 1 | U.S. government sponsored enterprises | Recurring Measurements</t>
  </si>
  <si>
    <t>Level 1 | State and local governments | Recurring Measurements</t>
  </si>
  <si>
    <t>Level 1 | Corporate bonds | Recurring Measurements</t>
  </si>
  <si>
    <t>Level 1 | Residential mortgage-backed securities | Recurring Measurements</t>
  </si>
  <si>
    <t>Level 1 | Commercial mortgage-backed securities | Recurring Measurements</t>
  </si>
  <si>
    <t>Level 2 | Recurring Measurements</t>
  </si>
  <si>
    <t>Level 2 | Interest Rate Swaps | Recurring Measurements</t>
  </si>
  <si>
    <t>Level 2 | U.S. government and federal agency | Recurring Measurements</t>
  </si>
  <si>
    <t>Level 2 | U.S. government sponsored enterprises | Recurring Measurements</t>
  </si>
  <si>
    <t>Level 2 | State and local governments | Recurring Measurements</t>
  </si>
  <si>
    <t>Level 2 | Corporate bonds | Recurring Measurements</t>
  </si>
  <si>
    <t>Level 2 | Residential mortgage-backed securities | Recurring Measurements</t>
  </si>
  <si>
    <t>Level 2 | Commercial mortgage-backed securities | Recurring Measurements</t>
  </si>
  <si>
    <t>Level 3 | Recurring Measurements</t>
  </si>
  <si>
    <t>Level 3 | Interest Rate Swaps | Recurring Measurements</t>
  </si>
  <si>
    <t>Level 3 | U.S. government and federal agency | Recurring Measurements</t>
  </si>
  <si>
    <t>Level 3 | U.S. government sponsored enterprises | Recurring Measurements</t>
  </si>
  <si>
    <t>Level 3 | State and local governments | Recurring Measurements</t>
  </si>
  <si>
    <t>Level 3 | Corporate bonds | Recurring Measurements</t>
  </si>
  <si>
    <t>Level 3 | Residential mortgage-backed securities | Recurring Measurements</t>
  </si>
  <si>
    <t>Level 3 | Commercial mortgage-backed securities | Recurring Measurement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Level 1</t>
  </si>
  <si>
    <t>Level 2</t>
  </si>
  <si>
    <t>Level 3</t>
  </si>
  <si>
    <t>Quantitative Information about Level 3 Fair Value Measurements (Details) - Non-Recurring Measurements $ in Thousands</t>
  </si>
  <si>
    <t>Jun. 30, 2019USD ($)Input</t>
  </si>
  <si>
    <t>Dec. 31, 2018USD ($)Input</t>
  </si>
  <si>
    <t>Quantitative Information About Level 3 Fair Value Measurements</t>
  </si>
  <si>
    <t>Other real estate owned | $</t>
  </si>
  <si>
    <t>Collateral-dependent impaired loans, net of ALLL | $</t>
  </si>
  <si>
    <t>Level 3 | Sales Comparison Approach | Selling costs</t>
  </si>
  <si>
    <t>Level 3 | Combined Approach | Selling costs</t>
  </si>
  <si>
    <t>Level 3 | Minimum Range | Sales Comparison Approach | Selling costs</t>
  </si>
  <si>
    <t>Level 3 | Minimum Range | Combined Approach | Selling costs</t>
  </si>
  <si>
    <t>Level 3 | Maximum Range | Sales Comparison Approach | Selling costs</t>
  </si>
  <si>
    <t>Level 3 | Maximum Range | Combined Approach | Selling costs</t>
  </si>
  <si>
    <t>Level 3 | Weighted Average Range | Sales Comparison Approach | Selling costs</t>
  </si>
  <si>
    <t>Level 3 | Weighted Average Range | Combined Approach | Selling costs</t>
  </si>
  <si>
    <t>The range for selling cost inputs represents reductions to the fair value of the assets.</t>
  </si>
  <si>
    <t>Carrying Amount and Estimated Fair Value of Financial Instruments Not Carried at Fair Value (Details) - USD ($) $ in Thousands</t>
  </si>
  <si>
    <t>Carrying Amount</t>
  </si>
  <si>
    <t>Financial assets</t>
  </si>
  <si>
    <t>Loans receivable, net of ALLL</t>
  </si>
  <si>
    <t>Total financial assets</t>
  </si>
  <si>
    <t>Financial liabilities</t>
  </si>
  <si>
    <t>Term deposi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Loans Held For Sale | Gain on sale of loans</t>
  </si>
  <si>
    <t>Fair Value, Option, Quantitative Disclosures</t>
  </si>
  <si>
    <t>Changes in fair value, gain (loss)</t>
  </si>
  <si>
    <t>Mergers and Acquisitions Consideration Transferred, Identifiable Net Assets Acquired and Goodwill Recognized (Details) - USD ($)</t>
  </si>
  <si>
    <t>Apr. 30, 2019</t>
  </si>
  <si>
    <t>Liabilities assumed</t>
  </si>
  <si>
    <t>Goodwill recognized</t>
  </si>
  <si>
    <t>First Community Bank Utah</t>
  </si>
  <si>
    <t>Fair value of consideration transferred</t>
  </si>
  <si>
    <t>Fair value of Company shares issued</t>
  </si>
  <si>
    <t>Cash</t>
  </si>
  <si>
    <t>Total fair value of consideration transferred</t>
  </si>
  <si>
    <t>Identifiable assets acquired</t>
  </si>
  <si>
    <t>Debt securities</t>
  </si>
  <si>
    <t>Core deposit intangible</t>
  </si>
  <si>
    <t>Accrued income and other assets</t>
  </si>
  <si>
    <t>Total identifiable assets acquired</t>
  </si>
  <si>
    <t>Borrowings</t>
  </si>
  <si>
    <t>[2]</t>
  </si>
  <si>
    <t>Accrued expenses and other liabilities</t>
  </si>
  <si>
    <t>Total liabilities assumed</t>
  </si>
  <si>
    <t>Total identifiable net assets</t>
  </si>
  <si>
    <t>Core Deposit Intangible, Weighted Average Useful Life</t>
  </si>
  <si>
    <t>Business Combination Recognized Identifiable Assets Acquired and Liabilities Assumed, Subordinated Debentures</t>
  </si>
  <si>
    <t>The core deposit intangible for this acquisition was determined to have an estimated life of 10 years .</t>
  </si>
  <si>
    <t>Borrowings assumed with the acquisition include Tier 1 subordinated debentures of $5,864,000 .</t>
  </si>
  <si>
    <t>Mergers and Acquisitions Pro Forma Summary (Details) - 2019 Acquisitions - USD ($) $ in Thousands</t>
  </si>
  <si>
    <t>Pro Forma Information</t>
  </si>
  <si>
    <t>Net interest income and non-interest income</t>
  </si>
  <si>
    <t>Mergers and Acquisitions (Details Textual) - First Community Bank Utah</t>
  </si>
  <si>
    <t>Apr. 30, 2019USD ($)shares</t>
  </si>
  <si>
    <t>Business Acquisition</t>
  </si>
  <si>
    <t>Percentage of Outstanding Common Stock Acquired</t>
  </si>
  <si>
    <t>100.00%</t>
  </si>
  <si>
    <t>Number of Shares Issued for Aquisition | shares</t>
  </si>
  <si>
    <t>Loans Receivable Acquired, Gross Principal and Contractual Interest Due</t>
  </si>
  <si>
    <t>Third-party Acquisition Related Costs</t>
  </si>
  <si>
    <t>Subsequent Events (Details) - USD ($)</t>
  </si>
  <si>
    <t>Jul. 31, 2019</t>
  </si>
  <si>
    <t>Subsequent Event</t>
  </si>
  <si>
    <t>Gross loans</t>
  </si>
  <si>
    <t>Subsequent Event, Description</t>
  </si>
  <si>
    <t>On July 31, 2019, the Company acquired the outstanding common stock of Heritage Bancorp and its wholly-owned subsidiary, Heritage Bank of Nevada, a community bank based in Reno, Nevada.</t>
  </si>
  <si>
    <t>Total deposi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8663739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58</v>
      </c>
    </row>
    <row r="4" spans="1:2">
      <c r="A4" s="4" t="s">
        <v>74</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1526</v>
      </c>
      <c r="C3" s="6" t="n">
        <v>161782</v>
      </c>
    </row>
    <row r="4" spans="1:3">
      <c r="A4" s="4" t="s">
        <v>60</v>
      </c>
      <c r="B4" s="5" t="n">
        <v>49683</v>
      </c>
      <c r="C4" s="5" t="n">
        <v>42008</v>
      </c>
    </row>
    <row r="5" spans="1:3">
      <c r="A5" s="4" t="s">
        <v>61</v>
      </c>
      <c r="B5" s="5" t="n">
        <v>231209</v>
      </c>
      <c r="C5" s="5" t="n">
        <v>203790</v>
      </c>
    </row>
    <row r="6" spans="1:3">
      <c r="A6" s="4" t="s">
        <v>62</v>
      </c>
      <c r="B6" s="5" t="n">
        <v>2470634</v>
      </c>
      <c r="C6" s="5" t="n">
        <v>2571663</v>
      </c>
    </row>
    <row r="7" spans="1:3">
      <c r="A7" s="4" t="s">
        <v>63</v>
      </c>
      <c r="B7" s="5" t="n">
        <v>252097</v>
      </c>
      <c r="C7" s="5" t="n">
        <v>297915</v>
      </c>
    </row>
    <row r="8" spans="1:3">
      <c r="A8" s="4" t="s">
        <v>64</v>
      </c>
      <c r="B8" s="5" t="n">
        <v>2722731</v>
      </c>
      <c r="C8" s="5" t="n">
        <v>2869578</v>
      </c>
    </row>
    <row r="9" spans="1:3">
      <c r="A9" s="4" t="s">
        <v>65</v>
      </c>
      <c r="B9" s="5" t="n">
        <v>54711</v>
      </c>
      <c r="C9" s="5" t="n">
        <v>33156</v>
      </c>
    </row>
    <row r="10" spans="1:3">
      <c r="A10" s="4" t="s">
        <v>66</v>
      </c>
      <c r="B10" s="5" t="n">
        <v>8841777</v>
      </c>
      <c r="C10" s="5" t="n">
        <v>8287549</v>
      </c>
    </row>
    <row r="11" spans="1:3">
      <c r="A11" s="4" t="s">
        <v>67</v>
      </c>
      <c r="B11" s="5" t="n">
        <v>-129054</v>
      </c>
      <c r="C11" s="5" t="n">
        <v>-131239</v>
      </c>
    </row>
    <row r="12" spans="1:3">
      <c r="A12" s="4" t="s">
        <v>68</v>
      </c>
      <c r="B12" s="5" t="n">
        <v>8712723</v>
      </c>
      <c r="C12" s="5" t="n">
        <v>8156310</v>
      </c>
    </row>
    <row r="13" spans="1:3">
      <c r="A13" s="4" t="s">
        <v>69</v>
      </c>
      <c r="B13" s="5" t="n">
        <v>296915</v>
      </c>
      <c r="C13" s="5" t="n">
        <v>241528</v>
      </c>
    </row>
    <row r="14" spans="1:3">
      <c r="A14" s="4" t="s">
        <v>70</v>
      </c>
      <c r="B14" s="5" t="n">
        <v>7281</v>
      </c>
      <c r="C14" s="5" t="n">
        <v>7480</v>
      </c>
    </row>
    <row r="15" spans="1:3">
      <c r="A15" s="4" t="s">
        <v>71</v>
      </c>
      <c r="B15" s="5" t="n">
        <v>58567</v>
      </c>
      <c r="C15" s="5" t="n">
        <v>54408</v>
      </c>
    </row>
    <row r="16" spans="1:3">
      <c r="A16" s="4" t="s">
        <v>72</v>
      </c>
      <c r="B16" s="5" t="n">
        <v>3371</v>
      </c>
      <c r="C16" s="5" t="n">
        <v>23564</v>
      </c>
    </row>
    <row r="17" spans="1:3">
      <c r="A17" s="4" t="s">
        <v>73</v>
      </c>
      <c r="B17" s="5" t="n">
        <v>54646</v>
      </c>
      <c r="C17" s="5" t="n">
        <v>49242</v>
      </c>
    </row>
    <row r="18" spans="1:3">
      <c r="A18" s="4" t="s">
        <v>74</v>
      </c>
      <c r="B18" s="5" t="n">
        <v>330887</v>
      </c>
      <c r="C18" s="5" t="n">
        <v>289586</v>
      </c>
    </row>
    <row r="19" spans="1:3">
      <c r="A19" s="4" t="s">
        <v>75</v>
      </c>
      <c r="B19" s="5" t="n">
        <v>23031</v>
      </c>
      <c r="C19" s="5" t="n">
        <v>27871</v>
      </c>
    </row>
    <row r="20" spans="1:3">
      <c r="A20" s="4" t="s">
        <v>76</v>
      </c>
      <c r="B20" s="5" t="n">
        <v>93543</v>
      </c>
      <c r="C20" s="5" t="n">
        <v>82320</v>
      </c>
    </row>
    <row r="21" spans="1:3">
      <c r="A21" s="4" t="s">
        <v>77</v>
      </c>
      <c r="B21" s="5" t="n">
        <v>86746</v>
      </c>
      <c r="C21" s="5" t="n">
        <v>76651</v>
      </c>
    </row>
    <row r="22" spans="1:3">
      <c r="A22" s="4" t="s">
        <v>78</v>
      </c>
      <c r="B22" s="5" t="n">
        <v>12676361</v>
      </c>
      <c r="C22" s="5" t="n">
        <v>12115484</v>
      </c>
    </row>
    <row r="23" spans="1:3">
      <c r="A23" s="3" t="s">
        <v>79</v>
      </c>
    </row>
    <row r="24" spans="1:3">
      <c r="A24" s="4" t="s">
        <v>80</v>
      </c>
      <c r="B24" s="5" t="n">
        <v>3265077</v>
      </c>
      <c r="C24" s="5" t="n">
        <v>3001178</v>
      </c>
    </row>
    <row r="25" spans="1:3">
      <c r="A25" s="4" t="s">
        <v>81</v>
      </c>
      <c r="B25" s="5" t="n">
        <v>6589798</v>
      </c>
      <c r="C25" s="5" t="n">
        <v>6492589</v>
      </c>
    </row>
    <row r="26" spans="1:3">
      <c r="A26" s="4" t="s">
        <v>82</v>
      </c>
      <c r="B26" s="5" t="n">
        <v>494651</v>
      </c>
      <c r="C26" s="5" t="n">
        <v>396151</v>
      </c>
    </row>
    <row r="27" spans="1:3">
      <c r="A27" s="4" t="s">
        <v>83</v>
      </c>
      <c r="B27" s="5" t="n">
        <v>319996</v>
      </c>
      <c r="C27" s="5" t="n">
        <v>440175</v>
      </c>
    </row>
    <row r="28" spans="1:3">
      <c r="A28" s="4" t="s">
        <v>84</v>
      </c>
      <c r="B28" s="5" t="n">
        <v>14765</v>
      </c>
      <c r="C28" s="5" t="n">
        <v>14708</v>
      </c>
    </row>
    <row r="29" spans="1:3">
      <c r="A29" s="4" t="s">
        <v>85</v>
      </c>
      <c r="B29" s="5" t="n">
        <v>139912</v>
      </c>
      <c r="C29" s="5" t="n">
        <v>134051</v>
      </c>
    </row>
    <row r="30" spans="1:3">
      <c r="A30" s="4" t="s">
        <v>86</v>
      </c>
      <c r="B30" s="5" t="n">
        <v>5091</v>
      </c>
      <c r="C30" s="5" t="n">
        <v>4252</v>
      </c>
    </row>
    <row r="31" spans="1:3">
      <c r="A31" s="4" t="s">
        <v>87</v>
      </c>
      <c r="B31" s="5" t="n">
        <v>159695</v>
      </c>
      <c r="C31" s="5" t="n">
        <v>116526</v>
      </c>
    </row>
    <row r="32" spans="1:3">
      <c r="A32" s="4" t="s">
        <v>88</v>
      </c>
      <c r="B32" s="5" t="n">
        <v>10988985</v>
      </c>
      <c r="C32" s="5" t="n">
        <v>10599630</v>
      </c>
    </row>
    <row r="33" spans="1:3">
      <c r="A33" s="3" t="s">
        <v>89</v>
      </c>
    </row>
    <row r="34" spans="1:3">
      <c r="A34" s="4" t="s">
        <v>90</v>
      </c>
      <c r="B34" s="5" t="n">
        <v>0</v>
      </c>
      <c r="C34" s="5" t="n">
        <v>0</v>
      </c>
    </row>
    <row r="35" spans="1:3">
      <c r="A35" s="4" t="s">
        <v>91</v>
      </c>
      <c r="B35" s="5" t="n">
        <v>866</v>
      </c>
      <c r="C35" s="5" t="n">
        <v>845</v>
      </c>
    </row>
    <row r="36" spans="1:3">
      <c r="A36" s="4" t="s">
        <v>92</v>
      </c>
      <c r="B36" s="5" t="n">
        <v>1139289</v>
      </c>
      <c r="C36" s="5" t="n">
        <v>1051253</v>
      </c>
    </row>
    <row r="37" spans="1:3">
      <c r="A37" s="4" t="s">
        <v>93</v>
      </c>
      <c r="B37" s="5" t="n">
        <v>503773</v>
      </c>
      <c r="C37" s="5" t="n">
        <v>473183</v>
      </c>
    </row>
    <row r="38" spans="1:3">
      <c r="A38" s="4" t="s">
        <v>94</v>
      </c>
      <c r="B38" s="5" t="n">
        <v>43448</v>
      </c>
      <c r="C38" s="5" t="n">
        <v>-9427</v>
      </c>
    </row>
    <row r="39" spans="1:3">
      <c r="A39" s="4" t="s">
        <v>95</v>
      </c>
      <c r="B39" s="5" t="n">
        <v>1687376</v>
      </c>
      <c r="C39" s="5" t="n">
        <v>1515854</v>
      </c>
    </row>
    <row r="40" spans="1:3">
      <c r="A40" s="4" t="s">
        <v>96</v>
      </c>
      <c r="B40" s="6" t="n">
        <v>12676361</v>
      </c>
      <c r="C40" s="6" t="n">
        <v>12115484</v>
      </c>
    </row>
    <row r="41" spans="1:3">
      <c r="A41" s="4" t="s">
        <v>97</v>
      </c>
      <c r="B41" s="5" t="n">
        <v>86637394</v>
      </c>
      <c r="C41" s="5" t="n">
        <v>84521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7</v>
      </c>
    </row>
    <row r="2" spans="1:3">
      <c r="A2" s="3" t="s">
        <v>99</v>
      </c>
    </row>
    <row r="3" spans="1:3">
      <c r="A3" s="4" t="s">
        <v>100</v>
      </c>
      <c r="B3" s="7" t="n">
        <v>0.01</v>
      </c>
      <c r="C3" s="7" t="n">
        <v>0.01</v>
      </c>
    </row>
    <row r="4" spans="1:3">
      <c r="A4" s="4" t="s">
        <v>101</v>
      </c>
      <c r="B4" s="5" t="n">
        <v>1000000</v>
      </c>
      <c r="C4" s="5" t="n">
        <v>1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73</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76</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380</v>
      </c>
      <c r="B1" s="2" t="s">
        <v>1</v>
      </c>
    </row>
    <row r="2" spans="1:4">
      <c r="B2" s="2" t="s">
        <v>381</v>
      </c>
      <c r="C2" s="2" t="s">
        <v>382</v>
      </c>
      <c r="D2" s="2" t="s">
        <v>383</v>
      </c>
    </row>
    <row r="3" spans="1:4">
      <c r="A3" s="4" t="s">
        <v>384</v>
      </c>
      <c r="B3" s="5" t="n">
        <v>15</v>
      </c>
    </row>
    <row r="4" spans="1:4">
      <c r="A4" s="4" t="s">
        <v>385</v>
      </c>
      <c r="B4" s="5" t="n">
        <v>1</v>
      </c>
    </row>
    <row r="5" spans="1:4">
      <c r="A5" s="4" t="s">
        <v>386</v>
      </c>
      <c r="B5" s="4" t="s">
        <v>387</v>
      </c>
    </row>
    <row r="6" spans="1:4">
      <c r="A6" s="4" t="s">
        <v>388</v>
      </c>
      <c r="B6" s="4" t="s">
        <v>389</v>
      </c>
    </row>
    <row r="7" spans="1:4">
      <c r="A7" s="4" t="s">
        <v>390</v>
      </c>
      <c r="B7" s="5" t="n">
        <v>12</v>
      </c>
    </row>
    <row r="8" spans="1:4">
      <c r="A8" s="4" t="s">
        <v>391</v>
      </c>
      <c r="B8" s="4" t="s">
        <v>392</v>
      </c>
    </row>
    <row r="9" spans="1:4">
      <c r="A9" s="4" t="s">
        <v>393</v>
      </c>
      <c r="B9" s="6" t="n">
        <v>38943000</v>
      </c>
      <c r="C9" s="6" t="n">
        <v>36553000</v>
      </c>
    </row>
    <row r="10" spans="1:4">
      <c r="A10" s="4" t="s">
        <v>394</v>
      </c>
      <c r="B10" s="5" t="n">
        <v>0</v>
      </c>
      <c r="D10" s="6" t="n">
        <v>0</v>
      </c>
    </row>
    <row r="11" spans="1:4">
      <c r="A11" s="4" t="s">
        <v>395</v>
      </c>
    </row>
    <row r="12" spans="1:4">
      <c r="A12" s="4" t="s">
        <v>396</v>
      </c>
      <c r="B12" s="5" t="n">
        <v>24102000</v>
      </c>
    </row>
    <row r="13" spans="1:4">
      <c r="A13" s="4" t="s">
        <v>397</v>
      </c>
    </row>
    <row r="14" spans="1:4">
      <c r="A14" s="4" t="s">
        <v>398</v>
      </c>
      <c r="B14" s="5" t="n">
        <v>36178000</v>
      </c>
    </row>
    <row r="15" spans="1:4">
      <c r="A15" s="4" t="s">
        <v>399</v>
      </c>
      <c r="B15" s="6" t="n">
        <v>38220000</v>
      </c>
    </row>
    <row r="16" spans="1:4">
      <c r="A16" s="4" t="s">
        <v>400</v>
      </c>
    </row>
    <row r="17" spans="1:4">
      <c r="A17" s="4" t="s">
        <v>401</v>
      </c>
      <c r="B17" s="4" t="s">
        <v>402</v>
      </c>
    </row>
    <row r="18" spans="1:4">
      <c r="A18" s="4" t="s">
        <v>403</v>
      </c>
    </row>
    <row r="19" spans="1:4">
      <c r="A19" s="4" t="s">
        <v>404</v>
      </c>
      <c r="B19" s="4" t="s">
        <v>405</v>
      </c>
    </row>
    <row r="20" spans="1:4">
      <c r="A20" s="4" t="s">
        <v>406</v>
      </c>
    </row>
    <row r="21" spans="1:4">
      <c r="A21" s="4" t="s">
        <v>404</v>
      </c>
      <c r="B21" s="4" t="s">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7</v>
      </c>
    </row>
    <row r="2" spans="1:3">
      <c r="A2" s="3" t="s">
        <v>409</v>
      </c>
    </row>
    <row r="3" spans="1:3">
      <c r="A3" s="4" t="s">
        <v>410</v>
      </c>
      <c r="B3" s="6" t="n">
        <v>2403517</v>
      </c>
      <c r="C3" s="6" t="n">
        <v>2580520</v>
      </c>
    </row>
    <row r="4" spans="1:3">
      <c r="A4" s="4" t="s">
        <v>411</v>
      </c>
      <c r="B4" s="5" t="n">
        <v>69191</v>
      </c>
      <c r="C4" s="5" t="n">
        <v>23360</v>
      </c>
    </row>
    <row r="5" spans="1:3">
      <c r="A5" s="4" t="s">
        <v>412</v>
      </c>
      <c r="B5" s="5" t="n">
        <v>-2074</v>
      </c>
      <c r="C5" s="5" t="n">
        <v>-32217</v>
      </c>
    </row>
    <row r="6" spans="1:3">
      <c r="A6" s="4" t="s">
        <v>413</v>
      </c>
      <c r="B6" s="5" t="n">
        <v>2470634</v>
      </c>
      <c r="C6" s="5" t="n">
        <v>2571663</v>
      </c>
    </row>
    <row r="7" spans="1:3">
      <c r="A7" s="3" t="s">
        <v>414</v>
      </c>
    </row>
    <row r="8" spans="1:3">
      <c r="A8" s="4" t="s">
        <v>410</v>
      </c>
      <c r="B8" s="5" t="n">
        <v>252097</v>
      </c>
      <c r="C8" s="5" t="n">
        <v>297915</v>
      </c>
    </row>
    <row r="9" spans="1:3">
      <c r="A9" s="4" t="s">
        <v>411</v>
      </c>
      <c r="B9" s="5" t="n">
        <v>8597</v>
      </c>
      <c r="C9" s="5" t="n">
        <v>1380</v>
      </c>
    </row>
    <row r="10" spans="1:3">
      <c r="A10" s="4" t="s">
        <v>412</v>
      </c>
      <c r="B10" s="5" t="n">
        <v>0</v>
      </c>
      <c r="C10" s="5" t="n">
        <v>-11039</v>
      </c>
    </row>
    <row r="11" spans="1:3">
      <c r="A11" s="4" t="s">
        <v>413</v>
      </c>
      <c r="B11" s="5" t="n">
        <v>260694</v>
      </c>
      <c r="C11" s="5" t="n">
        <v>288256</v>
      </c>
    </row>
    <row r="12" spans="1:3">
      <c r="A12" s="3" t="s">
        <v>160</v>
      </c>
    </row>
    <row r="13" spans="1:3">
      <c r="A13" s="4" t="s">
        <v>410</v>
      </c>
      <c r="B13" s="5" t="n">
        <v>2655614</v>
      </c>
      <c r="C13" s="5" t="n">
        <v>2878435</v>
      </c>
    </row>
    <row r="14" spans="1:3">
      <c r="A14" s="4" t="s">
        <v>411</v>
      </c>
      <c r="B14" s="5" t="n">
        <v>77788</v>
      </c>
      <c r="C14" s="5" t="n">
        <v>24740</v>
      </c>
    </row>
    <row r="15" spans="1:3">
      <c r="A15" s="4" t="s">
        <v>412</v>
      </c>
      <c r="B15" s="5" t="n">
        <v>-2074</v>
      </c>
      <c r="C15" s="5" t="n">
        <v>-43256</v>
      </c>
    </row>
    <row r="16" spans="1:3">
      <c r="A16" s="4" t="s">
        <v>413</v>
      </c>
      <c r="B16" s="5" t="n">
        <v>2731328</v>
      </c>
      <c r="C16" s="5" t="n">
        <v>2859919</v>
      </c>
    </row>
    <row r="17" spans="1:3">
      <c r="A17" s="4" t="s">
        <v>415</v>
      </c>
    </row>
    <row r="18" spans="1:3">
      <c r="A18" s="3" t="s">
        <v>409</v>
      </c>
    </row>
    <row r="19" spans="1:3">
      <c r="A19" s="4" t="s">
        <v>410</v>
      </c>
      <c r="B19" s="5" t="n">
        <v>19603</v>
      </c>
      <c r="C19" s="5" t="n">
        <v>23757</v>
      </c>
    </row>
    <row r="20" spans="1:3">
      <c r="A20" s="4" t="s">
        <v>411</v>
      </c>
      <c r="B20" s="5" t="n">
        <v>25</v>
      </c>
      <c r="C20" s="5" t="n">
        <v>54</v>
      </c>
    </row>
    <row r="21" spans="1:3">
      <c r="A21" s="4" t="s">
        <v>412</v>
      </c>
      <c r="B21" s="5" t="n">
        <v>-141</v>
      </c>
      <c r="C21" s="5" t="n">
        <v>-162</v>
      </c>
    </row>
    <row r="22" spans="1:3">
      <c r="A22" s="4" t="s">
        <v>413</v>
      </c>
      <c r="B22" s="5" t="n">
        <v>19487</v>
      </c>
      <c r="C22" s="5" t="n">
        <v>23649</v>
      </c>
    </row>
    <row r="23" spans="1:3">
      <c r="A23" s="4" t="s">
        <v>416</v>
      </c>
    </row>
    <row r="24" spans="1:3">
      <c r="A24" s="3" t="s">
        <v>409</v>
      </c>
    </row>
    <row r="25" spans="1:3">
      <c r="A25" s="4" t="s">
        <v>410</v>
      </c>
      <c r="B25" s="5" t="n">
        <v>117911</v>
      </c>
      <c r="C25" s="5" t="n">
        <v>120670</v>
      </c>
    </row>
    <row r="26" spans="1:3">
      <c r="A26" s="4" t="s">
        <v>411</v>
      </c>
      <c r="B26" s="5" t="n">
        <v>2039</v>
      </c>
      <c r="C26" s="5" t="n">
        <v>52</v>
      </c>
    </row>
    <row r="27" spans="1:3">
      <c r="A27" s="4" t="s">
        <v>412</v>
      </c>
      <c r="B27" s="5" t="n">
        <v>0</v>
      </c>
      <c r="C27" s="5" t="n">
        <v>-514</v>
      </c>
    </row>
    <row r="28" spans="1:3">
      <c r="A28" s="4" t="s">
        <v>413</v>
      </c>
      <c r="B28" s="5" t="n">
        <v>119950</v>
      </c>
      <c r="C28" s="5" t="n">
        <v>120208</v>
      </c>
    </row>
    <row r="29" spans="1:3">
      <c r="A29" s="4" t="s">
        <v>417</v>
      </c>
    </row>
    <row r="30" spans="1:3">
      <c r="A30" s="3" t="s">
        <v>409</v>
      </c>
    </row>
    <row r="31" spans="1:3">
      <c r="A31" s="4" t="s">
        <v>410</v>
      </c>
      <c r="B31" s="5" t="n">
        <v>671714</v>
      </c>
      <c r="C31" s="5" t="n">
        <v>844636</v>
      </c>
    </row>
    <row r="32" spans="1:3">
      <c r="A32" s="4" t="s">
        <v>411</v>
      </c>
      <c r="B32" s="5" t="n">
        <v>28506</v>
      </c>
      <c r="C32" s="5" t="n">
        <v>18936</v>
      </c>
    </row>
    <row r="33" spans="1:3">
      <c r="A33" s="4" t="s">
        <v>412</v>
      </c>
      <c r="B33" s="5" t="n">
        <v>-27</v>
      </c>
      <c r="C33" s="5" t="n">
        <v>-11322</v>
      </c>
    </row>
    <row r="34" spans="1:3">
      <c r="A34" s="4" t="s">
        <v>413</v>
      </c>
      <c r="B34" s="5" t="n">
        <v>700193</v>
      </c>
      <c r="C34" s="5" t="n">
        <v>852250</v>
      </c>
    </row>
    <row r="35" spans="1:3">
      <c r="A35" s="3" t="s">
        <v>414</v>
      </c>
    </row>
    <row r="36" spans="1:3">
      <c r="A36" s="4" t="s">
        <v>410</v>
      </c>
      <c r="B36" s="5" t="n">
        <v>252097</v>
      </c>
      <c r="C36" s="5" t="n">
        <v>297915</v>
      </c>
    </row>
    <row r="37" spans="1:3">
      <c r="A37" s="4" t="s">
        <v>411</v>
      </c>
      <c r="B37" s="5" t="n">
        <v>8597</v>
      </c>
      <c r="C37" s="5" t="n">
        <v>1380</v>
      </c>
    </row>
    <row r="38" spans="1:3">
      <c r="A38" s="4" t="s">
        <v>412</v>
      </c>
      <c r="B38" s="5" t="n">
        <v>0</v>
      </c>
      <c r="C38" s="5" t="n">
        <v>-11039</v>
      </c>
    </row>
    <row r="39" spans="1:3">
      <c r="A39" s="4" t="s">
        <v>413</v>
      </c>
      <c r="B39" s="5" t="n">
        <v>260694</v>
      </c>
      <c r="C39" s="5" t="n">
        <v>288256</v>
      </c>
    </row>
    <row r="40" spans="1:3">
      <c r="A40" s="4" t="s">
        <v>418</v>
      </c>
    </row>
    <row r="41" spans="1:3">
      <c r="A41" s="3" t="s">
        <v>409</v>
      </c>
    </row>
    <row r="42" spans="1:3">
      <c r="A42" s="4" t="s">
        <v>410</v>
      </c>
      <c r="B42" s="5" t="n">
        <v>177812</v>
      </c>
      <c r="C42" s="5" t="n">
        <v>292052</v>
      </c>
    </row>
    <row r="43" spans="1:3">
      <c r="A43" s="4" t="s">
        <v>411</v>
      </c>
      <c r="B43" s="5" t="n">
        <v>1895</v>
      </c>
      <c r="C43" s="5" t="n">
        <v>378</v>
      </c>
    </row>
    <row r="44" spans="1:3">
      <c r="A44" s="4" t="s">
        <v>412</v>
      </c>
      <c r="B44" s="5" t="n">
        <v>-23</v>
      </c>
      <c r="C44" s="5" t="n">
        <v>-1613</v>
      </c>
    </row>
    <row r="45" spans="1:3">
      <c r="A45" s="4" t="s">
        <v>413</v>
      </c>
      <c r="B45" s="5" t="n">
        <v>179684</v>
      </c>
      <c r="C45" s="5" t="n">
        <v>290817</v>
      </c>
    </row>
    <row r="46" spans="1:3">
      <c r="A46" s="4" t="s">
        <v>419</v>
      </c>
    </row>
    <row r="47" spans="1:3">
      <c r="A47" s="3" t="s">
        <v>409</v>
      </c>
    </row>
    <row r="48" spans="1:3">
      <c r="A48" s="4" t="s">
        <v>410</v>
      </c>
      <c r="B48" s="5" t="n">
        <v>697041</v>
      </c>
      <c r="C48" s="5" t="n">
        <v>808537</v>
      </c>
    </row>
    <row r="49" spans="1:3">
      <c r="A49" s="4" t="s">
        <v>411</v>
      </c>
      <c r="B49" s="5" t="n">
        <v>5432</v>
      </c>
      <c r="C49" s="5" t="n">
        <v>628</v>
      </c>
    </row>
    <row r="50" spans="1:3">
      <c r="A50" s="4" t="s">
        <v>412</v>
      </c>
      <c r="B50" s="5" t="n">
        <v>-1684</v>
      </c>
      <c r="C50" s="5" t="n">
        <v>-16250</v>
      </c>
    </row>
    <row r="51" spans="1:3">
      <c r="A51" s="4" t="s">
        <v>413</v>
      </c>
      <c r="B51" s="5" t="n">
        <v>700789</v>
      </c>
      <c r="C51" s="5" t="n">
        <v>792915</v>
      </c>
    </row>
    <row r="52" spans="1:3">
      <c r="A52" s="4" t="s">
        <v>420</v>
      </c>
    </row>
    <row r="53" spans="1:3">
      <c r="A53" s="3" t="s">
        <v>409</v>
      </c>
    </row>
    <row r="54" spans="1:3">
      <c r="A54" s="4" t="s">
        <v>410</v>
      </c>
      <c r="B54" s="5" t="n">
        <v>719436</v>
      </c>
      <c r="C54" s="5" t="n">
        <v>490868</v>
      </c>
    </row>
    <row r="55" spans="1:3">
      <c r="A55" s="4" t="s">
        <v>411</v>
      </c>
      <c r="B55" s="5" t="n">
        <v>31294</v>
      </c>
      <c r="C55" s="5" t="n">
        <v>3312</v>
      </c>
    </row>
    <row r="56" spans="1:3">
      <c r="A56" s="4" t="s">
        <v>412</v>
      </c>
      <c r="B56" s="5" t="n">
        <v>-199</v>
      </c>
      <c r="C56" s="5" t="n">
        <v>-2356</v>
      </c>
    </row>
    <row r="57" spans="1:3">
      <c r="A57" s="4" t="s">
        <v>413</v>
      </c>
      <c r="B57" s="6" t="n">
        <v>750531</v>
      </c>
      <c r="C57" s="6" t="n">
        <v>4918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21</v>
      </c>
      <c r="C1" s="2" t="s">
        <v>2</v>
      </c>
      <c r="D1" s="2" t="s">
        <v>57</v>
      </c>
    </row>
    <row r="2" spans="1:4">
      <c r="A2" s="3" t="s">
        <v>422</v>
      </c>
    </row>
    <row r="3" spans="1:4">
      <c r="A3" s="4" t="s">
        <v>423</v>
      </c>
      <c r="C3" s="6" t="n">
        <v>50668</v>
      </c>
    </row>
    <row r="4" spans="1:4">
      <c r="A4" s="4" t="s">
        <v>424</v>
      </c>
      <c r="C4" s="5" t="n">
        <v>241525</v>
      </c>
    </row>
    <row r="5" spans="1:4">
      <c r="A5" s="4" t="s">
        <v>425</v>
      </c>
      <c r="C5" s="5" t="n">
        <v>285233</v>
      </c>
    </row>
    <row r="6" spans="1:4">
      <c r="A6" s="4" t="s">
        <v>426</v>
      </c>
      <c r="C6" s="5" t="n">
        <v>409614</v>
      </c>
    </row>
    <row r="7" spans="1:4">
      <c r="A7" s="4" t="s">
        <v>427</v>
      </c>
      <c r="C7" s="5" t="n">
        <v>987040</v>
      </c>
    </row>
    <row r="8" spans="1:4">
      <c r="A8" s="4" t="s">
        <v>160</v>
      </c>
      <c r="C8" s="5" t="n">
        <v>2403517</v>
      </c>
      <c r="D8" s="6" t="n">
        <v>2580520</v>
      </c>
    </row>
    <row r="9" spans="1:4">
      <c r="A9" s="3" t="s">
        <v>428</v>
      </c>
    </row>
    <row r="10" spans="1:4">
      <c r="A10" s="4" t="s">
        <v>423</v>
      </c>
      <c r="C10" s="5" t="n">
        <v>50748</v>
      </c>
    </row>
    <row r="11" spans="1:4">
      <c r="A11" s="4" t="s">
        <v>424</v>
      </c>
      <c r="C11" s="5" t="n">
        <v>245014</v>
      </c>
    </row>
    <row r="12" spans="1:4">
      <c r="A12" s="4" t="s">
        <v>425</v>
      </c>
      <c r="C12" s="5" t="n">
        <v>298290</v>
      </c>
    </row>
    <row r="13" spans="1:4">
      <c r="A13" s="4" t="s">
        <v>426</v>
      </c>
      <c r="C13" s="5" t="n">
        <v>425262</v>
      </c>
    </row>
    <row r="14" spans="1:4">
      <c r="A14" s="4" t="s">
        <v>427</v>
      </c>
      <c r="C14" s="5" t="n">
        <v>1019314</v>
      </c>
    </row>
    <row r="15" spans="1:4">
      <c r="A15" s="4" t="s">
        <v>62</v>
      </c>
      <c r="C15" s="5" t="n">
        <v>2470634</v>
      </c>
      <c r="D15" s="5" t="n">
        <v>2571663</v>
      </c>
    </row>
    <row r="16" spans="1:4">
      <c r="A16" s="3" t="s">
        <v>429</v>
      </c>
    </row>
    <row r="17" spans="1:4">
      <c r="A17" s="4" t="s">
        <v>423</v>
      </c>
      <c r="C17" s="5" t="n">
        <v>0</v>
      </c>
    </row>
    <row r="18" spans="1:4">
      <c r="A18" s="4" t="s">
        <v>424</v>
      </c>
      <c r="C18" s="5" t="n">
        <v>8391</v>
      </c>
    </row>
    <row r="19" spans="1:4">
      <c r="A19" s="4" t="s">
        <v>425</v>
      </c>
      <c r="C19" s="5" t="n">
        <v>78886</v>
      </c>
    </row>
    <row r="20" spans="1:4">
      <c r="A20" s="4" t="s">
        <v>426</v>
      </c>
      <c r="C20" s="5" t="n">
        <v>164820</v>
      </c>
    </row>
    <row r="21" spans="1:4">
      <c r="A21" s="4" t="s">
        <v>427</v>
      </c>
      <c r="C21" s="5" t="n">
        <v>252097</v>
      </c>
    </row>
    <row r="22" spans="1:4">
      <c r="A22" s="4" t="s">
        <v>410</v>
      </c>
      <c r="C22" s="5" t="n">
        <v>252097</v>
      </c>
      <c r="D22" s="5" t="n">
        <v>297915</v>
      </c>
    </row>
    <row r="23" spans="1:4">
      <c r="A23" s="3" t="s">
        <v>430</v>
      </c>
    </row>
    <row r="24" spans="1:4">
      <c r="A24" s="4" t="s">
        <v>423</v>
      </c>
      <c r="C24" s="5" t="n">
        <v>0</v>
      </c>
    </row>
    <row r="25" spans="1:4">
      <c r="A25" s="4" t="s">
        <v>424</v>
      </c>
      <c r="C25" s="5" t="n">
        <v>8678</v>
      </c>
    </row>
    <row r="26" spans="1:4">
      <c r="A26" s="4" t="s">
        <v>425</v>
      </c>
      <c r="C26" s="5" t="n">
        <v>82526</v>
      </c>
    </row>
    <row r="27" spans="1:4">
      <c r="A27" s="4" t="s">
        <v>426</v>
      </c>
      <c r="C27" s="5" t="n">
        <v>169490</v>
      </c>
    </row>
    <row r="28" spans="1:4">
      <c r="A28" s="4" t="s">
        <v>427</v>
      </c>
      <c r="C28" s="5" t="n">
        <v>260694</v>
      </c>
    </row>
    <row r="29" spans="1:4">
      <c r="A29" s="4" t="s">
        <v>160</v>
      </c>
      <c r="C29" s="5" t="n">
        <v>260694</v>
      </c>
      <c r="D29" s="6" t="n">
        <v>288256</v>
      </c>
    </row>
    <row r="30" spans="1:4">
      <c r="A30" s="4" t="s">
        <v>431</v>
      </c>
    </row>
    <row r="31" spans="1:4">
      <c r="A31" s="3" t="s">
        <v>422</v>
      </c>
    </row>
    <row r="32" spans="1:4">
      <c r="A32" s="4" t="s">
        <v>431</v>
      </c>
      <c r="B32" s="4" t="s">
        <v>432</v>
      </c>
      <c r="C32" s="5" t="n">
        <v>1416477</v>
      </c>
    </row>
    <row r="33" spans="1:4">
      <c r="A33" s="3" t="s">
        <v>428</v>
      </c>
    </row>
    <row r="34" spans="1:4">
      <c r="A34" s="4" t="s">
        <v>431</v>
      </c>
      <c r="B34" s="4" t="s">
        <v>432</v>
      </c>
      <c r="C34" s="5" t="n">
        <v>1451320</v>
      </c>
    </row>
    <row r="35" spans="1:4">
      <c r="A35" s="3" t="s">
        <v>429</v>
      </c>
    </row>
    <row r="36" spans="1:4">
      <c r="A36" s="4" t="s">
        <v>431</v>
      </c>
      <c r="B36" s="4" t="s">
        <v>432</v>
      </c>
      <c r="C36" s="5" t="n">
        <v>0</v>
      </c>
    </row>
    <row r="37" spans="1:4">
      <c r="A37" s="3" t="s">
        <v>430</v>
      </c>
    </row>
    <row r="38" spans="1:4">
      <c r="A38" s="4" t="s">
        <v>431</v>
      </c>
      <c r="B38" s="4" t="s">
        <v>432</v>
      </c>
      <c r="C38" s="6" t="n">
        <v>0</v>
      </c>
    </row>
    <row r="39" spans="1:4"/>
    <row r="40" spans="1:4">
      <c r="A40" s="4" t="s">
        <v>432</v>
      </c>
      <c r="B40" s="4" t="s">
        <v>433</v>
      </c>
    </row>
  </sheetData>
  <mergeCells count="3">
    <mergeCell ref="A1:B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107</v>
      </c>
      <c r="E1" s="2" t="s">
        <v>1</v>
      </c>
    </row>
    <row r="2" spans="1:6">
      <c r="C2" s="2" t="s">
        <v>2</v>
      </c>
      <c r="D2" s="2" t="s">
        <v>108</v>
      </c>
      <c r="E2" s="2" t="s">
        <v>2</v>
      </c>
      <c r="F2" s="2" t="s">
        <v>108</v>
      </c>
    </row>
    <row r="3" spans="1:6">
      <c r="A3" s="3" t="s">
        <v>409</v>
      </c>
    </row>
    <row r="4" spans="1:6">
      <c r="A4" s="4" t="s">
        <v>207</v>
      </c>
      <c r="C4" s="6" t="n">
        <v>172323</v>
      </c>
      <c r="D4" s="6" t="n">
        <v>4765</v>
      </c>
      <c r="E4" s="6" t="n">
        <v>476371</v>
      </c>
      <c r="F4" s="6" t="n">
        <v>233446</v>
      </c>
    </row>
    <row r="5" spans="1:6">
      <c r="A5" s="4" t="s">
        <v>435</v>
      </c>
      <c r="B5" s="4" t="s">
        <v>432</v>
      </c>
      <c r="C5" s="5" t="n">
        <v>1347</v>
      </c>
      <c r="D5" s="5" t="n">
        <v>9</v>
      </c>
      <c r="E5" s="5" t="n">
        <v>4284</v>
      </c>
      <c r="F5" s="5" t="n">
        <v>15</v>
      </c>
    </row>
    <row r="6" spans="1:6">
      <c r="A6" s="4" t="s">
        <v>436</v>
      </c>
      <c r="B6" s="4" t="s">
        <v>432</v>
      </c>
      <c r="C6" s="5" t="n">
        <v>-1213</v>
      </c>
      <c r="D6" s="5" t="n">
        <v>-73</v>
      </c>
      <c r="E6" s="5" t="n">
        <v>-3929</v>
      </c>
      <c r="F6" s="5" t="n">
        <v>-361</v>
      </c>
    </row>
    <row r="7" spans="1:6">
      <c r="A7" s="3" t="s">
        <v>414</v>
      </c>
    </row>
    <row r="8" spans="1:6">
      <c r="A8" s="4" t="s">
        <v>437</v>
      </c>
      <c r="C8" s="5" t="n">
        <v>2630</v>
      </c>
      <c r="D8" s="5" t="n">
        <v>13470</v>
      </c>
      <c r="E8" s="5" t="n">
        <v>32575</v>
      </c>
      <c r="F8" s="5" t="n">
        <v>28935</v>
      </c>
    </row>
    <row r="9" spans="1:6">
      <c r="A9" s="4" t="s">
        <v>435</v>
      </c>
      <c r="B9" s="4" t="s">
        <v>432</v>
      </c>
      <c r="C9" s="5" t="n">
        <v>0</v>
      </c>
      <c r="D9" s="5" t="n">
        <v>10</v>
      </c>
      <c r="E9" s="5" t="n">
        <v>2</v>
      </c>
      <c r="F9" s="5" t="n">
        <v>64</v>
      </c>
    </row>
    <row r="10" spans="1:6">
      <c r="A10" s="4" t="s">
        <v>436</v>
      </c>
      <c r="B10" s="4" t="s">
        <v>432</v>
      </c>
      <c r="C10" s="6" t="n">
        <v>0</v>
      </c>
      <c r="D10" s="6" t="n">
        <v>-2</v>
      </c>
      <c r="E10" s="6" t="n">
        <v>-10</v>
      </c>
      <c r="F10" s="6" t="n">
        <v>-107</v>
      </c>
    </row>
    <row r="11" spans="1:6"/>
    <row r="12" spans="1:6">
      <c r="A12" s="4" t="s">
        <v>432</v>
      </c>
      <c r="B12" s="4" t="s">
        <v>438</v>
      </c>
    </row>
  </sheetData>
  <mergeCells count="5">
    <mergeCell ref="A1:B2"/>
    <mergeCell ref="C1:D1"/>
    <mergeCell ref="E1:F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1892</v>
      </c>
      <c r="C4" s="6" t="n">
        <v>22370</v>
      </c>
      <c r="D4" s="6" t="n">
        <v>43243</v>
      </c>
      <c r="E4" s="6" t="n">
        <v>42512</v>
      </c>
    </row>
    <row r="5" spans="1:5">
      <c r="A5" s="4" t="s">
        <v>111</v>
      </c>
      <c r="B5" s="5" t="n">
        <v>11410</v>
      </c>
      <c r="C5" s="5" t="n">
        <v>10149</v>
      </c>
      <c r="D5" s="5" t="n">
        <v>22189</v>
      </c>
      <c r="E5" s="5" t="n">
        <v>18934</v>
      </c>
    </row>
    <row r="6" spans="1:5">
      <c r="A6" s="4" t="s">
        <v>112</v>
      </c>
      <c r="B6" s="5" t="n">
        <v>88043</v>
      </c>
      <c r="C6" s="5" t="n">
        <v>75824</v>
      </c>
      <c r="D6" s="5" t="n">
        <v>171582</v>
      </c>
      <c r="E6" s="5" t="n">
        <v>141339</v>
      </c>
    </row>
    <row r="7" spans="1:5">
      <c r="A7" s="4" t="s">
        <v>113</v>
      </c>
      <c r="B7" s="5" t="n">
        <v>11040</v>
      </c>
      <c r="C7" s="5" t="n">
        <v>9372</v>
      </c>
      <c r="D7" s="5" t="n">
        <v>21487</v>
      </c>
      <c r="E7" s="5" t="n">
        <v>17996</v>
      </c>
    </row>
    <row r="8" spans="1:5">
      <c r="A8" s="4" t="s">
        <v>114</v>
      </c>
      <c r="B8" s="5" t="n">
        <v>132385</v>
      </c>
      <c r="C8" s="5" t="n">
        <v>117715</v>
      </c>
      <c r="D8" s="5" t="n">
        <v>258501</v>
      </c>
      <c r="E8" s="5" t="n">
        <v>220781</v>
      </c>
    </row>
    <row r="9" spans="1:5">
      <c r="A9" s="3" t="s">
        <v>115</v>
      </c>
    </row>
    <row r="10" spans="1:5">
      <c r="A10" s="4" t="s">
        <v>116</v>
      </c>
      <c r="B10" s="5" t="n">
        <v>5624</v>
      </c>
      <c r="C10" s="5" t="n">
        <v>4617</v>
      </c>
      <c r="D10" s="5" t="n">
        <v>10965</v>
      </c>
      <c r="E10" s="5" t="n">
        <v>8533</v>
      </c>
    </row>
    <row r="11" spans="1:5">
      <c r="A11" s="4" t="s">
        <v>82</v>
      </c>
      <c r="B11" s="5" t="n">
        <v>886</v>
      </c>
      <c r="C11" s="5" t="n">
        <v>486</v>
      </c>
      <c r="D11" s="5" t="n">
        <v>1688</v>
      </c>
      <c r="E11" s="5" t="n">
        <v>971</v>
      </c>
    </row>
    <row r="12" spans="1:5">
      <c r="A12" s="4" t="s">
        <v>83</v>
      </c>
      <c r="B12" s="5" t="n">
        <v>3847</v>
      </c>
      <c r="C12" s="5" t="n">
        <v>2513</v>
      </c>
      <c r="D12" s="5" t="n">
        <v>6902</v>
      </c>
      <c r="E12" s="5" t="n">
        <v>4602</v>
      </c>
    </row>
    <row r="13" spans="1:5">
      <c r="A13" s="4" t="s">
        <v>84</v>
      </c>
      <c r="B13" s="5" t="n">
        <v>38</v>
      </c>
      <c r="C13" s="5" t="n">
        <v>26</v>
      </c>
      <c r="D13" s="5" t="n">
        <v>76</v>
      </c>
      <c r="E13" s="5" t="n">
        <v>42</v>
      </c>
    </row>
    <row r="14" spans="1:5">
      <c r="A14" s="4" t="s">
        <v>85</v>
      </c>
      <c r="B14" s="5" t="n">
        <v>1694</v>
      </c>
      <c r="C14" s="5" t="n">
        <v>1519</v>
      </c>
      <c r="D14" s="5" t="n">
        <v>3362</v>
      </c>
      <c r="E14" s="5" t="n">
        <v>2787</v>
      </c>
    </row>
    <row r="15" spans="1:5">
      <c r="A15" s="4" t="s">
        <v>117</v>
      </c>
      <c r="B15" s="5" t="n">
        <v>12089</v>
      </c>
      <c r="C15" s="5" t="n">
        <v>9161</v>
      </c>
      <c r="D15" s="5" t="n">
        <v>22993</v>
      </c>
      <c r="E15" s="5" t="n">
        <v>16935</v>
      </c>
    </row>
    <row r="16" spans="1:5">
      <c r="A16" s="4" t="s">
        <v>118</v>
      </c>
      <c r="B16" s="5" t="n">
        <v>120296</v>
      </c>
      <c r="C16" s="5" t="n">
        <v>108554</v>
      </c>
      <c r="D16" s="5" t="n">
        <v>235508</v>
      </c>
      <c r="E16" s="5" t="n">
        <v>203846</v>
      </c>
    </row>
    <row r="17" spans="1:5">
      <c r="A17" s="4" t="s">
        <v>119</v>
      </c>
      <c r="B17" s="5" t="n">
        <v>0</v>
      </c>
      <c r="C17" s="5" t="n">
        <v>4718</v>
      </c>
      <c r="D17" s="5" t="n">
        <v>57</v>
      </c>
      <c r="E17" s="5" t="n">
        <v>5513</v>
      </c>
    </row>
    <row r="18" spans="1:5">
      <c r="A18" s="4" t="s">
        <v>120</v>
      </c>
      <c r="B18" s="5" t="n">
        <v>120296</v>
      </c>
      <c r="C18" s="5" t="n">
        <v>103836</v>
      </c>
      <c r="D18" s="5" t="n">
        <v>235451</v>
      </c>
      <c r="E18" s="5" t="n">
        <v>198333</v>
      </c>
    </row>
    <row r="19" spans="1:5">
      <c r="A19" s="3" t="s">
        <v>121</v>
      </c>
    </row>
    <row r="20" spans="1:5">
      <c r="A20" s="4" t="s">
        <v>122</v>
      </c>
      <c r="B20" s="5" t="n">
        <v>20025</v>
      </c>
      <c r="C20" s="5" t="n">
        <v>18804</v>
      </c>
      <c r="D20" s="5" t="n">
        <v>38040</v>
      </c>
      <c r="E20" s="5" t="n">
        <v>35675</v>
      </c>
    </row>
    <row r="21" spans="1:5">
      <c r="A21" s="4" t="s">
        <v>123</v>
      </c>
      <c r="B21" s="5" t="n">
        <v>1192</v>
      </c>
      <c r="C21" s="5" t="n">
        <v>2243</v>
      </c>
      <c r="D21" s="5" t="n">
        <v>2159</v>
      </c>
      <c r="E21" s="5" t="n">
        <v>3720</v>
      </c>
    </row>
    <row r="22" spans="1:5">
      <c r="A22" s="4" t="s">
        <v>124</v>
      </c>
      <c r="B22" s="5" t="n">
        <v>7762</v>
      </c>
      <c r="C22" s="5" t="n">
        <v>8142</v>
      </c>
      <c r="D22" s="5" t="n">
        <v>13560</v>
      </c>
      <c r="E22" s="5" t="n">
        <v>14239</v>
      </c>
    </row>
    <row r="23" spans="1:5">
      <c r="A23" s="4" t="s">
        <v>125</v>
      </c>
      <c r="B23" s="5" t="n">
        <v>134</v>
      </c>
      <c r="C23" s="5" t="n">
        <v>-56</v>
      </c>
      <c r="D23" s="5" t="n">
        <v>347</v>
      </c>
      <c r="E23" s="5" t="n">
        <v>-389</v>
      </c>
    </row>
    <row r="24" spans="1:5">
      <c r="A24" s="4" t="s">
        <v>126</v>
      </c>
      <c r="B24" s="5" t="n">
        <v>1721</v>
      </c>
      <c r="C24" s="5" t="n">
        <v>2695</v>
      </c>
      <c r="D24" s="5" t="n">
        <v>5202</v>
      </c>
      <c r="E24" s="5" t="n">
        <v>4669</v>
      </c>
    </row>
    <row r="25" spans="1:5">
      <c r="A25" s="4" t="s">
        <v>127</v>
      </c>
      <c r="B25" s="5" t="n">
        <v>30834</v>
      </c>
      <c r="C25" s="5" t="n">
        <v>31828</v>
      </c>
      <c r="D25" s="5" t="n">
        <v>59308</v>
      </c>
      <c r="E25" s="5" t="n">
        <v>57914</v>
      </c>
    </row>
    <row r="26" spans="1:5">
      <c r="A26" s="3" t="s">
        <v>128</v>
      </c>
    </row>
    <row r="27" spans="1:5">
      <c r="A27" s="4" t="s">
        <v>129</v>
      </c>
      <c r="B27" s="5" t="n">
        <v>51973</v>
      </c>
      <c r="C27" s="5" t="n">
        <v>49023</v>
      </c>
      <c r="D27" s="5" t="n">
        <v>104701</v>
      </c>
      <c r="E27" s="5" t="n">
        <v>94744</v>
      </c>
    </row>
    <row r="28" spans="1:5">
      <c r="A28" s="4" t="s">
        <v>130</v>
      </c>
      <c r="B28" s="5" t="n">
        <v>8180</v>
      </c>
      <c r="C28" s="5" t="n">
        <v>7662</v>
      </c>
      <c r="D28" s="5" t="n">
        <v>16617</v>
      </c>
      <c r="E28" s="5" t="n">
        <v>14936</v>
      </c>
    </row>
    <row r="29" spans="1:5">
      <c r="A29" s="4" t="s">
        <v>131</v>
      </c>
      <c r="B29" s="5" t="n">
        <v>2767</v>
      </c>
      <c r="C29" s="5" t="n">
        <v>2530</v>
      </c>
      <c r="D29" s="5" t="n">
        <v>5155</v>
      </c>
      <c r="E29" s="5" t="n">
        <v>4700</v>
      </c>
    </row>
    <row r="30" spans="1:5">
      <c r="A30" s="4" t="s">
        <v>132</v>
      </c>
      <c r="B30" s="5" t="n">
        <v>4062</v>
      </c>
      <c r="C30" s="5" t="n">
        <v>4241</v>
      </c>
      <c r="D30" s="5" t="n">
        <v>7954</v>
      </c>
      <c r="E30" s="5" t="n">
        <v>8208</v>
      </c>
    </row>
    <row r="31" spans="1:5">
      <c r="A31" s="4" t="s">
        <v>70</v>
      </c>
      <c r="B31" s="5" t="n">
        <v>191</v>
      </c>
      <c r="C31" s="5" t="n">
        <v>211</v>
      </c>
      <c r="D31" s="5" t="n">
        <v>330</v>
      </c>
      <c r="E31" s="5" t="n">
        <v>283</v>
      </c>
    </row>
    <row r="32" spans="1:5">
      <c r="A32" s="4" t="s">
        <v>133</v>
      </c>
      <c r="B32" s="5" t="n">
        <v>1848</v>
      </c>
      <c r="C32" s="5" t="n">
        <v>1329</v>
      </c>
      <c r="D32" s="5" t="n">
        <v>3133</v>
      </c>
      <c r="E32" s="5" t="n">
        <v>2535</v>
      </c>
    </row>
    <row r="33" spans="1:5">
      <c r="A33" s="4" t="s">
        <v>134</v>
      </c>
      <c r="B33" s="5" t="n">
        <v>1865</v>
      </c>
      <c r="C33" s="5" t="n">
        <v>1748</v>
      </c>
      <c r="D33" s="5" t="n">
        <v>3559</v>
      </c>
      <c r="E33" s="5" t="n">
        <v>2804</v>
      </c>
    </row>
    <row r="34" spans="1:5">
      <c r="A34" s="4" t="s">
        <v>135</v>
      </c>
      <c r="B34" s="5" t="n">
        <v>15284</v>
      </c>
      <c r="C34" s="5" t="n">
        <v>15051</v>
      </c>
      <c r="D34" s="5" t="n">
        <v>27551</v>
      </c>
      <c r="E34" s="5" t="n">
        <v>27212</v>
      </c>
    </row>
    <row r="35" spans="1:5">
      <c r="A35" s="4" t="s">
        <v>136</v>
      </c>
      <c r="B35" s="5" t="n">
        <v>86170</v>
      </c>
      <c r="C35" s="5" t="n">
        <v>81795</v>
      </c>
      <c r="D35" s="5" t="n">
        <v>169000</v>
      </c>
      <c r="E35" s="5" t="n">
        <v>155422</v>
      </c>
    </row>
    <row r="36" spans="1:5">
      <c r="A36" s="4" t="s">
        <v>137</v>
      </c>
      <c r="B36" s="5" t="n">
        <v>64960</v>
      </c>
      <c r="C36" s="5" t="n">
        <v>53869</v>
      </c>
      <c r="D36" s="5" t="n">
        <v>125759</v>
      </c>
      <c r="E36" s="5" t="n">
        <v>100825</v>
      </c>
    </row>
    <row r="37" spans="1:5">
      <c r="A37" s="4" t="s">
        <v>138</v>
      </c>
      <c r="B37" s="5" t="n">
        <v>12568</v>
      </c>
      <c r="C37" s="5" t="n">
        <v>9485</v>
      </c>
      <c r="D37" s="5" t="n">
        <v>24235</v>
      </c>
      <c r="E37" s="5" t="n">
        <v>17882</v>
      </c>
    </row>
    <row r="38" spans="1:5">
      <c r="A38" s="4" t="s">
        <v>139</v>
      </c>
      <c r="B38" s="6" t="n">
        <v>52392</v>
      </c>
      <c r="C38" s="6" t="n">
        <v>44384</v>
      </c>
      <c r="D38" s="6" t="n">
        <v>101524</v>
      </c>
      <c r="E38" s="6" t="n">
        <v>82943</v>
      </c>
    </row>
    <row r="39" spans="1:5">
      <c r="A39" s="4" t="s">
        <v>140</v>
      </c>
      <c r="B39" s="7" t="n">
        <v>0.61</v>
      </c>
      <c r="C39" s="7" t="n">
        <v>0.53</v>
      </c>
      <c r="D39" s="7" t="n">
        <v>1.19</v>
      </c>
      <c r="E39" s="6" t="n">
        <v>1</v>
      </c>
    </row>
    <row r="40" spans="1:5">
      <c r="A40" s="4" t="s">
        <v>141</v>
      </c>
      <c r="B40" s="8" t="n">
        <v>0.61</v>
      </c>
      <c r="C40" s="8" t="n">
        <v>0.52</v>
      </c>
      <c r="D40" s="8" t="n">
        <v>1.19</v>
      </c>
      <c r="E40" s="5" t="n">
        <v>1</v>
      </c>
    </row>
    <row r="41" spans="1:5">
      <c r="A41" s="4" t="s">
        <v>142</v>
      </c>
      <c r="B41" s="7" t="n">
        <v>0.27</v>
      </c>
      <c r="C41" s="7" t="n">
        <v>0.26</v>
      </c>
      <c r="D41" s="7" t="n">
        <v>0.53</v>
      </c>
      <c r="E41" s="7" t="n">
        <v>0.49</v>
      </c>
    </row>
    <row r="42" spans="1:5">
      <c r="A42" s="4" t="s">
        <v>143</v>
      </c>
      <c r="B42" s="5" t="n">
        <v>85826290</v>
      </c>
      <c r="C42" s="5" t="n">
        <v>84514257</v>
      </c>
      <c r="D42" s="5" t="n">
        <v>85191658</v>
      </c>
      <c r="E42" s="5" t="n">
        <v>82671816</v>
      </c>
    </row>
    <row r="43" spans="1:5">
      <c r="A43" s="4" t="s">
        <v>144</v>
      </c>
      <c r="B43" s="5" t="n">
        <v>85858286</v>
      </c>
      <c r="C43" s="5" t="n">
        <v>84559268</v>
      </c>
      <c r="D43" s="5" t="n">
        <v>85241238</v>
      </c>
      <c r="E43" s="5" t="n">
        <v>82734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6" t="n">
        <v>13372</v>
      </c>
      <c r="C3" s="6" t="n">
        <v>444401</v>
      </c>
    </row>
    <row r="4" spans="1:3">
      <c r="A4" s="4" t="s">
        <v>442</v>
      </c>
      <c r="B4" s="5" t="n">
        <v>282981</v>
      </c>
      <c r="C4" s="5" t="n">
        <v>1016813</v>
      </c>
    </row>
    <row r="5" spans="1:3">
      <c r="A5" s="4" t="s">
        <v>160</v>
      </c>
      <c r="B5" s="5" t="n">
        <v>296353</v>
      </c>
      <c r="C5" s="5" t="n">
        <v>1461214</v>
      </c>
    </row>
    <row r="6" spans="1:3">
      <c r="A6" s="3" t="s">
        <v>443</v>
      </c>
    </row>
    <row r="7" spans="1:3">
      <c r="A7" s="4" t="s">
        <v>441</v>
      </c>
      <c r="B7" s="5" t="n">
        <v>-84</v>
      </c>
      <c r="C7" s="5" t="n">
        <v>-3224</v>
      </c>
    </row>
    <row r="8" spans="1:3">
      <c r="A8" s="4" t="s">
        <v>442</v>
      </c>
      <c r="B8" s="5" t="n">
        <v>-1990</v>
      </c>
      <c r="C8" s="5" t="n">
        <v>-28993</v>
      </c>
    </row>
    <row r="9" spans="1:3">
      <c r="A9" s="4" t="s">
        <v>160</v>
      </c>
      <c r="B9" s="5" t="n">
        <v>-2074</v>
      </c>
      <c r="C9" s="5" t="n">
        <v>-32217</v>
      </c>
    </row>
    <row r="10" spans="1:3">
      <c r="A10" s="3" t="s">
        <v>444</v>
      </c>
    </row>
    <row r="11" spans="1:3">
      <c r="A11" s="4" t="s">
        <v>441</v>
      </c>
      <c r="B11" s="5" t="n">
        <v>0</v>
      </c>
      <c r="C11" s="5" t="n">
        <v>87392</v>
      </c>
    </row>
    <row r="12" spans="1:3">
      <c r="A12" s="4" t="s">
        <v>442</v>
      </c>
      <c r="B12" s="5" t="n">
        <v>21</v>
      </c>
      <c r="C12" s="5" t="n">
        <v>126226</v>
      </c>
    </row>
    <row r="13" spans="1:3">
      <c r="A13" s="4" t="s">
        <v>160</v>
      </c>
      <c r="B13" s="5" t="n">
        <v>21</v>
      </c>
      <c r="C13" s="5" t="n">
        <v>213618</v>
      </c>
    </row>
    <row r="14" spans="1:3">
      <c r="A14" s="3" t="s">
        <v>445</v>
      </c>
    </row>
    <row r="15" spans="1:3">
      <c r="A15" s="4" t="s">
        <v>441</v>
      </c>
      <c r="B15" s="5" t="n">
        <v>0</v>
      </c>
      <c r="C15" s="5" t="n">
        <v>-2778</v>
      </c>
    </row>
    <row r="16" spans="1:3">
      <c r="A16" s="4" t="s">
        <v>442</v>
      </c>
      <c r="B16" s="5" t="n">
        <v>0</v>
      </c>
      <c r="C16" s="5" t="n">
        <v>-8261</v>
      </c>
    </row>
    <row r="17" spans="1:3">
      <c r="A17" s="4" t="s">
        <v>160</v>
      </c>
      <c r="B17" s="5" t="n">
        <v>0</v>
      </c>
      <c r="C17" s="5" t="n">
        <v>-11039</v>
      </c>
    </row>
    <row r="18" spans="1:3">
      <c r="A18" s="4" t="s">
        <v>415</v>
      </c>
    </row>
    <row r="19" spans="1:3">
      <c r="A19" s="3" t="s">
        <v>440</v>
      </c>
    </row>
    <row r="20" spans="1:3">
      <c r="A20" s="4" t="s">
        <v>441</v>
      </c>
      <c r="B20" s="5" t="n">
        <v>5149</v>
      </c>
      <c r="C20" s="5" t="n">
        <v>4287</v>
      </c>
    </row>
    <row r="21" spans="1:3">
      <c r="A21" s="4" t="s">
        <v>442</v>
      </c>
      <c r="B21" s="5" t="n">
        <v>8790</v>
      </c>
      <c r="C21" s="5" t="n">
        <v>10519</v>
      </c>
    </row>
    <row r="22" spans="1:3">
      <c r="A22" s="4" t="s">
        <v>160</v>
      </c>
      <c r="B22" s="5" t="n">
        <v>13939</v>
      </c>
      <c r="C22" s="5" t="n">
        <v>14806</v>
      </c>
    </row>
    <row r="23" spans="1:3">
      <c r="A23" s="3" t="s">
        <v>443</v>
      </c>
    </row>
    <row r="24" spans="1:3">
      <c r="A24" s="4" t="s">
        <v>441</v>
      </c>
      <c r="B24" s="5" t="n">
        <v>-57</v>
      </c>
      <c r="C24" s="5" t="n">
        <v>-27</v>
      </c>
    </row>
    <row r="25" spans="1:3">
      <c r="A25" s="4" t="s">
        <v>442</v>
      </c>
      <c r="B25" s="5" t="n">
        <v>-84</v>
      </c>
      <c r="C25" s="5" t="n">
        <v>-135</v>
      </c>
    </row>
    <row r="26" spans="1:3">
      <c r="A26" s="4" t="s">
        <v>160</v>
      </c>
      <c r="B26" s="5" t="n">
        <v>-141</v>
      </c>
      <c r="C26" s="5" t="n">
        <v>-162</v>
      </c>
    </row>
    <row r="27" spans="1:3">
      <c r="A27" s="4" t="s">
        <v>416</v>
      </c>
    </row>
    <row r="28" spans="1:3">
      <c r="A28" s="3" t="s">
        <v>440</v>
      </c>
    </row>
    <row r="29" spans="1:3">
      <c r="A29" s="4" t="s">
        <v>441</v>
      </c>
      <c r="C29" s="5" t="n">
        <v>43400</v>
      </c>
    </row>
    <row r="30" spans="1:3">
      <c r="A30" s="4" t="s">
        <v>442</v>
      </c>
      <c r="C30" s="5" t="n">
        <v>35544</v>
      </c>
    </row>
    <row r="31" spans="1:3">
      <c r="A31" s="4" t="s">
        <v>160</v>
      </c>
      <c r="C31" s="5" t="n">
        <v>78944</v>
      </c>
    </row>
    <row r="32" spans="1:3">
      <c r="A32" s="3" t="s">
        <v>443</v>
      </c>
    </row>
    <row r="33" spans="1:3">
      <c r="A33" s="4" t="s">
        <v>441</v>
      </c>
      <c r="C33" s="5" t="n">
        <v>-103</v>
      </c>
    </row>
    <row r="34" spans="1:3">
      <c r="A34" s="4" t="s">
        <v>442</v>
      </c>
      <c r="C34" s="5" t="n">
        <v>-411</v>
      </c>
    </row>
    <row r="35" spans="1:3">
      <c r="A35" s="4" t="s">
        <v>160</v>
      </c>
      <c r="C35" s="5" t="n">
        <v>-514</v>
      </c>
    </row>
    <row r="36" spans="1:3">
      <c r="A36" s="4" t="s">
        <v>417</v>
      </c>
    </row>
    <row r="37" spans="1:3">
      <c r="A37" s="3" t="s">
        <v>440</v>
      </c>
    </row>
    <row r="38" spans="1:3">
      <c r="A38" s="4" t="s">
        <v>441</v>
      </c>
      <c r="B38" s="5" t="n">
        <v>0</v>
      </c>
      <c r="C38" s="5" t="n">
        <v>72080</v>
      </c>
    </row>
    <row r="39" spans="1:3">
      <c r="A39" s="4" t="s">
        <v>442</v>
      </c>
      <c r="B39" s="5" t="n">
        <v>5237</v>
      </c>
      <c r="C39" s="5" t="n">
        <v>232244</v>
      </c>
    </row>
    <row r="40" spans="1:3">
      <c r="A40" s="4" t="s">
        <v>160</v>
      </c>
      <c r="B40" s="5" t="n">
        <v>5237</v>
      </c>
      <c r="C40" s="5" t="n">
        <v>304324</v>
      </c>
    </row>
    <row r="41" spans="1:3">
      <c r="A41" s="3" t="s">
        <v>443</v>
      </c>
    </row>
    <row r="42" spans="1:3">
      <c r="A42" s="4" t="s">
        <v>441</v>
      </c>
      <c r="B42" s="5" t="n">
        <v>0</v>
      </c>
      <c r="C42" s="5" t="n">
        <v>-922</v>
      </c>
    </row>
    <row r="43" spans="1:3">
      <c r="A43" s="4" t="s">
        <v>442</v>
      </c>
      <c r="B43" s="5" t="n">
        <v>-27</v>
      </c>
      <c r="C43" s="5" t="n">
        <v>-10400</v>
      </c>
    </row>
    <row r="44" spans="1:3">
      <c r="A44" s="4" t="s">
        <v>160</v>
      </c>
      <c r="B44" s="5" t="n">
        <v>-27</v>
      </c>
      <c r="C44" s="5" t="n">
        <v>-11322</v>
      </c>
    </row>
    <row r="45" spans="1:3">
      <c r="A45" s="3" t="s">
        <v>444</v>
      </c>
    </row>
    <row r="46" spans="1:3">
      <c r="A46" s="4" t="s">
        <v>441</v>
      </c>
      <c r="B46" s="5" t="n">
        <v>0</v>
      </c>
      <c r="C46" s="5" t="n">
        <v>87392</v>
      </c>
    </row>
    <row r="47" spans="1:3">
      <c r="A47" s="4" t="s">
        <v>442</v>
      </c>
      <c r="B47" s="5" t="n">
        <v>21</v>
      </c>
      <c r="C47" s="5" t="n">
        <v>126226</v>
      </c>
    </row>
    <row r="48" spans="1:3">
      <c r="A48" s="4" t="s">
        <v>160</v>
      </c>
      <c r="B48" s="5" t="n">
        <v>21</v>
      </c>
      <c r="C48" s="5" t="n">
        <v>213618</v>
      </c>
    </row>
    <row r="49" spans="1:3">
      <c r="A49" s="3" t="s">
        <v>445</v>
      </c>
    </row>
    <row r="50" spans="1:3">
      <c r="A50" s="4" t="s">
        <v>441</v>
      </c>
      <c r="B50" s="5" t="n">
        <v>0</v>
      </c>
      <c r="C50" s="5" t="n">
        <v>-2778</v>
      </c>
    </row>
    <row r="51" spans="1:3">
      <c r="A51" s="4" t="s">
        <v>442</v>
      </c>
      <c r="B51" s="5" t="n">
        <v>0</v>
      </c>
      <c r="C51" s="5" t="n">
        <v>-8261</v>
      </c>
    </row>
    <row r="52" spans="1:3">
      <c r="A52" s="4" t="s">
        <v>160</v>
      </c>
      <c r="B52" s="5" t="n">
        <v>0</v>
      </c>
      <c r="C52" s="5" t="n">
        <v>-11039</v>
      </c>
    </row>
    <row r="53" spans="1:3">
      <c r="A53" s="4" t="s">
        <v>418</v>
      </c>
    </row>
    <row r="54" spans="1:3">
      <c r="A54" s="3" t="s">
        <v>440</v>
      </c>
    </row>
    <row r="55" spans="1:3">
      <c r="A55" s="4" t="s">
        <v>441</v>
      </c>
      <c r="B55" s="5" t="n">
        <v>5054</v>
      </c>
      <c r="C55" s="5" t="n">
        <v>119111</v>
      </c>
    </row>
    <row r="56" spans="1:3">
      <c r="A56" s="4" t="s">
        <v>442</v>
      </c>
      <c r="B56" s="5" t="n">
        <v>13519</v>
      </c>
      <c r="C56" s="5" t="n">
        <v>114800</v>
      </c>
    </row>
    <row r="57" spans="1:3">
      <c r="A57" s="4" t="s">
        <v>160</v>
      </c>
      <c r="B57" s="5" t="n">
        <v>18573</v>
      </c>
      <c r="C57" s="5" t="n">
        <v>233911</v>
      </c>
    </row>
    <row r="58" spans="1:3">
      <c r="A58" s="3" t="s">
        <v>443</v>
      </c>
    </row>
    <row r="59" spans="1:3">
      <c r="A59" s="4" t="s">
        <v>441</v>
      </c>
      <c r="B59" s="5" t="n">
        <v>-4</v>
      </c>
      <c r="C59" s="5" t="n">
        <v>-937</v>
      </c>
    </row>
    <row r="60" spans="1:3">
      <c r="A60" s="4" t="s">
        <v>442</v>
      </c>
      <c r="B60" s="5" t="n">
        <v>-19</v>
      </c>
      <c r="C60" s="5" t="n">
        <v>-676</v>
      </c>
    </row>
    <row r="61" spans="1:3">
      <c r="A61" s="4" t="s">
        <v>160</v>
      </c>
      <c r="B61" s="5" t="n">
        <v>-23</v>
      </c>
      <c r="C61" s="5" t="n">
        <v>-1613</v>
      </c>
    </row>
    <row r="62" spans="1:3">
      <c r="A62" s="4" t="s">
        <v>419</v>
      </c>
    </row>
    <row r="63" spans="1:3">
      <c r="A63" s="3" t="s">
        <v>440</v>
      </c>
    </row>
    <row r="64" spans="1:3">
      <c r="A64" s="4" t="s">
        <v>441</v>
      </c>
      <c r="B64" s="5" t="n">
        <v>3169</v>
      </c>
      <c r="C64" s="5" t="n">
        <v>132405</v>
      </c>
    </row>
    <row r="65" spans="1:3">
      <c r="A65" s="4" t="s">
        <v>442</v>
      </c>
      <c r="B65" s="5" t="n">
        <v>237479</v>
      </c>
      <c r="C65" s="5" t="n">
        <v>537202</v>
      </c>
    </row>
    <row r="66" spans="1:3">
      <c r="A66" s="4" t="s">
        <v>160</v>
      </c>
      <c r="B66" s="5" t="n">
        <v>240648</v>
      </c>
      <c r="C66" s="5" t="n">
        <v>669607</v>
      </c>
    </row>
    <row r="67" spans="1:3">
      <c r="A67" s="3" t="s">
        <v>443</v>
      </c>
    </row>
    <row r="68" spans="1:3">
      <c r="A68" s="4" t="s">
        <v>441</v>
      </c>
      <c r="B68" s="5" t="n">
        <v>-23</v>
      </c>
      <c r="C68" s="5" t="n">
        <v>-833</v>
      </c>
    </row>
    <row r="69" spans="1:3">
      <c r="A69" s="4" t="s">
        <v>442</v>
      </c>
      <c r="B69" s="5" t="n">
        <v>-1661</v>
      </c>
      <c r="C69" s="5" t="n">
        <v>-15417</v>
      </c>
    </row>
    <row r="70" spans="1:3">
      <c r="A70" s="4" t="s">
        <v>160</v>
      </c>
      <c r="B70" s="5" t="n">
        <v>-1684</v>
      </c>
      <c r="C70" s="5" t="n">
        <v>-16250</v>
      </c>
    </row>
    <row r="71" spans="1:3">
      <c r="A71" s="4" t="s">
        <v>420</v>
      </c>
    </row>
    <row r="72" spans="1:3">
      <c r="A72" s="3" t="s">
        <v>440</v>
      </c>
    </row>
    <row r="73" spans="1:3">
      <c r="A73" s="4" t="s">
        <v>441</v>
      </c>
      <c r="B73" s="5" t="n">
        <v>0</v>
      </c>
      <c r="C73" s="5" t="n">
        <v>73118</v>
      </c>
    </row>
    <row r="74" spans="1:3">
      <c r="A74" s="4" t="s">
        <v>442</v>
      </c>
      <c r="B74" s="5" t="n">
        <v>17956</v>
      </c>
      <c r="C74" s="5" t="n">
        <v>86504</v>
      </c>
    </row>
    <row r="75" spans="1:3">
      <c r="A75" s="4" t="s">
        <v>160</v>
      </c>
      <c r="B75" s="5" t="n">
        <v>17956</v>
      </c>
      <c r="C75" s="5" t="n">
        <v>159622</v>
      </c>
    </row>
    <row r="76" spans="1:3">
      <c r="A76" s="3" t="s">
        <v>443</v>
      </c>
    </row>
    <row r="77" spans="1:3">
      <c r="A77" s="4" t="s">
        <v>441</v>
      </c>
      <c r="B77" s="5" t="n">
        <v>0</v>
      </c>
      <c r="C77" s="5" t="n">
        <v>-402</v>
      </c>
    </row>
    <row r="78" spans="1:3">
      <c r="A78" s="4" t="s">
        <v>442</v>
      </c>
      <c r="B78" s="5" t="n">
        <v>-199</v>
      </c>
      <c r="C78" s="5" t="n">
        <v>-1954</v>
      </c>
    </row>
    <row r="79" spans="1:3">
      <c r="A79" s="4" t="s">
        <v>160</v>
      </c>
      <c r="B79" s="6" t="n">
        <v>-199</v>
      </c>
      <c r="C79" s="6" t="n">
        <v>-2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46</v>
      </c>
      <c r="B1" s="2" t="s">
        <v>1</v>
      </c>
      <c r="C1" s="2" t="s">
        <v>447</v>
      </c>
    </row>
    <row r="2" spans="1:3">
      <c r="B2" s="2" t="s">
        <v>2</v>
      </c>
      <c r="C2" s="2" t="s">
        <v>57</v>
      </c>
    </row>
    <row r="3" spans="1:3">
      <c r="A3" s="3" t="s">
        <v>250</v>
      </c>
    </row>
    <row r="4" spans="1:3">
      <c r="A4" s="4" t="s">
        <v>448</v>
      </c>
      <c r="B4" s="6" t="n">
        <v>0</v>
      </c>
      <c r="C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47</v>
      </c>
    </row>
    <row r="2" spans="1:3">
      <c r="B2" s="2" t="s">
        <v>2</v>
      </c>
      <c r="C2" s="2" t="s">
        <v>57</v>
      </c>
    </row>
    <row r="3" spans="1:3">
      <c r="A3" s="3" t="s">
        <v>450</v>
      </c>
    </row>
    <row r="4" spans="1:3">
      <c r="A4" s="4" t="s">
        <v>66</v>
      </c>
      <c r="B4" s="6" t="n">
        <v>8841777</v>
      </c>
      <c r="C4" s="6" t="n">
        <v>8287549</v>
      </c>
    </row>
    <row r="5" spans="1:3">
      <c r="A5" s="4" t="s">
        <v>67</v>
      </c>
      <c r="B5" s="5" t="n">
        <v>-129054</v>
      </c>
      <c r="C5" s="5" t="n">
        <v>-131239</v>
      </c>
    </row>
    <row r="6" spans="1:3">
      <c r="A6" s="4" t="s">
        <v>68</v>
      </c>
      <c r="B6" s="5" t="n">
        <v>8712723</v>
      </c>
      <c r="C6" s="5" t="n">
        <v>8156310</v>
      </c>
    </row>
    <row r="7" spans="1:3">
      <c r="A7" s="4" t="s">
        <v>451</v>
      </c>
      <c r="B7" s="5" t="n">
        <v>-5936</v>
      </c>
      <c r="C7" s="5" t="n">
        <v>-5685</v>
      </c>
    </row>
    <row r="8" spans="1:3">
      <c r="A8" s="4" t="s">
        <v>452</v>
      </c>
      <c r="B8" s="6" t="n">
        <v>-24349</v>
      </c>
      <c r="C8" s="6" t="n">
        <v>-25172</v>
      </c>
    </row>
    <row r="9" spans="1:3">
      <c r="A9" s="4" t="s">
        <v>453</v>
      </c>
      <c r="B9" s="4" t="s">
        <v>454</v>
      </c>
      <c r="C9" s="4" t="s">
        <v>455</v>
      </c>
    </row>
    <row r="10" spans="1:3">
      <c r="A10" s="4" t="s">
        <v>456</v>
      </c>
    </row>
    <row r="11" spans="1:3">
      <c r="A11" s="3" t="s">
        <v>450</v>
      </c>
    </row>
    <row r="12" spans="1:3">
      <c r="A12" s="4" t="s">
        <v>66</v>
      </c>
      <c r="B12" s="6" t="n">
        <v>920715</v>
      </c>
      <c r="C12" s="6" t="n">
        <v>887742</v>
      </c>
    </row>
    <row r="13" spans="1:3">
      <c r="A13" s="4" t="s">
        <v>67</v>
      </c>
      <c r="B13" s="5" t="n">
        <v>-10695</v>
      </c>
      <c r="C13" s="5" t="n">
        <v>-10631</v>
      </c>
    </row>
    <row r="14" spans="1:3">
      <c r="A14" s="4" t="s">
        <v>457</v>
      </c>
    </row>
    <row r="15" spans="1:3">
      <c r="A15" s="3" t="s">
        <v>450</v>
      </c>
    </row>
    <row r="16" spans="1:3">
      <c r="A16" s="4" t="s">
        <v>66</v>
      </c>
      <c r="B16" s="5" t="n">
        <v>7036468</v>
      </c>
      <c r="C16" s="5" t="n">
        <v>6568732</v>
      </c>
    </row>
    <row r="17" spans="1:3">
      <c r="A17" s="4" t="s">
        <v>458</v>
      </c>
    </row>
    <row r="18" spans="1:3">
      <c r="A18" s="3" t="s">
        <v>450</v>
      </c>
    </row>
    <row r="19" spans="1:3">
      <c r="A19" s="4" t="s">
        <v>66</v>
      </c>
      <c r="B19" s="5" t="n">
        <v>4959863</v>
      </c>
      <c r="C19" s="5" t="n">
        <v>4657561</v>
      </c>
    </row>
    <row r="20" spans="1:3">
      <c r="A20" s="4" t="s">
        <v>67</v>
      </c>
      <c r="B20" s="5" t="n">
        <v>-72447</v>
      </c>
      <c r="C20" s="5" t="n">
        <v>-72448</v>
      </c>
    </row>
    <row r="21" spans="1:3">
      <c r="A21" s="4" t="s">
        <v>459</v>
      </c>
    </row>
    <row r="22" spans="1:3">
      <c r="A22" s="3" t="s">
        <v>450</v>
      </c>
    </row>
    <row r="23" spans="1:3">
      <c r="A23" s="4" t="s">
        <v>66</v>
      </c>
      <c r="B23" s="5" t="n">
        <v>2076605</v>
      </c>
      <c r="C23" s="5" t="n">
        <v>1911171</v>
      </c>
    </row>
    <row r="24" spans="1:3">
      <c r="A24" s="4" t="s">
        <v>67</v>
      </c>
      <c r="B24" s="5" t="n">
        <v>-36259</v>
      </c>
      <c r="C24" s="5" t="n">
        <v>-38160</v>
      </c>
    </row>
    <row r="25" spans="1:3">
      <c r="A25" s="4" t="s">
        <v>400</v>
      </c>
    </row>
    <row r="26" spans="1:3">
      <c r="A26" s="3" t="s">
        <v>450</v>
      </c>
    </row>
    <row r="27" spans="1:3">
      <c r="A27" s="4" t="s">
        <v>66</v>
      </c>
      <c r="B27" s="5" t="n">
        <v>884594</v>
      </c>
      <c r="C27" s="5" t="n">
        <v>831075</v>
      </c>
    </row>
    <row r="28" spans="1:3">
      <c r="A28" s="4" t="s">
        <v>460</v>
      </c>
    </row>
    <row r="29" spans="1:3">
      <c r="A29" s="3" t="s">
        <v>450</v>
      </c>
    </row>
    <row r="30" spans="1:3">
      <c r="A30" s="4" t="s">
        <v>66</v>
      </c>
      <c r="B30" s="5" t="n">
        <v>596041</v>
      </c>
      <c r="C30" s="5" t="n">
        <v>544688</v>
      </c>
    </row>
    <row r="31" spans="1:3">
      <c r="A31" s="4" t="s">
        <v>67</v>
      </c>
      <c r="B31" s="5" t="n">
        <v>-5801</v>
      </c>
      <c r="C31" s="5" t="n">
        <v>-5811</v>
      </c>
    </row>
    <row r="32" spans="1:3">
      <c r="A32" s="4" t="s">
        <v>461</v>
      </c>
    </row>
    <row r="33" spans="1:3">
      <c r="A33" s="3" t="s">
        <v>450</v>
      </c>
    </row>
    <row r="34" spans="1:3">
      <c r="A34" s="4" t="s">
        <v>66</v>
      </c>
      <c r="B34" s="5" t="n">
        <v>288553</v>
      </c>
      <c r="C34" s="5" t="n">
        <v>286387</v>
      </c>
    </row>
    <row r="35" spans="1:3">
      <c r="A35" s="4" t="s">
        <v>67</v>
      </c>
      <c r="B35" s="6" t="n">
        <v>-3852</v>
      </c>
      <c r="C35" s="6" t="n">
        <v>-41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62</v>
      </c>
      <c r="B1" s="2" t="s">
        <v>107</v>
      </c>
      <c r="D1" s="2" t="s">
        <v>1</v>
      </c>
    </row>
    <row r="2" spans="1:5">
      <c r="B2" s="2" t="s">
        <v>2</v>
      </c>
      <c r="C2" s="2" t="s">
        <v>108</v>
      </c>
      <c r="D2" s="2" t="s">
        <v>2</v>
      </c>
      <c r="E2" s="2" t="s">
        <v>108</v>
      </c>
    </row>
    <row r="3" spans="1:5">
      <c r="A3" s="3" t="s">
        <v>67</v>
      </c>
    </row>
    <row r="4" spans="1:5">
      <c r="A4" s="4" t="s">
        <v>463</v>
      </c>
      <c r="B4" s="6" t="n">
        <v>129786</v>
      </c>
      <c r="C4" s="6" t="n">
        <v>127608</v>
      </c>
      <c r="D4" s="6" t="n">
        <v>131239</v>
      </c>
      <c r="E4" s="6" t="n">
        <v>129568</v>
      </c>
    </row>
    <row r="5" spans="1:5">
      <c r="A5" s="4" t="s">
        <v>119</v>
      </c>
      <c r="B5" s="5" t="n">
        <v>0</v>
      </c>
      <c r="C5" s="5" t="n">
        <v>4718</v>
      </c>
      <c r="D5" s="5" t="n">
        <v>57</v>
      </c>
      <c r="E5" s="5" t="n">
        <v>5513</v>
      </c>
    </row>
    <row r="6" spans="1:5">
      <c r="A6" s="4" t="s">
        <v>464</v>
      </c>
      <c r="B6" s="5" t="n">
        <v>-2859</v>
      </c>
      <c r="C6" s="5" t="n">
        <v>-2604</v>
      </c>
      <c r="D6" s="5" t="n">
        <v>-6200</v>
      </c>
      <c r="E6" s="5" t="n">
        <v>-7611</v>
      </c>
    </row>
    <row r="7" spans="1:5">
      <c r="A7" s="4" t="s">
        <v>465</v>
      </c>
      <c r="B7" s="5" t="n">
        <v>2127</v>
      </c>
      <c r="C7" s="5" t="n">
        <v>1842</v>
      </c>
      <c r="D7" s="5" t="n">
        <v>3958</v>
      </c>
      <c r="E7" s="5" t="n">
        <v>4094</v>
      </c>
    </row>
    <row r="8" spans="1:5">
      <c r="A8" s="4" t="s">
        <v>466</v>
      </c>
      <c r="B8" s="5" t="n">
        <v>129054</v>
      </c>
      <c r="C8" s="5" t="n">
        <v>131564</v>
      </c>
      <c r="D8" s="5" t="n">
        <v>129054</v>
      </c>
      <c r="E8" s="5" t="n">
        <v>131564</v>
      </c>
    </row>
    <row r="9" spans="1:5">
      <c r="A9" s="4" t="s">
        <v>456</v>
      </c>
    </row>
    <row r="10" spans="1:5">
      <c r="A10" s="3" t="s">
        <v>67</v>
      </c>
    </row>
    <row r="11" spans="1:5">
      <c r="A11" s="4" t="s">
        <v>463</v>
      </c>
      <c r="B11" s="5" t="n">
        <v>10711</v>
      </c>
      <c r="C11" s="5" t="n">
        <v>10634</v>
      </c>
      <c r="D11" s="5" t="n">
        <v>10631</v>
      </c>
      <c r="E11" s="5" t="n">
        <v>10798</v>
      </c>
    </row>
    <row r="12" spans="1:5">
      <c r="A12" s="4" t="s">
        <v>119</v>
      </c>
      <c r="B12" s="5" t="n">
        <v>-105</v>
      </c>
      <c r="C12" s="5" t="n">
        <v>258</v>
      </c>
      <c r="D12" s="5" t="n">
        <v>173</v>
      </c>
      <c r="E12" s="5" t="n">
        <v>81</v>
      </c>
    </row>
    <row r="13" spans="1:5">
      <c r="A13" s="4" t="s">
        <v>464</v>
      </c>
      <c r="B13" s="5" t="n">
        <v>-49</v>
      </c>
      <c r="C13" s="5" t="n">
        <v>-44</v>
      </c>
      <c r="D13" s="5" t="n">
        <v>-341</v>
      </c>
      <c r="E13" s="5" t="n">
        <v>-47</v>
      </c>
    </row>
    <row r="14" spans="1:5">
      <c r="A14" s="4" t="s">
        <v>465</v>
      </c>
      <c r="B14" s="5" t="n">
        <v>138</v>
      </c>
      <c r="C14" s="5" t="n">
        <v>55</v>
      </c>
      <c r="D14" s="5" t="n">
        <v>232</v>
      </c>
      <c r="E14" s="5" t="n">
        <v>71</v>
      </c>
    </row>
    <row r="15" spans="1:5">
      <c r="A15" s="4" t="s">
        <v>466</v>
      </c>
      <c r="B15" s="5" t="n">
        <v>10695</v>
      </c>
      <c r="C15" s="5" t="n">
        <v>10903</v>
      </c>
      <c r="D15" s="5" t="n">
        <v>10695</v>
      </c>
      <c r="E15" s="5" t="n">
        <v>10903</v>
      </c>
    </row>
    <row r="16" spans="1:5">
      <c r="A16" s="4" t="s">
        <v>458</v>
      </c>
    </row>
    <row r="17" spans="1:5">
      <c r="A17" s="3" t="s">
        <v>67</v>
      </c>
    </row>
    <row r="18" spans="1:5">
      <c r="A18" s="4" t="s">
        <v>463</v>
      </c>
      <c r="B18" s="5" t="n">
        <v>72328</v>
      </c>
      <c r="C18" s="5" t="n">
        <v>68342</v>
      </c>
      <c r="D18" s="5" t="n">
        <v>72448</v>
      </c>
      <c r="E18" s="5" t="n">
        <v>68515</v>
      </c>
    </row>
    <row r="19" spans="1:5">
      <c r="A19" s="4" t="s">
        <v>119</v>
      </c>
      <c r="B19" s="5" t="n">
        <v>-196</v>
      </c>
      <c r="C19" s="5" t="n">
        <v>2774</v>
      </c>
      <c r="D19" s="5" t="n">
        <v>-344</v>
      </c>
      <c r="E19" s="5" t="n">
        <v>3019</v>
      </c>
    </row>
    <row r="20" spans="1:5">
      <c r="A20" s="4" t="s">
        <v>464</v>
      </c>
      <c r="B20" s="5" t="n">
        <v>-126</v>
      </c>
      <c r="C20" s="5" t="n">
        <v>-190</v>
      </c>
      <c r="D20" s="5" t="n">
        <v>-409</v>
      </c>
      <c r="E20" s="5" t="n">
        <v>-1223</v>
      </c>
    </row>
    <row r="21" spans="1:5">
      <c r="A21" s="4" t="s">
        <v>465</v>
      </c>
      <c r="B21" s="5" t="n">
        <v>441</v>
      </c>
      <c r="C21" s="5" t="n">
        <v>319</v>
      </c>
      <c r="D21" s="5" t="n">
        <v>752</v>
      </c>
      <c r="E21" s="5" t="n">
        <v>934</v>
      </c>
    </row>
    <row r="22" spans="1:5">
      <c r="A22" s="4" t="s">
        <v>466</v>
      </c>
      <c r="B22" s="5" t="n">
        <v>72447</v>
      </c>
      <c r="C22" s="5" t="n">
        <v>71245</v>
      </c>
      <c r="D22" s="5" t="n">
        <v>72447</v>
      </c>
      <c r="E22" s="5" t="n">
        <v>71245</v>
      </c>
    </row>
    <row r="23" spans="1:5">
      <c r="A23" s="4" t="s">
        <v>459</v>
      </c>
    </row>
    <row r="24" spans="1:5">
      <c r="A24" s="3" t="s">
        <v>67</v>
      </c>
    </row>
    <row r="25" spans="1:5">
      <c r="A25" s="4" t="s">
        <v>463</v>
      </c>
      <c r="B25" s="5" t="n">
        <v>36849</v>
      </c>
      <c r="C25" s="5" t="n">
        <v>38108</v>
      </c>
      <c r="D25" s="5" t="n">
        <v>38160</v>
      </c>
      <c r="E25" s="5" t="n">
        <v>39303</v>
      </c>
    </row>
    <row r="26" spans="1:5">
      <c r="A26" s="4" t="s">
        <v>119</v>
      </c>
      <c r="B26" s="5" t="n">
        <v>-829</v>
      </c>
      <c r="C26" s="5" t="n">
        <v>675</v>
      </c>
      <c r="D26" s="5" t="n">
        <v>-1744</v>
      </c>
      <c r="E26" s="5" t="n">
        <v>672</v>
      </c>
    </row>
    <row r="27" spans="1:5">
      <c r="A27" s="4" t="s">
        <v>464</v>
      </c>
      <c r="B27" s="5" t="n">
        <v>-358</v>
      </c>
      <c r="C27" s="5" t="n">
        <v>-640</v>
      </c>
      <c r="D27" s="5" t="n">
        <v>-1198</v>
      </c>
      <c r="E27" s="5" t="n">
        <v>-2428</v>
      </c>
    </row>
    <row r="28" spans="1:5">
      <c r="A28" s="4" t="s">
        <v>465</v>
      </c>
      <c r="B28" s="5" t="n">
        <v>597</v>
      </c>
      <c r="C28" s="5" t="n">
        <v>521</v>
      </c>
      <c r="D28" s="5" t="n">
        <v>1041</v>
      </c>
      <c r="E28" s="5" t="n">
        <v>1117</v>
      </c>
    </row>
    <row r="29" spans="1:5">
      <c r="A29" s="4" t="s">
        <v>466</v>
      </c>
      <c r="B29" s="5" t="n">
        <v>36259</v>
      </c>
      <c r="C29" s="5" t="n">
        <v>38664</v>
      </c>
      <c r="D29" s="5" t="n">
        <v>36259</v>
      </c>
      <c r="E29" s="5" t="n">
        <v>38664</v>
      </c>
    </row>
    <row r="30" spans="1:5">
      <c r="A30" s="4" t="s">
        <v>460</v>
      </c>
    </row>
    <row r="31" spans="1:5">
      <c r="A31" s="3" t="s">
        <v>67</v>
      </c>
    </row>
    <row r="32" spans="1:5">
      <c r="A32" s="4" t="s">
        <v>463</v>
      </c>
      <c r="B32" s="5" t="n">
        <v>5880</v>
      </c>
      <c r="C32" s="5" t="n">
        <v>6040</v>
      </c>
      <c r="D32" s="5" t="n">
        <v>5811</v>
      </c>
      <c r="E32" s="5" t="n">
        <v>6204</v>
      </c>
    </row>
    <row r="33" spans="1:5">
      <c r="A33" s="4" t="s">
        <v>119</v>
      </c>
      <c r="B33" s="5" t="n">
        <v>-73</v>
      </c>
      <c r="C33" s="5" t="n">
        <v>8</v>
      </c>
      <c r="D33" s="5" t="n">
        <v>-9</v>
      </c>
      <c r="E33" s="5" t="n">
        <v>-194</v>
      </c>
    </row>
    <row r="34" spans="1:5">
      <c r="A34" s="4" t="s">
        <v>464</v>
      </c>
      <c r="B34" s="5" t="n">
        <v>-20</v>
      </c>
      <c r="C34" s="5" t="n">
        <v>-7</v>
      </c>
      <c r="D34" s="5" t="n">
        <v>-28</v>
      </c>
      <c r="E34" s="5" t="n">
        <v>-19</v>
      </c>
    </row>
    <row r="35" spans="1:5">
      <c r="A35" s="4" t="s">
        <v>465</v>
      </c>
      <c r="B35" s="5" t="n">
        <v>14</v>
      </c>
      <c r="C35" s="5" t="n">
        <v>51</v>
      </c>
      <c r="D35" s="5" t="n">
        <v>27</v>
      </c>
      <c r="E35" s="5" t="n">
        <v>101</v>
      </c>
    </row>
    <row r="36" spans="1:5">
      <c r="A36" s="4" t="s">
        <v>466</v>
      </c>
      <c r="B36" s="5" t="n">
        <v>5801</v>
      </c>
      <c r="C36" s="5" t="n">
        <v>6092</v>
      </c>
      <c r="D36" s="5" t="n">
        <v>5801</v>
      </c>
      <c r="E36" s="5" t="n">
        <v>6092</v>
      </c>
    </row>
    <row r="37" spans="1:5">
      <c r="A37" s="4" t="s">
        <v>461</v>
      </c>
    </row>
    <row r="38" spans="1:5">
      <c r="A38" s="3" t="s">
        <v>67</v>
      </c>
    </row>
    <row r="39" spans="1:5">
      <c r="A39" s="4" t="s">
        <v>463</v>
      </c>
      <c r="B39" s="5" t="n">
        <v>4018</v>
      </c>
      <c r="C39" s="5" t="n">
        <v>4484</v>
      </c>
      <c r="D39" s="5" t="n">
        <v>4189</v>
      </c>
      <c r="E39" s="5" t="n">
        <v>4748</v>
      </c>
    </row>
    <row r="40" spans="1:5">
      <c r="A40" s="4" t="s">
        <v>119</v>
      </c>
      <c r="B40" s="5" t="n">
        <v>1203</v>
      </c>
      <c r="C40" s="5" t="n">
        <v>1003</v>
      </c>
      <c r="D40" s="5" t="n">
        <v>1981</v>
      </c>
      <c r="E40" s="5" t="n">
        <v>1935</v>
      </c>
    </row>
    <row r="41" spans="1:5">
      <c r="A41" s="4" t="s">
        <v>464</v>
      </c>
      <c r="B41" s="5" t="n">
        <v>-2306</v>
      </c>
      <c r="C41" s="5" t="n">
        <v>-1723</v>
      </c>
      <c r="D41" s="5" t="n">
        <v>-4224</v>
      </c>
      <c r="E41" s="5" t="n">
        <v>-3894</v>
      </c>
    </row>
    <row r="42" spans="1:5">
      <c r="A42" s="4" t="s">
        <v>465</v>
      </c>
      <c r="B42" s="5" t="n">
        <v>937</v>
      </c>
      <c r="C42" s="5" t="n">
        <v>896</v>
      </c>
      <c r="D42" s="5" t="n">
        <v>1906</v>
      </c>
      <c r="E42" s="5" t="n">
        <v>1871</v>
      </c>
    </row>
    <row r="43" spans="1:5">
      <c r="A43" s="4" t="s">
        <v>466</v>
      </c>
      <c r="B43" s="6" t="n">
        <v>3852</v>
      </c>
      <c r="C43" s="6" t="n">
        <v>4660</v>
      </c>
      <c r="D43" s="6" t="n">
        <v>3852</v>
      </c>
      <c r="E43" s="6" t="n">
        <v>46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2</v>
      </c>
      <c r="C1" s="2" t="s">
        <v>57</v>
      </c>
    </row>
    <row r="2" spans="1:3">
      <c r="A2" s="3" t="s">
        <v>468</v>
      </c>
    </row>
    <row r="3" spans="1:3">
      <c r="A3" s="4" t="s">
        <v>469</v>
      </c>
      <c r="B3" s="6" t="n">
        <v>101981</v>
      </c>
      <c r="C3" s="6" t="n">
        <v>108788</v>
      </c>
    </row>
    <row r="4" spans="1:3">
      <c r="A4" s="4" t="s">
        <v>470</v>
      </c>
      <c r="B4" s="5" t="n">
        <v>8739796</v>
      </c>
      <c r="C4" s="5" t="n">
        <v>8178761</v>
      </c>
    </row>
    <row r="5" spans="1:3">
      <c r="A5" s="4" t="s">
        <v>471</v>
      </c>
      <c r="B5" s="5" t="n">
        <v>8841777</v>
      </c>
      <c r="C5" s="5" t="n">
        <v>8287549</v>
      </c>
    </row>
    <row r="6" spans="1:3">
      <c r="A6" s="4" t="s">
        <v>469</v>
      </c>
      <c r="B6" s="5" t="n">
        <v>108</v>
      </c>
      <c r="C6" s="5" t="n">
        <v>3223</v>
      </c>
    </row>
    <row r="7" spans="1:3">
      <c r="A7" s="4" t="s">
        <v>470</v>
      </c>
      <c r="B7" s="5" t="n">
        <v>128946</v>
      </c>
      <c r="C7" s="5" t="n">
        <v>128016</v>
      </c>
    </row>
    <row r="8" spans="1:3">
      <c r="A8" s="4" t="s">
        <v>472</v>
      </c>
      <c r="B8" s="5" t="n">
        <v>129054</v>
      </c>
      <c r="C8" s="5" t="n">
        <v>131239</v>
      </c>
    </row>
    <row r="9" spans="1:3">
      <c r="A9" s="4" t="s">
        <v>456</v>
      </c>
    </row>
    <row r="10" spans="1:3">
      <c r="A10" s="3" t="s">
        <v>468</v>
      </c>
    </row>
    <row r="11" spans="1:3">
      <c r="A11" s="4" t="s">
        <v>469</v>
      </c>
      <c r="B11" s="5" t="n">
        <v>10782</v>
      </c>
      <c r="C11" s="5" t="n">
        <v>12685</v>
      </c>
    </row>
    <row r="12" spans="1:3">
      <c r="A12" s="4" t="s">
        <v>470</v>
      </c>
      <c r="B12" s="5" t="n">
        <v>909933</v>
      </c>
      <c r="C12" s="5" t="n">
        <v>875057</v>
      </c>
    </row>
    <row r="13" spans="1:3">
      <c r="A13" s="4" t="s">
        <v>471</v>
      </c>
      <c r="B13" s="5" t="n">
        <v>920715</v>
      </c>
      <c r="C13" s="5" t="n">
        <v>887742</v>
      </c>
    </row>
    <row r="14" spans="1:3">
      <c r="A14" s="4" t="s">
        <v>469</v>
      </c>
      <c r="B14" s="5" t="n">
        <v>0</v>
      </c>
      <c r="C14" s="5" t="n">
        <v>83</v>
      </c>
    </row>
    <row r="15" spans="1:3">
      <c r="A15" s="4" t="s">
        <v>470</v>
      </c>
      <c r="B15" s="5" t="n">
        <v>10695</v>
      </c>
      <c r="C15" s="5" t="n">
        <v>10548</v>
      </c>
    </row>
    <row r="16" spans="1:3">
      <c r="A16" s="4" t="s">
        <v>472</v>
      </c>
      <c r="B16" s="5" t="n">
        <v>10695</v>
      </c>
      <c r="C16" s="5" t="n">
        <v>10631</v>
      </c>
    </row>
    <row r="17" spans="1:3">
      <c r="A17" s="4" t="s">
        <v>457</v>
      </c>
    </row>
    <row r="18" spans="1:3">
      <c r="A18" s="3" t="s">
        <v>468</v>
      </c>
    </row>
    <row r="19" spans="1:3">
      <c r="A19" s="4" t="s">
        <v>471</v>
      </c>
      <c r="B19" s="5" t="n">
        <v>7036468</v>
      </c>
      <c r="C19" s="5" t="n">
        <v>6568732</v>
      </c>
    </row>
    <row r="20" spans="1:3">
      <c r="A20" s="4" t="s">
        <v>458</v>
      </c>
    </row>
    <row r="21" spans="1:3">
      <c r="A21" s="3" t="s">
        <v>468</v>
      </c>
    </row>
    <row r="22" spans="1:3">
      <c r="A22" s="4" t="s">
        <v>469</v>
      </c>
      <c r="B22" s="5" t="n">
        <v>62939</v>
      </c>
      <c r="C22" s="5" t="n">
        <v>68837</v>
      </c>
    </row>
    <row r="23" spans="1:3">
      <c r="A23" s="4" t="s">
        <v>470</v>
      </c>
      <c r="B23" s="5" t="n">
        <v>4896924</v>
      </c>
      <c r="C23" s="5" t="n">
        <v>4588724</v>
      </c>
    </row>
    <row r="24" spans="1:3">
      <c r="A24" s="4" t="s">
        <v>471</v>
      </c>
      <c r="B24" s="5" t="n">
        <v>4959863</v>
      </c>
      <c r="C24" s="5" t="n">
        <v>4657561</v>
      </c>
    </row>
    <row r="25" spans="1:3">
      <c r="A25" s="4" t="s">
        <v>469</v>
      </c>
      <c r="B25" s="5" t="n">
        <v>38</v>
      </c>
      <c r="C25" s="5" t="n">
        <v>568</v>
      </c>
    </row>
    <row r="26" spans="1:3">
      <c r="A26" s="4" t="s">
        <v>470</v>
      </c>
      <c r="B26" s="5" t="n">
        <v>72409</v>
      </c>
      <c r="C26" s="5" t="n">
        <v>71880</v>
      </c>
    </row>
    <row r="27" spans="1:3">
      <c r="A27" s="4" t="s">
        <v>472</v>
      </c>
      <c r="B27" s="5" t="n">
        <v>72447</v>
      </c>
      <c r="C27" s="5" t="n">
        <v>72448</v>
      </c>
    </row>
    <row r="28" spans="1:3">
      <c r="A28" s="4" t="s">
        <v>459</v>
      </c>
    </row>
    <row r="29" spans="1:3">
      <c r="A29" s="3" t="s">
        <v>468</v>
      </c>
    </row>
    <row r="30" spans="1:3">
      <c r="A30" s="4" t="s">
        <v>469</v>
      </c>
      <c r="B30" s="5" t="n">
        <v>22150</v>
      </c>
      <c r="C30" s="5" t="n">
        <v>20975</v>
      </c>
    </row>
    <row r="31" spans="1:3">
      <c r="A31" s="4" t="s">
        <v>470</v>
      </c>
      <c r="B31" s="5" t="n">
        <v>2054455</v>
      </c>
      <c r="C31" s="5" t="n">
        <v>1890196</v>
      </c>
    </row>
    <row r="32" spans="1:3">
      <c r="A32" s="4" t="s">
        <v>471</v>
      </c>
      <c r="B32" s="5" t="n">
        <v>2076605</v>
      </c>
      <c r="C32" s="5" t="n">
        <v>1911171</v>
      </c>
    </row>
    <row r="33" spans="1:3">
      <c r="A33" s="4" t="s">
        <v>469</v>
      </c>
      <c r="B33" s="5" t="n">
        <v>68</v>
      </c>
      <c r="C33" s="5" t="n">
        <v>2313</v>
      </c>
    </row>
    <row r="34" spans="1:3">
      <c r="A34" s="4" t="s">
        <v>470</v>
      </c>
      <c r="B34" s="5" t="n">
        <v>36191</v>
      </c>
      <c r="C34" s="5" t="n">
        <v>35847</v>
      </c>
    </row>
    <row r="35" spans="1:3">
      <c r="A35" s="4" t="s">
        <v>472</v>
      </c>
      <c r="B35" s="5" t="n">
        <v>36259</v>
      </c>
      <c r="C35" s="5" t="n">
        <v>38160</v>
      </c>
    </row>
    <row r="36" spans="1:3">
      <c r="A36" s="4" t="s">
        <v>400</v>
      </c>
    </row>
    <row r="37" spans="1:3">
      <c r="A37" s="3" t="s">
        <v>468</v>
      </c>
    </row>
    <row r="38" spans="1:3">
      <c r="A38" s="4" t="s">
        <v>471</v>
      </c>
      <c r="B38" s="5" t="n">
        <v>884594</v>
      </c>
      <c r="C38" s="5" t="n">
        <v>831075</v>
      </c>
    </row>
    <row r="39" spans="1:3">
      <c r="A39" s="4" t="s">
        <v>460</v>
      </c>
    </row>
    <row r="40" spans="1:3">
      <c r="A40" s="3" t="s">
        <v>468</v>
      </c>
    </row>
    <row r="41" spans="1:3">
      <c r="A41" s="4" t="s">
        <v>469</v>
      </c>
      <c r="B41" s="5" t="n">
        <v>3221</v>
      </c>
      <c r="C41" s="5" t="n">
        <v>3497</v>
      </c>
    </row>
    <row r="42" spans="1:3">
      <c r="A42" s="4" t="s">
        <v>470</v>
      </c>
      <c r="B42" s="5" t="n">
        <v>592820</v>
      </c>
      <c r="C42" s="5" t="n">
        <v>541191</v>
      </c>
    </row>
    <row r="43" spans="1:3">
      <c r="A43" s="4" t="s">
        <v>471</v>
      </c>
      <c r="B43" s="5" t="n">
        <v>596041</v>
      </c>
      <c r="C43" s="5" t="n">
        <v>544688</v>
      </c>
    </row>
    <row r="44" spans="1:3">
      <c r="A44" s="4" t="s">
        <v>469</v>
      </c>
      <c r="B44" s="5" t="n">
        <v>0</v>
      </c>
      <c r="C44" s="5" t="n">
        <v>39</v>
      </c>
    </row>
    <row r="45" spans="1:3">
      <c r="A45" s="4" t="s">
        <v>470</v>
      </c>
      <c r="B45" s="5" t="n">
        <v>5801</v>
      </c>
      <c r="C45" s="5" t="n">
        <v>5772</v>
      </c>
    </row>
    <row r="46" spans="1:3">
      <c r="A46" s="4" t="s">
        <v>472</v>
      </c>
      <c r="B46" s="5" t="n">
        <v>5801</v>
      </c>
      <c r="C46" s="5" t="n">
        <v>5811</v>
      </c>
    </row>
    <row r="47" spans="1:3">
      <c r="A47" s="4" t="s">
        <v>461</v>
      </c>
    </row>
    <row r="48" spans="1:3">
      <c r="A48" s="3" t="s">
        <v>468</v>
      </c>
    </row>
    <row r="49" spans="1:3">
      <c r="A49" s="4" t="s">
        <v>469</v>
      </c>
      <c r="B49" s="5" t="n">
        <v>2889</v>
      </c>
      <c r="C49" s="5" t="n">
        <v>2794</v>
      </c>
    </row>
    <row r="50" spans="1:3">
      <c r="A50" s="4" t="s">
        <v>470</v>
      </c>
      <c r="B50" s="5" t="n">
        <v>285664</v>
      </c>
      <c r="C50" s="5" t="n">
        <v>283593</v>
      </c>
    </row>
    <row r="51" spans="1:3">
      <c r="A51" s="4" t="s">
        <v>471</v>
      </c>
      <c r="B51" s="5" t="n">
        <v>288553</v>
      </c>
      <c r="C51" s="5" t="n">
        <v>286387</v>
      </c>
    </row>
    <row r="52" spans="1:3">
      <c r="A52" s="4" t="s">
        <v>469</v>
      </c>
      <c r="B52" s="5" t="n">
        <v>2</v>
      </c>
      <c r="C52" s="5" t="n">
        <v>220</v>
      </c>
    </row>
    <row r="53" spans="1:3">
      <c r="A53" s="4" t="s">
        <v>470</v>
      </c>
      <c r="B53" s="5" t="n">
        <v>3850</v>
      </c>
      <c r="C53" s="5" t="n">
        <v>3969</v>
      </c>
    </row>
    <row r="54" spans="1:3">
      <c r="A54" s="4" t="s">
        <v>472</v>
      </c>
      <c r="B54" s="6" t="n">
        <v>3852</v>
      </c>
      <c r="C54" s="6" t="n">
        <v>4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7</v>
      </c>
    </row>
    <row r="2" spans="1:3">
      <c r="A2" s="3" t="s">
        <v>320</v>
      </c>
    </row>
    <row r="3" spans="1:3">
      <c r="A3" s="4" t="s">
        <v>474</v>
      </c>
      <c r="B3" s="6" t="n">
        <v>41195</v>
      </c>
      <c r="C3" s="6" t="n">
        <v>47252</v>
      </c>
    </row>
    <row r="4" spans="1:3">
      <c r="A4" s="4" t="s">
        <v>475</v>
      </c>
      <c r="B4" s="5" t="n">
        <v>82595</v>
      </c>
      <c r="C4" s="5" t="n">
        <v>82837</v>
      </c>
    </row>
    <row r="5" spans="1:3">
      <c r="A5" s="4" t="s">
        <v>476</v>
      </c>
      <c r="B5" s="5" t="n">
        <v>8759182</v>
      </c>
      <c r="C5" s="5" t="n">
        <v>8204712</v>
      </c>
    </row>
    <row r="6" spans="1:3">
      <c r="A6" s="4" t="s">
        <v>471</v>
      </c>
      <c r="B6" s="5" t="n">
        <v>8841777</v>
      </c>
      <c r="C6" s="5" t="n">
        <v>8287549</v>
      </c>
    </row>
    <row r="7" spans="1:3">
      <c r="A7" s="4" t="s">
        <v>477</v>
      </c>
    </row>
    <row r="8" spans="1:3">
      <c r="A8" s="3" t="s">
        <v>320</v>
      </c>
    </row>
    <row r="9" spans="1:3">
      <c r="A9" s="4" t="s">
        <v>478</v>
      </c>
      <c r="B9" s="5" t="n">
        <v>19891</v>
      </c>
      <c r="C9" s="5" t="n">
        <v>24312</v>
      </c>
    </row>
    <row r="10" spans="1:3">
      <c r="A10" s="4" t="s">
        <v>479</v>
      </c>
    </row>
    <row r="11" spans="1:3">
      <c r="A11" s="3" t="s">
        <v>320</v>
      </c>
    </row>
    <row r="12" spans="1:3">
      <c r="A12" s="4" t="s">
        <v>478</v>
      </c>
      <c r="B12" s="5" t="n">
        <v>18046</v>
      </c>
      <c r="C12" s="5" t="n">
        <v>9255</v>
      </c>
    </row>
    <row r="13" spans="1:3">
      <c r="A13" s="4" t="s">
        <v>480</v>
      </c>
    </row>
    <row r="14" spans="1:3">
      <c r="A14" s="3" t="s">
        <v>320</v>
      </c>
    </row>
    <row r="15" spans="1:3">
      <c r="A15" s="4" t="s">
        <v>478</v>
      </c>
      <c r="B15" s="5" t="n">
        <v>3463</v>
      </c>
      <c r="C15" s="5" t="n">
        <v>2018</v>
      </c>
    </row>
    <row r="16" spans="1:3">
      <c r="A16" s="4" t="s">
        <v>456</v>
      </c>
    </row>
    <row r="17" spans="1:3">
      <c r="A17" s="3" t="s">
        <v>320</v>
      </c>
    </row>
    <row r="18" spans="1:3">
      <c r="A18" s="4" t="s">
        <v>474</v>
      </c>
      <c r="B18" s="5" t="n">
        <v>5744</v>
      </c>
      <c r="C18" s="5" t="n">
        <v>8021</v>
      </c>
    </row>
    <row r="19" spans="1:3">
      <c r="A19" s="4" t="s">
        <v>475</v>
      </c>
      <c r="B19" s="5" t="n">
        <v>8130</v>
      </c>
      <c r="C19" s="5" t="n">
        <v>14920</v>
      </c>
    </row>
    <row r="20" spans="1:3">
      <c r="A20" s="4" t="s">
        <v>476</v>
      </c>
      <c r="B20" s="5" t="n">
        <v>912585</v>
      </c>
      <c r="C20" s="5" t="n">
        <v>872822</v>
      </c>
    </row>
    <row r="21" spans="1:3">
      <c r="A21" s="4" t="s">
        <v>471</v>
      </c>
      <c r="B21" s="5" t="n">
        <v>920715</v>
      </c>
      <c r="C21" s="5" t="n">
        <v>887742</v>
      </c>
    </row>
    <row r="22" spans="1:3">
      <c r="A22" s="4" t="s">
        <v>481</v>
      </c>
    </row>
    <row r="23" spans="1:3">
      <c r="A23" s="3" t="s">
        <v>320</v>
      </c>
    </row>
    <row r="24" spans="1:3">
      <c r="A24" s="4" t="s">
        <v>478</v>
      </c>
      <c r="B24" s="5" t="n">
        <v>208</v>
      </c>
      <c r="C24" s="5" t="n">
        <v>5251</v>
      </c>
    </row>
    <row r="25" spans="1:3">
      <c r="A25" s="4" t="s">
        <v>482</v>
      </c>
    </row>
    <row r="26" spans="1:3">
      <c r="A26" s="3" t="s">
        <v>320</v>
      </c>
    </row>
    <row r="27" spans="1:3">
      <c r="A27" s="4" t="s">
        <v>478</v>
      </c>
      <c r="B27" s="5" t="n">
        <v>845</v>
      </c>
      <c r="C27" s="5" t="n">
        <v>860</v>
      </c>
    </row>
    <row r="28" spans="1:3">
      <c r="A28" s="4" t="s">
        <v>483</v>
      </c>
    </row>
    <row r="29" spans="1:3">
      <c r="A29" s="3" t="s">
        <v>320</v>
      </c>
    </row>
    <row r="30" spans="1:3">
      <c r="A30" s="4" t="s">
        <v>478</v>
      </c>
      <c r="B30" s="5" t="n">
        <v>1333</v>
      </c>
      <c r="C30" s="5" t="n">
        <v>788</v>
      </c>
    </row>
    <row r="31" spans="1:3">
      <c r="A31" s="4" t="s">
        <v>457</v>
      </c>
    </row>
    <row r="32" spans="1:3">
      <c r="A32" s="3" t="s">
        <v>320</v>
      </c>
    </row>
    <row r="33" spans="1:3">
      <c r="A33" s="4" t="s">
        <v>471</v>
      </c>
      <c r="B33" s="5" t="n">
        <v>7036468</v>
      </c>
      <c r="C33" s="5" t="n">
        <v>6568732</v>
      </c>
    </row>
    <row r="34" spans="1:3">
      <c r="A34" s="4" t="s">
        <v>458</v>
      </c>
    </row>
    <row r="35" spans="1:3">
      <c r="A35" s="3" t="s">
        <v>320</v>
      </c>
    </row>
    <row r="36" spans="1:3">
      <c r="A36" s="4" t="s">
        <v>474</v>
      </c>
      <c r="B36" s="5" t="n">
        <v>23517</v>
      </c>
      <c r="C36" s="5" t="n">
        <v>27264</v>
      </c>
    </row>
    <row r="37" spans="1:3">
      <c r="A37" s="4" t="s">
        <v>475</v>
      </c>
      <c r="B37" s="5" t="n">
        <v>45646</v>
      </c>
      <c r="C37" s="5" t="n">
        <v>39972</v>
      </c>
    </row>
    <row r="38" spans="1:3">
      <c r="A38" s="4" t="s">
        <v>476</v>
      </c>
      <c r="B38" s="5" t="n">
        <v>4914217</v>
      </c>
      <c r="C38" s="5" t="n">
        <v>4617589</v>
      </c>
    </row>
    <row r="39" spans="1:3">
      <c r="A39" s="4" t="s">
        <v>471</v>
      </c>
      <c r="B39" s="5" t="n">
        <v>4959863</v>
      </c>
      <c r="C39" s="5" t="n">
        <v>4657561</v>
      </c>
    </row>
    <row r="40" spans="1:3">
      <c r="A40" s="4" t="s">
        <v>484</v>
      </c>
    </row>
    <row r="41" spans="1:3">
      <c r="A41" s="3" t="s">
        <v>320</v>
      </c>
    </row>
    <row r="42" spans="1:3">
      <c r="A42" s="4" t="s">
        <v>478</v>
      </c>
      <c r="B42" s="5" t="n">
        <v>8069</v>
      </c>
      <c r="C42" s="5" t="n">
        <v>9477</v>
      </c>
    </row>
    <row r="43" spans="1:3">
      <c r="A43" s="4" t="s">
        <v>485</v>
      </c>
    </row>
    <row r="44" spans="1:3">
      <c r="A44" s="3" t="s">
        <v>320</v>
      </c>
    </row>
    <row r="45" spans="1:3">
      <c r="A45" s="4" t="s">
        <v>478</v>
      </c>
      <c r="B45" s="5" t="n">
        <v>12675</v>
      </c>
      <c r="C45" s="5" t="n">
        <v>3231</v>
      </c>
    </row>
    <row r="46" spans="1:3">
      <c r="A46" s="4" t="s">
        <v>486</v>
      </c>
    </row>
    <row r="47" spans="1:3">
      <c r="A47" s="3" t="s">
        <v>320</v>
      </c>
    </row>
    <row r="48" spans="1:3">
      <c r="A48" s="4" t="s">
        <v>478</v>
      </c>
      <c r="B48" s="5" t="n">
        <v>1385</v>
      </c>
      <c r="C48" s="5" t="n">
        <v>0</v>
      </c>
    </row>
    <row r="49" spans="1:3">
      <c r="A49" s="4" t="s">
        <v>459</v>
      </c>
    </row>
    <row r="50" spans="1:3">
      <c r="A50" s="3" t="s">
        <v>320</v>
      </c>
    </row>
    <row r="51" spans="1:3">
      <c r="A51" s="4" t="s">
        <v>474</v>
      </c>
      <c r="B51" s="5" t="n">
        <v>7836</v>
      </c>
      <c r="C51" s="5" t="n">
        <v>8619</v>
      </c>
    </row>
    <row r="52" spans="1:3">
      <c r="A52" s="4" t="s">
        <v>475</v>
      </c>
      <c r="B52" s="5" t="n">
        <v>16551</v>
      </c>
      <c r="C52" s="5" t="n">
        <v>17231</v>
      </c>
    </row>
    <row r="53" spans="1:3">
      <c r="A53" s="4" t="s">
        <v>476</v>
      </c>
      <c r="B53" s="5" t="n">
        <v>2060054</v>
      </c>
      <c r="C53" s="5" t="n">
        <v>1893940</v>
      </c>
    </row>
    <row r="54" spans="1:3">
      <c r="A54" s="4" t="s">
        <v>471</v>
      </c>
      <c r="B54" s="5" t="n">
        <v>2076605</v>
      </c>
      <c r="C54" s="5" t="n">
        <v>1911171</v>
      </c>
    </row>
    <row r="55" spans="1:3">
      <c r="A55" s="4" t="s">
        <v>487</v>
      </c>
    </row>
    <row r="56" spans="1:3">
      <c r="A56" s="3" t="s">
        <v>320</v>
      </c>
    </row>
    <row r="57" spans="1:3">
      <c r="A57" s="4" t="s">
        <v>478</v>
      </c>
      <c r="B57" s="5" t="n">
        <v>6325</v>
      </c>
      <c r="C57" s="5" t="n">
        <v>4282</v>
      </c>
    </row>
    <row r="58" spans="1:3">
      <c r="A58" s="4" t="s">
        <v>488</v>
      </c>
    </row>
    <row r="59" spans="1:3">
      <c r="A59" s="3" t="s">
        <v>320</v>
      </c>
    </row>
    <row r="60" spans="1:3">
      <c r="A60" s="4" t="s">
        <v>478</v>
      </c>
      <c r="B60" s="5" t="n">
        <v>2136</v>
      </c>
      <c r="C60" s="5" t="n">
        <v>3838</v>
      </c>
    </row>
    <row r="61" spans="1:3">
      <c r="A61" s="4" t="s">
        <v>489</v>
      </c>
    </row>
    <row r="62" spans="1:3">
      <c r="A62" s="3" t="s">
        <v>320</v>
      </c>
    </row>
    <row r="63" spans="1:3">
      <c r="A63" s="4" t="s">
        <v>478</v>
      </c>
      <c r="B63" s="5" t="n">
        <v>254</v>
      </c>
      <c r="C63" s="5" t="n">
        <v>492</v>
      </c>
    </row>
    <row r="64" spans="1:3">
      <c r="A64" s="4" t="s">
        <v>400</v>
      </c>
    </row>
    <row r="65" spans="1:3">
      <c r="A65" s="3" t="s">
        <v>320</v>
      </c>
    </row>
    <row r="66" spans="1:3">
      <c r="A66" s="4" t="s">
        <v>471</v>
      </c>
      <c r="B66" s="5" t="n">
        <v>884594</v>
      </c>
      <c r="C66" s="5" t="n">
        <v>831075</v>
      </c>
    </row>
    <row r="67" spans="1:3">
      <c r="A67" s="4" t="s">
        <v>460</v>
      </c>
    </row>
    <row r="68" spans="1:3">
      <c r="A68" s="3" t="s">
        <v>320</v>
      </c>
    </row>
    <row r="69" spans="1:3">
      <c r="A69" s="4" t="s">
        <v>474</v>
      </c>
      <c r="B69" s="5" t="n">
        <v>2513</v>
      </c>
      <c r="C69" s="5" t="n">
        <v>2575</v>
      </c>
    </row>
    <row r="70" spans="1:3">
      <c r="A70" s="4" t="s">
        <v>475</v>
      </c>
      <c r="B70" s="5" t="n">
        <v>7566</v>
      </c>
      <c r="C70" s="5" t="n">
        <v>6951</v>
      </c>
    </row>
    <row r="71" spans="1:3">
      <c r="A71" s="4" t="s">
        <v>476</v>
      </c>
      <c r="B71" s="5" t="n">
        <v>588475</v>
      </c>
      <c r="C71" s="5" t="n">
        <v>537737</v>
      </c>
    </row>
    <row r="72" spans="1:3">
      <c r="A72" s="4" t="s">
        <v>471</v>
      </c>
      <c r="B72" s="5" t="n">
        <v>596041</v>
      </c>
      <c r="C72" s="5" t="n">
        <v>544688</v>
      </c>
    </row>
    <row r="73" spans="1:3">
      <c r="A73" s="4" t="s">
        <v>490</v>
      </c>
    </row>
    <row r="74" spans="1:3">
      <c r="A74" s="3" t="s">
        <v>320</v>
      </c>
    </row>
    <row r="75" spans="1:3">
      <c r="A75" s="4" t="s">
        <v>478</v>
      </c>
      <c r="B75" s="5" t="n">
        <v>3340</v>
      </c>
      <c r="C75" s="5" t="n">
        <v>3213</v>
      </c>
    </row>
    <row r="76" spans="1:3">
      <c r="A76" s="4" t="s">
        <v>491</v>
      </c>
    </row>
    <row r="77" spans="1:3">
      <c r="A77" s="3" t="s">
        <v>320</v>
      </c>
    </row>
    <row r="78" spans="1:3">
      <c r="A78" s="4" t="s">
        <v>478</v>
      </c>
      <c r="B78" s="5" t="n">
        <v>1484</v>
      </c>
      <c r="C78" s="5" t="n">
        <v>735</v>
      </c>
    </row>
    <row r="79" spans="1:3">
      <c r="A79" s="4" t="s">
        <v>492</v>
      </c>
    </row>
    <row r="80" spans="1:3">
      <c r="A80" s="3" t="s">
        <v>320</v>
      </c>
    </row>
    <row r="81" spans="1:3">
      <c r="A81" s="4" t="s">
        <v>478</v>
      </c>
      <c r="B81" s="5" t="n">
        <v>229</v>
      </c>
      <c r="C81" s="5" t="n">
        <v>428</v>
      </c>
    </row>
    <row r="82" spans="1:3">
      <c r="A82" s="4" t="s">
        <v>461</v>
      </c>
    </row>
    <row r="83" spans="1:3">
      <c r="A83" s="3" t="s">
        <v>320</v>
      </c>
    </row>
    <row r="84" spans="1:3">
      <c r="A84" s="4" t="s">
        <v>474</v>
      </c>
      <c r="B84" s="5" t="n">
        <v>1585</v>
      </c>
      <c r="C84" s="5" t="n">
        <v>773</v>
      </c>
    </row>
    <row r="85" spans="1:3">
      <c r="A85" s="4" t="s">
        <v>475</v>
      </c>
      <c r="B85" s="5" t="n">
        <v>4702</v>
      </c>
      <c r="C85" s="5" t="n">
        <v>3763</v>
      </c>
    </row>
    <row r="86" spans="1:3">
      <c r="A86" s="4" t="s">
        <v>476</v>
      </c>
      <c r="B86" s="5" t="n">
        <v>283851</v>
      </c>
      <c r="C86" s="5" t="n">
        <v>282624</v>
      </c>
    </row>
    <row r="87" spans="1:3">
      <c r="A87" s="4" t="s">
        <v>471</v>
      </c>
      <c r="B87" s="5" t="n">
        <v>288553</v>
      </c>
      <c r="C87" s="5" t="n">
        <v>286387</v>
      </c>
    </row>
    <row r="88" spans="1:3">
      <c r="A88" s="4" t="s">
        <v>493</v>
      </c>
    </row>
    <row r="89" spans="1:3">
      <c r="A89" s="3" t="s">
        <v>320</v>
      </c>
    </row>
    <row r="90" spans="1:3">
      <c r="A90" s="4" t="s">
        <v>478</v>
      </c>
      <c r="B90" s="5" t="n">
        <v>1949</v>
      </c>
      <c r="C90" s="5" t="n">
        <v>2089</v>
      </c>
    </row>
    <row r="91" spans="1:3">
      <c r="A91" s="4" t="s">
        <v>494</v>
      </c>
    </row>
    <row r="92" spans="1:3">
      <c r="A92" s="3" t="s">
        <v>320</v>
      </c>
    </row>
    <row r="93" spans="1:3">
      <c r="A93" s="4" t="s">
        <v>478</v>
      </c>
      <c r="B93" s="5" t="n">
        <v>906</v>
      </c>
      <c r="C93" s="5" t="n">
        <v>591</v>
      </c>
    </row>
    <row r="94" spans="1:3">
      <c r="A94" s="4" t="s">
        <v>495</v>
      </c>
    </row>
    <row r="95" spans="1:3">
      <c r="A95" s="3" t="s">
        <v>320</v>
      </c>
    </row>
    <row r="96" spans="1:3">
      <c r="A96" s="4" t="s">
        <v>478</v>
      </c>
      <c r="B96" s="6" t="n">
        <v>262</v>
      </c>
      <c r="C96" s="6" t="n">
        <v>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496</v>
      </c>
      <c r="B1" s="2" t="s">
        <v>107</v>
      </c>
      <c r="C1" s="2" t="s">
        <v>1</v>
      </c>
      <c r="D1" s="2" t="s">
        <v>447</v>
      </c>
    </row>
    <row r="2" spans="1:4">
      <c r="B2" s="2" t="s">
        <v>2</v>
      </c>
      <c r="C2" s="2" t="s">
        <v>2</v>
      </c>
      <c r="D2" s="2" t="s">
        <v>57</v>
      </c>
    </row>
    <row r="3" spans="1:4">
      <c r="A3" s="3" t="s">
        <v>497</v>
      </c>
    </row>
    <row r="4" spans="1:4">
      <c r="A4" s="4" t="s">
        <v>498</v>
      </c>
      <c r="B4" s="6" t="n">
        <v>5638</v>
      </c>
      <c r="C4" s="6" t="n">
        <v>5638</v>
      </c>
      <c r="D4" s="6" t="n">
        <v>19197</v>
      </c>
    </row>
    <row r="5" spans="1:4">
      <c r="A5" s="4" t="s">
        <v>499</v>
      </c>
      <c r="B5" s="5" t="n">
        <v>5640</v>
      </c>
      <c r="C5" s="5" t="n">
        <v>5640</v>
      </c>
      <c r="D5" s="5" t="n">
        <v>19491</v>
      </c>
    </row>
    <row r="6" spans="1:4">
      <c r="A6" s="4" t="s">
        <v>500</v>
      </c>
      <c r="B6" s="5" t="n">
        <v>108</v>
      </c>
      <c r="C6" s="5" t="n">
        <v>108</v>
      </c>
      <c r="D6" s="5" t="n">
        <v>3223</v>
      </c>
    </row>
    <row r="7" spans="1:4">
      <c r="A7" s="4" t="s">
        <v>501</v>
      </c>
      <c r="B7" s="5" t="n">
        <v>10850</v>
      </c>
      <c r="C7" s="5" t="n">
        <v>13632</v>
      </c>
      <c r="D7" s="5" t="n">
        <v>19519</v>
      </c>
    </row>
    <row r="8" spans="1:4">
      <c r="A8" s="4" t="s">
        <v>502</v>
      </c>
      <c r="B8" s="5" t="n">
        <v>96343</v>
      </c>
      <c r="C8" s="5" t="n">
        <v>96343</v>
      </c>
      <c r="D8" s="5" t="n">
        <v>89591</v>
      </c>
    </row>
    <row r="9" spans="1:4">
      <c r="A9" s="4" t="s">
        <v>503</v>
      </c>
      <c r="B9" s="5" t="n">
        <v>113211</v>
      </c>
      <c r="C9" s="5" t="n">
        <v>113211</v>
      </c>
      <c r="D9" s="5" t="n">
        <v>107486</v>
      </c>
    </row>
    <row r="10" spans="1:4">
      <c r="A10" s="4" t="s">
        <v>504</v>
      </c>
      <c r="B10" s="5" t="n">
        <v>92346</v>
      </c>
      <c r="C10" s="5" t="n">
        <v>91428</v>
      </c>
      <c r="D10" s="5" t="n">
        <v>106747</v>
      </c>
    </row>
    <row r="11" spans="1:4">
      <c r="A11" s="4" t="s">
        <v>505</v>
      </c>
      <c r="B11" s="5" t="n">
        <v>101981</v>
      </c>
      <c r="C11" s="5" t="n">
        <v>101981</v>
      </c>
      <c r="D11" s="5" t="n">
        <v>108788</v>
      </c>
    </row>
    <row r="12" spans="1:4">
      <c r="A12" s="4" t="s">
        <v>506</v>
      </c>
      <c r="B12" s="5" t="n">
        <v>118851</v>
      </c>
      <c r="C12" s="5" t="n">
        <v>118851</v>
      </c>
      <c r="D12" s="5" t="n">
        <v>126977</v>
      </c>
    </row>
    <row r="13" spans="1:4">
      <c r="A13" s="4" t="s">
        <v>507</v>
      </c>
      <c r="B13" s="5" t="n">
        <v>103196</v>
      </c>
      <c r="C13" s="5" t="n">
        <v>105060</v>
      </c>
      <c r="D13" s="5" t="n">
        <v>126266</v>
      </c>
    </row>
    <row r="14" spans="1:4">
      <c r="A14" s="4" t="s">
        <v>456</v>
      </c>
    </row>
    <row r="15" spans="1:4">
      <c r="A15" s="3" t="s">
        <v>497</v>
      </c>
    </row>
    <row r="16" spans="1:4">
      <c r="A16" s="4" t="s">
        <v>498</v>
      </c>
      <c r="B16" s="5" t="n">
        <v>43</v>
      </c>
      <c r="C16" s="5" t="n">
        <v>43</v>
      </c>
      <c r="D16" s="5" t="n">
        <v>1957</v>
      </c>
    </row>
    <row r="17" spans="1:4">
      <c r="A17" s="4" t="s">
        <v>499</v>
      </c>
      <c r="B17" s="5" t="n">
        <v>43</v>
      </c>
      <c r="C17" s="5" t="n">
        <v>43</v>
      </c>
      <c r="D17" s="5" t="n">
        <v>2220</v>
      </c>
    </row>
    <row r="18" spans="1:4">
      <c r="A18" s="4" t="s">
        <v>500</v>
      </c>
      <c r="B18" s="5" t="n">
        <v>0</v>
      </c>
      <c r="C18" s="5" t="n">
        <v>0</v>
      </c>
      <c r="D18" s="5" t="n">
        <v>83</v>
      </c>
    </row>
    <row r="19" spans="1:4">
      <c r="A19" s="4" t="s">
        <v>501</v>
      </c>
      <c r="B19" s="5" t="n">
        <v>44</v>
      </c>
      <c r="C19" s="5" t="n">
        <v>681</v>
      </c>
      <c r="D19" s="5" t="n">
        <v>2686</v>
      </c>
    </row>
    <row r="20" spans="1:4">
      <c r="A20" s="4" t="s">
        <v>502</v>
      </c>
      <c r="B20" s="5" t="n">
        <v>10739</v>
      </c>
      <c r="C20" s="5" t="n">
        <v>10739</v>
      </c>
      <c r="D20" s="5" t="n">
        <v>10728</v>
      </c>
    </row>
    <row r="21" spans="1:4">
      <c r="A21" s="4" t="s">
        <v>503</v>
      </c>
      <c r="B21" s="5" t="n">
        <v>12004</v>
      </c>
      <c r="C21" s="5" t="n">
        <v>12004</v>
      </c>
      <c r="D21" s="5" t="n">
        <v>11989</v>
      </c>
    </row>
    <row r="22" spans="1:4">
      <c r="A22" s="4" t="s">
        <v>504</v>
      </c>
      <c r="B22" s="5" t="n">
        <v>10670</v>
      </c>
      <c r="C22" s="5" t="n">
        <v>10690</v>
      </c>
      <c r="D22" s="5" t="n">
        <v>10269</v>
      </c>
    </row>
    <row r="23" spans="1:4">
      <c r="A23" s="4" t="s">
        <v>505</v>
      </c>
      <c r="B23" s="5" t="n">
        <v>10782</v>
      </c>
      <c r="C23" s="5" t="n">
        <v>10782</v>
      </c>
      <c r="D23" s="5" t="n">
        <v>12685</v>
      </c>
    </row>
    <row r="24" spans="1:4">
      <c r="A24" s="4" t="s">
        <v>506</v>
      </c>
      <c r="B24" s="5" t="n">
        <v>12047</v>
      </c>
      <c r="C24" s="5" t="n">
        <v>12047</v>
      </c>
      <c r="D24" s="5" t="n">
        <v>14209</v>
      </c>
    </row>
    <row r="25" spans="1:4">
      <c r="A25" s="4" t="s">
        <v>507</v>
      </c>
      <c r="B25" s="5" t="n">
        <v>10714</v>
      </c>
      <c r="C25" s="5" t="n">
        <v>11371</v>
      </c>
      <c r="D25" s="5" t="n">
        <v>12955</v>
      </c>
    </row>
    <row r="26" spans="1:4">
      <c r="A26" s="4" t="s">
        <v>458</v>
      </c>
    </row>
    <row r="27" spans="1:4">
      <c r="A27" s="3" t="s">
        <v>497</v>
      </c>
    </row>
    <row r="28" spans="1:4">
      <c r="A28" s="4" t="s">
        <v>498</v>
      </c>
      <c r="B28" s="5" t="n">
        <v>5474</v>
      </c>
      <c r="C28" s="5" t="n">
        <v>5474</v>
      </c>
      <c r="D28" s="5" t="n">
        <v>9345</v>
      </c>
    </row>
    <row r="29" spans="1:4">
      <c r="A29" s="4" t="s">
        <v>499</v>
      </c>
      <c r="B29" s="5" t="n">
        <v>5474</v>
      </c>
      <c r="C29" s="5" t="n">
        <v>5474</v>
      </c>
      <c r="D29" s="5" t="n">
        <v>9345</v>
      </c>
    </row>
    <row r="30" spans="1:4">
      <c r="A30" s="4" t="s">
        <v>500</v>
      </c>
      <c r="B30" s="5" t="n">
        <v>38</v>
      </c>
      <c r="C30" s="5" t="n">
        <v>38</v>
      </c>
      <c r="D30" s="5" t="n">
        <v>568</v>
      </c>
    </row>
    <row r="31" spans="1:4">
      <c r="A31" s="4" t="s">
        <v>501</v>
      </c>
      <c r="B31" s="5" t="n">
        <v>5739</v>
      </c>
      <c r="C31" s="5" t="n">
        <v>6941</v>
      </c>
      <c r="D31" s="5" t="n">
        <v>8498</v>
      </c>
    </row>
    <row r="32" spans="1:4">
      <c r="A32" s="4" t="s">
        <v>502</v>
      </c>
      <c r="B32" s="5" t="n">
        <v>57465</v>
      </c>
      <c r="C32" s="5" t="n">
        <v>57465</v>
      </c>
      <c r="D32" s="5" t="n">
        <v>59492</v>
      </c>
    </row>
    <row r="33" spans="1:4">
      <c r="A33" s="4" t="s">
        <v>503</v>
      </c>
      <c r="B33" s="5" t="n">
        <v>68852</v>
      </c>
      <c r="C33" s="5" t="n">
        <v>68852</v>
      </c>
      <c r="D33" s="5" t="n">
        <v>71300</v>
      </c>
    </row>
    <row r="34" spans="1:4">
      <c r="A34" s="4" t="s">
        <v>504</v>
      </c>
      <c r="B34" s="5" t="n">
        <v>58283</v>
      </c>
      <c r="C34" s="5" t="n">
        <v>58686</v>
      </c>
      <c r="D34" s="5" t="n">
        <v>73889</v>
      </c>
    </row>
    <row r="35" spans="1:4">
      <c r="A35" s="4" t="s">
        <v>505</v>
      </c>
      <c r="B35" s="5" t="n">
        <v>62939</v>
      </c>
      <c r="C35" s="5" t="n">
        <v>62939</v>
      </c>
      <c r="D35" s="5" t="n">
        <v>68837</v>
      </c>
    </row>
    <row r="36" spans="1:4">
      <c r="A36" s="4" t="s">
        <v>506</v>
      </c>
      <c r="B36" s="5" t="n">
        <v>74326</v>
      </c>
      <c r="C36" s="5" t="n">
        <v>74326</v>
      </c>
      <c r="D36" s="5" t="n">
        <v>80645</v>
      </c>
    </row>
    <row r="37" spans="1:4">
      <c r="A37" s="4" t="s">
        <v>507</v>
      </c>
      <c r="B37" s="5" t="n">
        <v>64022</v>
      </c>
      <c r="C37" s="5" t="n">
        <v>65627</v>
      </c>
      <c r="D37" s="5" t="n">
        <v>82387</v>
      </c>
    </row>
    <row r="38" spans="1:4">
      <c r="A38" s="4" t="s">
        <v>459</v>
      </c>
    </row>
    <row r="39" spans="1:4">
      <c r="A39" s="3" t="s">
        <v>497</v>
      </c>
    </row>
    <row r="40" spans="1:4">
      <c r="A40" s="4" t="s">
        <v>498</v>
      </c>
      <c r="B40" s="5" t="n">
        <v>100</v>
      </c>
      <c r="C40" s="5" t="n">
        <v>100</v>
      </c>
      <c r="D40" s="5" t="n">
        <v>7268</v>
      </c>
    </row>
    <row r="41" spans="1:4">
      <c r="A41" s="4" t="s">
        <v>499</v>
      </c>
      <c r="B41" s="5" t="n">
        <v>102</v>
      </c>
      <c r="C41" s="5" t="n">
        <v>102</v>
      </c>
      <c r="D41" s="5" t="n">
        <v>7268</v>
      </c>
    </row>
    <row r="42" spans="1:4">
      <c r="A42" s="4" t="s">
        <v>500</v>
      </c>
      <c r="B42" s="5" t="n">
        <v>68</v>
      </c>
      <c r="C42" s="5" t="n">
        <v>68</v>
      </c>
      <c r="D42" s="5" t="n">
        <v>2313</v>
      </c>
    </row>
    <row r="43" spans="1:4">
      <c r="A43" s="4" t="s">
        <v>501</v>
      </c>
      <c r="B43" s="5" t="n">
        <v>5052</v>
      </c>
      <c r="C43" s="5" t="n">
        <v>5791</v>
      </c>
      <c r="D43" s="5" t="n">
        <v>7081</v>
      </c>
    </row>
    <row r="44" spans="1:4">
      <c r="A44" s="4" t="s">
        <v>502</v>
      </c>
      <c r="B44" s="5" t="n">
        <v>22050</v>
      </c>
      <c r="C44" s="5" t="n">
        <v>22050</v>
      </c>
      <c r="D44" s="5" t="n">
        <v>13707</v>
      </c>
    </row>
    <row r="45" spans="1:4">
      <c r="A45" s="4" t="s">
        <v>503</v>
      </c>
      <c r="B45" s="5" t="n">
        <v>25363</v>
      </c>
      <c r="C45" s="5" t="n">
        <v>25363</v>
      </c>
      <c r="D45" s="5" t="n">
        <v>17689</v>
      </c>
    </row>
    <row r="46" spans="1:4">
      <c r="A46" s="4" t="s">
        <v>504</v>
      </c>
      <c r="B46" s="5" t="n">
        <v>17500</v>
      </c>
      <c r="C46" s="5" t="n">
        <v>16236</v>
      </c>
      <c r="D46" s="5" t="n">
        <v>17376</v>
      </c>
    </row>
    <row r="47" spans="1:4">
      <c r="A47" s="4" t="s">
        <v>505</v>
      </c>
      <c r="B47" s="5" t="n">
        <v>22150</v>
      </c>
      <c r="C47" s="5" t="n">
        <v>22150</v>
      </c>
      <c r="D47" s="5" t="n">
        <v>20975</v>
      </c>
    </row>
    <row r="48" spans="1:4">
      <c r="A48" s="4" t="s">
        <v>506</v>
      </c>
      <c r="B48" s="5" t="n">
        <v>25465</v>
      </c>
      <c r="C48" s="5" t="n">
        <v>25465</v>
      </c>
      <c r="D48" s="5" t="n">
        <v>24957</v>
      </c>
    </row>
    <row r="49" spans="1:4">
      <c r="A49" s="4" t="s">
        <v>507</v>
      </c>
      <c r="B49" s="5" t="n">
        <v>22552</v>
      </c>
      <c r="C49" s="5" t="n">
        <v>22027</v>
      </c>
      <c r="D49" s="5" t="n">
        <v>24457</v>
      </c>
    </row>
    <row r="50" spans="1:4">
      <c r="A50" s="4" t="s">
        <v>460</v>
      </c>
    </row>
    <row r="51" spans="1:4">
      <c r="A51" s="3" t="s">
        <v>497</v>
      </c>
    </row>
    <row r="52" spans="1:4">
      <c r="A52" s="4" t="s">
        <v>498</v>
      </c>
      <c r="B52" s="5" t="n">
        <v>0</v>
      </c>
      <c r="C52" s="5" t="n">
        <v>0</v>
      </c>
      <c r="D52" s="5" t="n">
        <v>120</v>
      </c>
    </row>
    <row r="53" spans="1:4">
      <c r="A53" s="4" t="s">
        <v>499</v>
      </c>
      <c r="B53" s="5" t="n">
        <v>0</v>
      </c>
      <c r="C53" s="5" t="n">
        <v>0</v>
      </c>
      <c r="D53" s="5" t="n">
        <v>120</v>
      </c>
    </row>
    <row r="54" spans="1:4">
      <c r="A54" s="4" t="s">
        <v>500</v>
      </c>
      <c r="B54" s="5" t="n">
        <v>0</v>
      </c>
      <c r="C54" s="5" t="n">
        <v>0</v>
      </c>
      <c r="D54" s="5" t="n">
        <v>39</v>
      </c>
    </row>
    <row r="55" spans="1:4">
      <c r="A55" s="4" t="s">
        <v>501</v>
      </c>
      <c r="B55" s="5" t="n">
        <v>0</v>
      </c>
      <c r="C55" s="5" t="n">
        <v>40</v>
      </c>
      <c r="D55" s="5" t="n">
        <v>82</v>
      </c>
    </row>
    <row r="56" spans="1:4">
      <c r="A56" s="4" t="s">
        <v>502</v>
      </c>
      <c r="B56" s="5" t="n">
        <v>3221</v>
      </c>
      <c r="C56" s="5" t="n">
        <v>3221</v>
      </c>
      <c r="D56" s="5" t="n">
        <v>3377</v>
      </c>
    </row>
    <row r="57" spans="1:4">
      <c r="A57" s="4" t="s">
        <v>503</v>
      </c>
      <c r="B57" s="5" t="n">
        <v>3857</v>
      </c>
      <c r="C57" s="5" t="n">
        <v>3857</v>
      </c>
      <c r="D57" s="5" t="n">
        <v>3986</v>
      </c>
    </row>
    <row r="58" spans="1:4">
      <c r="A58" s="4" t="s">
        <v>504</v>
      </c>
      <c r="B58" s="5" t="n">
        <v>3139</v>
      </c>
      <c r="C58" s="5" t="n">
        <v>3218</v>
      </c>
      <c r="D58" s="5" t="n">
        <v>3465</v>
      </c>
    </row>
    <row r="59" spans="1:4">
      <c r="A59" s="4" t="s">
        <v>505</v>
      </c>
      <c r="B59" s="5" t="n">
        <v>3221</v>
      </c>
      <c r="C59" s="5" t="n">
        <v>3221</v>
      </c>
      <c r="D59" s="5" t="n">
        <v>3497</v>
      </c>
    </row>
    <row r="60" spans="1:4">
      <c r="A60" s="4" t="s">
        <v>506</v>
      </c>
      <c r="B60" s="5" t="n">
        <v>3857</v>
      </c>
      <c r="C60" s="5" t="n">
        <v>3857</v>
      </c>
      <c r="D60" s="5" t="n">
        <v>4106</v>
      </c>
    </row>
    <row r="61" spans="1:4">
      <c r="A61" s="4" t="s">
        <v>507</v>
      </c>
      <c r="B61" s="5" t="n">
        <v>3139</v>
      </c>
      <c r="C61" s="5" t="n">
        <v>3258</v>
      </c>
      <c r="D61" s="5" t="n">
        <v>3547</v>
      </c>
    </row>
    <row r="62" spans="1:4">
      <c r="A62" s="4" t="s">
        <v>461</v>
      </c>
    </row>
    <row r="63" spans="1:4">
      <c r="A63" s="3" t="s">
        <v>497</v>
      </c>
    </row>
    <row r="64" spans="1:4">
      <c r="A64" s="4" t="s">
        <v>498</v>
      </c>
      <c r="B64" s="5" t="n">
        <v>21</v>
      </c>
      <c r="C64" s="5" t="n">
        <v>21</v>
      </c>
      <c r="D64" s="5" t="n">
        <v>507</v>
      </c>
    </row>
    <row r="65" spans="1:4">
      <c r="A65" s="4" t="s">
        <v>499</v>
      </c>
      <c r="B65" s="5" t="n">
        <v>21</v>
      </c>
      <c r="C65" s="5" t="n">
        <v>21</v>
      </c>
      <c r="D65" s="5" t="n">
        <v>538</v>
      </c>
    </row>
    <row r="66" spans="1:4">
      <c r="A66" s="4" t="s">
        <v>500</v>
      </c>
      <c r="B66" s="5" t="n">
        <v>2</v>
      </c>
      <c r="C66" s="5" t="n">
        <v>2</v>
      </c>
      <c r="D66" s="5" t="n">
        <v>220</v>
      </c>
    </row>
    <row r="67" spans="1:4">
      <c r="A67" s="4" t="s">
        <v>501</v>
      </c>
      <c r="B67" s="5" t="n">
        <v>15</v>
      </c>
      <c r="C67" s="5" t="n">
        <v>179</v>
      </c>
      <c r="D67" s="5" t="n">
        <v>1172</v>
      </c>
    </row>
    <row r="68" spans="1:4">
      <c r="A68" s="4" t="s">
        <v>502</v>
      </c>
      <c r="B68" s="5" t="n">
        <v>2868</v>
      </c>
      <c r="C68" s="5" t="n">
        <v>2868</v>
      </c>
      <c r="D68" s="5" t="n">
        <v>2287</v>
      </c>
    </row>
    <row r="69" spans="1:4">
      <c r="A69" s="4" t="s">
        <v>503</v>
      </c>
      <c r="B69" s="5" t="n">
        <v>3135</v>
      </c>
      <c r="C69" s="5" t="n">
        <v>3135</v>
      </c>
      <c r="D69" s="5" t="n">
        <v>2522</v>
      </c>
    </row>
    <row r="70" spans="1:4">
      <c r="A70" s="4" t="s">
        <v>504</v>
      </c>
      <c r="B70" s="5" t="n">
        <v>2754</v>
      </c>
      <c r="C70" s="5" t="n">
        <v>2598</v>
      </c>
      <c r="D70" s="5" t="n">
        <v>1748</v>
      </c>
    </row>
    <row r="71" spans="1:4">
      <c r="A71" s="4" t="s">
        <v>505</v>
      </c>
      <c r="B71" s="5" t="n">
        <v>2889</v>
      </c>
      <c r="C71" s="5" t="n">
        <v>2889</v>
      </c>
      <c r="D71" s="5" t="n">
        <v>2794</v>
      </c>
    </row>
    <row r="72" spans="1:4">
      <c r="A72" s="4" t="s">
        <v>506</v>
      </c>
      <c r="B72" s="5" t="n">
        <v>3156</v>
      </c>
      <c r="C72" s="5" t="n">
        <v>3156</v>
      </c>
      <c r="D72" s="5" t="n">
        <v>3060</v>
      </c>
    </row>
    <row r="73" spans="1:4">
      <c r="A73" s="4" t="s">
        <v>507</v>
      </c>
      <c r="B73" s="6" t="n">
        <v>2769</v>
      </c>
      <c r="C73" s="6" t="n">
        <v>2777</v>
      </c>
      <c r="D73" s="6" t="n">
        <v>29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s>
  <sheetData>
    <row r="1" spans="1:5">
      <c r="A1" s="1" t="s">
        <v>508</v>
      </c>
      <c r="B1" s="2" t="s">
        <v>107</v>
      </c>
      <c r="D1" s="2" t="s">
        <v>1</v>
      </c>
    </row>
    <row r="2" spans="1:5">
      <c r="B2" s="2" t="s">
        <v>509</v>
      </c>
      <c r="C2" s="2" t="s">
        <v>510</v>
      </c>
      <c r="D2" s="2" t="s">
        <v>509</v>
      </c>
      <c r="E2" s="2" t="s">
        <v>510</v>
      </c>
    </row>
    <row r="3" spans="1:5">
      <c r="A3" s="3" t="s">
        <v>511</v>
      </c>
    </row>
    <row r="4" spans="1:5">
      <c r="A4" s="4" t="s">
        <v>512</v>
      </c>
      <c r="B4" s="5" t="n">
        <v>4</v>
      </c>
      <c r="C4" s="5" t="n">
        <v>8</v>
      </c>
      <c r="D4" s="5" t="n">
        <v>8</v>
      </c>
      <c r="E4" s="5" t="n">
        <v>20</v>
      </c>
    </row>
    <row r="5" spans="1:5">
      <c r="A5" s="4" t="s">
        <v>513</v>
      </c>
      <c r="B5" s="6" t="n">
        <v>388</v>
      </c>
      <c r="C5" s="6" t="n">
        <v>5273</v>
      </c>
      <c r="D5" s="6" t="n">
        <v>2093</v>
      </c>
      <c r="E5" s="6" t="n">
        <v>21270</v>
      </c>
    </row>
    <row r="6" spans="1:5">
      <c r="A6" s="4" t="s">
        <v>514</v>
      </c>
      <c r="B6" s="6" t="n">
        <v>374</v>
      </c>
      <c r="C6" s="6" t="n">
        <v>5159</v>
      </c>
      <c r="D6" s="6" t="n">
        <v>2079</v>
      </c>
      <c r="E6" s="6" t="n">
        <v>21156</v>
      </c>
    </row>
    <row r="7" spans="1:5">
      <c r="A7" s="4" t="s">
        <v>515</v>
      </c>
      <c r="B7" s="5" t="n">
        <v>1</v>
      </c>
      <c r="C7" s="5" t="n">
        <v>0</v>
      </c>
      <c r="D7" s="5" t="n">
        <v>1</v>
      </c>
      <c r="E7" s="5" t="n">
        <v>1</v>
      </c>
    </row>
    <row r="8" spans="1:5">
      <c r="A8" s="4" t="s">
        <v>516</v>
      </c>
      <c r="B8" s="6" t="n">
        <v>305</v>
      </c>
      <c r="C8" s="6" t="n">
        <v>0</v>
      </c>
      <c r="D8" s="6" t="n">
        <v>305</v>
      </c>
      <c r="E8" s="6" t="n">
        <v>334</v>
      </c>
    </row>
    <row r="9" spans="1:5">
      <c r="A9" s="4" t="s">
        <v>456</v>
      </c>
    </row>
    <row r="10" spans="1:5">
      <c r="A10" s="3" t="s">
        <v>511</v>
      </c>
    </row>
    <row r="11" spans="1:5">
      <c r="A11" s="4" t="s">
        <v>512</v>
      </c>
      <c r="B11" s="5" t="n">
        <v>1</v>
      </c>
      <c r="C11" s="5" t="n">
        <v>1</v>
      </c>
      <c r="D11" s="5" t="n">
        <v>1</v>
      </c>
      <c r="E11" s="5" t="n">
        <v>3</v>
      </c>
    </row>
    <row r="12" spans="1:5">
      <c r="A12" s="4" t="s">
        <v>513</v>
      </c>
      <c r="B12" s="6" t="n">
        <v>117</v>
      </c>
      <c r="C12" s="6" t="n">
        <v>227</v>
      </c>
      <c r="D12" s="6" t="n">
        <v>117</v>
      </c>
      <c r="E12" s="6" t="n">
        <v>666</v>
      </c>
    </row>
    <row r="13" spans="1:5">
      <c r="A13" s="4" t="s">
        <v>514</v>
      </c>
      <c r="B13" s="6" t="n">
        <v>123</v>
      </c>
      <c r="C13" s="6" t="n">
        <v>227</v>
      </c>
      <c r="D13" s="6" t="n">
        <v>123</v>
      </c>
      <c r="E13" s="6" t="n">
        <v>666</v>
      </c>
    </row>
    <row r="14" spans="1:5">
      <c r="A14" s="4" t="s">
        <v>515</v>
      </c>
      <c r="B14" s="5" t="n">
        <v>0</v>
      </c>
      <c r="C14" s="5" t="n">
        <v>0</v>
      </c>
      <c r="D14" s="5" t="n">
        <v>0</v>
      </c>
      <c r="E14" s="5" t="n">
        <v>1</v>
      </c>
    </row>
    <row r="15" spans="1:5">
      <c r="A15" s="4" t="s">
        <v>516</v>
      </c>
      <c r="B15" s="6" t="n">
        <v>0</v>
      </c>
      <c r="C15" s="6" t="n">
        <v>0</v>
      </c>
      <c r="D15" s="6" t="n">
        <v>0</v>
      </c>
      <c r="E15" s="6" t="n">
        <v>334</v>
      </c>
    </row>
    <row r="16" spans="1:5">
      <c r="A16" s="4" t="s">
        <v>458</v>
      </c>
    </row>
    <row r="17" spans="1:5">
      <c r="A17" s="3" t="s">
        <v>511</v>
      </c>
    </row>
    <row r="18" spans="1:5">
      <c r="A18" s="4" t="s">
        <v>512</v>
      </c>
      <c r="B18" s="5" t="n">
        <v>0</v>
      </c>
      <c r="C18" s="5" t="n">
        <v>4</v>
      </c>
      <c r="D18" s="5" t="n">
        <v>1</v>
      </c>
      <c r="E18" s="5" t="n">
        <v>8</v>
      </c>
    </row>
    <row r="19" spans="1:5">
      <c r="A19" s="4" t="s">
        <v>513</v>
      </c>
      <c r="B19" s="6" t="n">
        <v>0</v>
      </c>
      <c r="C19" s="6" t="n">
        <v>4623</v>
      </c>
      <c r="D19" s="6" t="n">
        <v>1035</v>
      </c>
      <c r="E19" s="6" t="n">
        <v>12901</v>
      </c>
    </row>
    <row r="20" spans="1:5">
      <c r="A20" s="4" t="s">
        <v>514</v>
      </c>
      <c r="B20" s="6" t="n">
        <v>0</v>
      </c>
      <c r="C20" s="6" t="n">
        <v>4509</v>
      </c>
      <c r="D20" s="6" t="n">
        <v>1035</v>
      </c>
      <c r="E20" s="6" t="n">
        <v>12787</v>
      </c>
    </row>
    <row r="21" spans="1:5">
      <c r="A21" s="4" t="s">
        <v>515</v>
      </c>
      <c r="B21" s="5" t="n">
        <v>0</v>
      </c>
      <c r="C21" s="5" t="n">
        <v>0</v>
      </c>
      <c r="D21" s="5" t="n">
        <v>0</v>
      </c>
      <c r="E21" s="5" t="n">
        <v>0</v>
      </c>
    </row>
    <row r="22" spans="1:5">
      <c r="A22" s="4" t="s">
        <v>516</v>
      </c>
      <c r="B22" s="6" t="n">
        <v>0</v>
      </c>
      <c r="C22" s="6" t="n">
        <v>0</v>
      </c>
      <c r="D22" s="6" t="n">
        <v>0</v>
      </c>
      <c r="E22" s="6" t="n">
        <v>0</v>
      </c>
    </row>
    <row r="23" spans="1:5">
      <c r="A23" s="4" t="s">
        <v>459</v>
      </c>
    </row>
    <row r="24" spans="1:5">
      <c r="A24" s="3" t="s">
        <v>511</v>
      </c>
    </row>
    <row r="25" spans="1:5">
      <c r="A25" s="4" t="s">
        <v>512</v>
      </c>
      <c r="B25" s="5" t="n">
        <v>0</v>
      </c>
      <c r="C25" s="5" t="n">
        <v>1</v>
      </c>
      <c r="D25" s="5" t="n">
        <v>2</v>
      </c>
      <c r="E25" s="5" t="n">
        <v>7</v>
      </c>
    </row>
    <row r="26" spans="1:5">
      <c r="A26" s="4" t="s">
        <v>513</v>
      </c>
      <c r="B26" s="6" t="n">
        <v>0</v>
      </c>
      <c r="C26" s="6" t="n">
        <v>171</v>
      </c>
      <c r="D26" s="6" t="n">
        <v>567</v>
      </c>
      <c r="E26" s="6" t="n">
        <v>7451</v>
      </c>
    </row>
    <row r="27" spans="1:5">
      <c r="A27" s="4" t="s">
        <v>514</v>
      </c>
      <c r="B27" s="6" t="n">
        <v>0</v>
      </c>
      <c r="C27" s="6" t="n">
        <v>171</v>
      </c>
      <c r="D27" s="6" t="n">
        <v>567</v>
      </c>
      <c r="E27" s="6" t="n">
        <v>7451</v>
      </c>
    </row>
    <row r="28" spans="1:5">
      <c r="A28" s="4" t="s">
        <v>515</v>
      </c>
      <c r="B28" s="5" t="n">
        <v>0</v>
      </c>
      <c r="C28" s="5" t="n">
        <v>0</v>
      </c>
      <c r="D28" s="5" t="n">
        <v>0</v>
      </c>
      <c r="E28" s="5" t="n">
        <v>0</v>
      </c>
    </row>
    <row r="29" spans="1:5">
      <c r="A29" s="4" t="s">
        <v>516</v>
      </c>
      <c r="B29" s="6" t="n">
        <v>0</v>
      </c>
      <c r="C29" s="6" t="n">
        <v>0</v>
      </c>
      <c r="D29" s="6" t="n">
        <v>0</v>
      </c>
      <c r="E29" s="6" t="n">
        <v>0</v>
      </c>
    </row>
    <row r="30" spans="1:5">
      <c r="A30" s="4" t="s">
        <v>460</v>
      </c>
    </row>
    <row r="31" spans="1:5">
      <c r="A31" s="3" t="s">
        <v>511</v>
      </c>
    </row>
    <row r="32" spans="1:5">
      <c r="A32" s="4" t="s">
        <v>512</v>
      </c>
      <c r="B32" s="5" t="n">
        <v>0</v>
      </c>
      <c r="C32" s="5" t="n">
        <v>2</v>
      </c>
      <c r="D32" s="5" t="n">
        <v>1</v>
      </c>
      <c r="E32" s="5" t="n">
        <v>2</v>
      </c>
    </row>
    <row r="33" spans="1:5">
      <c r="A33" s="4" t="s">
        <v>513</v>
      </c>
      <c r="B33" s="6" t="n">
        <v>0</v>
      </c>
      <c r="C33" s="6" t="n">
        <v>252</v>
      </c>
      <c r="D33" s="6" t="n">
        <v>103</v>
      </c>
      <c r="E33" s="6" t="n">
        <v>252</v>
      </c>
    </row>
    <row r="34" spans="1:5">
      <c r="A34" s="4" t="s">
        <v>514</v>
      </c>
      <c r="B34" s="6" t="n">
        <v>0</v>
      </c>
      <c r="C34" s="6" t="n">
        <v>252</v>
      </c>
      <c r="D34" s="6" t="n">
        <v>103</v>
      </c>
      <c r="E34" s="6" t="n">
        <v>252</v>
      </c>
    </row>
    <row r="35" spans="1:5">
      <c r="A35" s="4" t="s">
        <v>515</v>
      </c>
      <c r="B35" s="5" t="n">
        <v>0</v>
      </c>
      <c r="C35" s="5" t="n">
        <v>0</v>
      </c>
      <c r="D35" s="5" t="n">
        <v>0</v>
      </c>
      <c r="E35" s="5" t="n">
        <v>0</v>
      </c>
    </row>
    <row r="36" spans="1:5">
      <c r="A36" s="4" t="s">
        <v>516</v>
      </c>
      <c r="B36" s="6" t="n">
        <v>0</v>
      </c>
      <c r="C36" s="6" t="n">
        <v>0</v>
      </c>
      <c r="D36" s="6" t="n">
        <v>0</v>
      </c>
      <c r="E36" s="6" t="n">
        <v>0</v>
      </c>
    </row>
    <row r="37" spans="1:5">
      <c r="A37" s="4" t="s">
        <v>461</v>
      </c>
    </row>
    <row r="38" spans="1:5">
      <c r="A38" s="3" t="s">
        <v>511</v>
      </c>
    </row>
    <row r="39" spans="1:5">
      <c r="A39" s="4" t="s">
        <v>512</v>
      </c>
      <c r="B39" s="5" t="n">
        <v>3</v>
      </c>
      <c r="C39" s="5" t="n">
        <v>0</v>
      </c>
      <c r="D39" s="5" t="n">
        <v>3</v>
      </c>
      <c r="E39" s="5" t="n">
        <v>0</v>
      </c>
    </row>
    <row r="40" spans="1:5">
      <c r="A40" s="4" t="s">
        <v>513</v>
      </c>
      <c r="B40" s="6" t="n">
        <v>271</v>
      </c>
      <c r="C40" s="6" t="n">
        <v>0</v>
      </c>
      <c r="D40" s="6" t="n">
        <v>271</v>
      </c>
      <c r="E40" s="6" t="n">
        <v>0</v>
      </c>
    </row>
    <row r="41" spans="1:5">
      <c r="A41" s="4" t="s">
        <v>514</v>
      </c>
      <c r="B41" s="6" t="n">
        <v>251</v>
      </c>
      <c r="C41" s="6" t="n">
        <v>0</v>
      </c>
      <c r="D41" s="6" t="n">
        <v>251</v>
      </c>
      <c r="E41" s="6" t="n">
        <v>0</v>
      </c>
    </row>
    <row r="42" spans="1:5">
      <c r="A42" s="4" t="s">
        <v>515</v>
      </c>
      <c r="B42" s="5" t="n">
        <v>1</v>
      </c>
      <c r="C42" s="5" t="n">
        <v>0</v>
      </c>
      <c r="D42" s="5" t="n">
        <v>1</v>
      </c>
      <c r="E42" s="5" t="n">
        <v>0</v>
      </c>
    </row>
    <row r="43" spans="1:5">
      <c r="A43" s="4" t="s">
        <v>516</v>
      </c>
      <c r="B43" s="6" t="n">
        <v>305</v>
      </c>
      <c r="C43" s="6" t="n">
        <v>0</v>
      </c>
      <c r="D43" s="6" t="n">
        <v>305</v>
      </c>
      <c r="E43"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17</v>
      </c>
      <c r="B1" s="2" t="s">
        <v>1</v>
      </c>
    </row>
    <row r="2" spans="1:4">
      <c r="B2" s="2" t="s">
        <v>518</v>
      </c>
      <c r="C2" s="2" t="s">
        <v>383</v>
      </c>
      <c r="D2" s="2" t="s">
        <v>382</v>
      </c>
    </row>
    <row r="3" spans="1:4">
      <c r="A3" s="3" t="s">
        <v>519</v>
      </c>
    </row>
    <row r="4" spans="1:4">
      <c r="A4" s="4" t="s">
        <v>520</v>
      </c>
      <c r="B4" s="5" t="n">
        <v>3</v>
      </c>
    </row>
    <row r="5" spans="1:4">
      <c r="A5" s="4" t="s">
        <v>521</v>
      </c>
      <c r="B5" s="6" t="n">
        <v>2528000</v>
      </c>
      <c r="D5" s="6" t="n">
        <v>1313000</v>
      </c>
    </row>
    <row r="6" spans="1:4">
      <c r="A6" s="4" t="s">
        <v>522</v>
      </c>
      <c r="B6" s="5" t="n">
        <v>1437000</v>
      </c>
      <c r="C6" s="6" t="n">
        <v>350000</v>
      </c>
    </row>
    <row r="7" spans="1:4">
      <c r="A7" s="4" t="s">
        <v>523</v>
      </c>
      <c r="B7" s="6" t="n">
        <v>2011000</v>
      </c>
      <c r="C7" s="6" t="n">
        <v>69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24</v>
      </c>
      <c r="B1" s="2" t="s">
        <v>525</v>
      </c>
    </row>
    <row r="2" spans="1:2">
      <c r="A2" s="3" t="s">
        <v>526</v>
      </c>
    </row>
    <row r="3" spans="1:2">
      <c r="A3" s="4" t="s">
        <v>527</v>
      </c>
      <c r="B3" s="6" t="n">
        <v>951</v>
      </c>
    </row>
    <row r="4" spans="1:2">
      <c r="A4" s="4" t="s">
        <v>528</v>
      </c>
      <c r="B4" s="5" t="n">
        <v>-848</v>
      </c>
    </row>
    <row r="5" spans="1:2">
      <c r="A5" s="4" t="s">
        <v>529</v>
      </c>
      <c r="B5" s="5" t="n">
        <v>103</v>
      </c>
    </row>
    <row r="6" spans="1:2">
      <c r="A6" s="4" t="s">
        <v>530</v>
      </c>
      <c r="B6" s="5" t="n">
        <v>41342</v>
      </c>
    </row>
    <row r="7" spans="1:2">
      <c r="A7" s="4" t="s">
        <v>531</v>
      </c>
      <c r="B7" s="5" t="n">
        <v>142</v>
      </c>
    </row>
    <row r="8" spans="1:2">
      <c r="A8" s="4" t="s">
        <v>532</v>
      </c>
      <c r="B8" s="6" t="n">
        <v>43596</v>
      </c>
    </row>
    <row r="9" spans="1:2">
      <c r="A9" s="4" t="s">
        <v>533</v>
      </c>
      <c r="B9" s="4" t="s">
        <v>534</v>
      </c>
    </row>
    <row r="10" spans="1:2">
      <c r="A10" s="4" t="s">
        <v>535</v>
      </c>
      <c r="B10" s="4" t="s">
        <v>536</v>
      </c>
    </row>
    <row r="11" spans="1:2">
      <c r="A11" s="4" t="s">
        <v>537</v>
      </c>
      <c r="B11" s="4" t="s">
        <v>538</v>
      </c>
    </row>
    <row r="12" spans="1:2">
      <c r="A12" s="4" t="s">
        <v>539</v>
      </c>
      <c r="B12" s="4" t="s">
        <v>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7</v>
      </c>
      <c r="D1" s="2" t="s">
        <v>1</v>
      </c>
    </row>
    <row r="2" spans="1:5">
      <c r="B2" s="2" t="s">
        <v>2</v>
      </c>
      <c r="C2" s="2" t="s">
        <v>108</v>
      </c>
      <c r="D2" s="2" t="s">
        <v>2</v>
      </c>
      <c r="E2" s="2" t="s">
        <v>108</v>
      </c>
    </row>
    <row r="3" spans="1:5">
      <c r="A3" s="3" t="s">
        <v>146</v>
      </c>
    </row>
    <row r="4" spans="1:5">
      <c r="A4" s="4" t="s">
        <v>147</v>
      </c>
      <c r="B4" s="6" t="n">
        <v>52392</v>
      </c>
      <c r="C4" s="6" t="n">
        <v>44384</v>
      </c>
      <c r="D4" s="6" t="n">
        <v>101524</v>
      </c>
      <c r="E4" s="6" t="n">
        <v>82943</v>
      </c>
    </row>
    <row r="5" spans="1:5">
      <c r="A5" s="3" t="s">
        <v>148</v>
      </c>
    </row>
    <row r="6" spans="1:5">
      <c r="A6" s="4" t="s">
        <v>149</v>
      </c>
      <c r="B6" s="5" t="n">
        <v>29877</v>
      </c>
      <c r="C6" s="5" t="n">
        <v>-6696</v>
      </c>
      <c r="D6" s="5" t="n">
        <v>76329</v>
      </c>
      <c r="E6" s="5" t="n">
        <v>-32407</v>
      </c>
    </row>
    <row r="7" spans="1:5">
      <c r="A7" s="4" t="s">
        <v>150</v>
      </c>
      <c r="B7" s="5" t="n">
        <v>-134</v>
      </c>
      <c r="C7" s="5" t="n">
        <v>64</v>
      </c>
      <c r="D7" s="5" t="n">
        <v>-355</v>
      </c>
      <c r="E7" s="5" t="n">
        <v>346</v>
      </c>
    </row>
    <row r="8" spans="1:5">
      <c r="A8" s="4" t="s">
        <v>151</v>
      </c>
      <c r="B8" s="5" t="n">
        <v>29743</v>
      </c>
      <c r="C8" s="5" t="n">
        <v>-6632</v>
      </c>
      <c r="D8" s="5" t="n">
        <v>75974</v>
      </c>
      <c r="E8" s="5" t="n">
        <v>-32061</v>
      </c>
    </row>
    <row r="9" spans="1:5">
      <c r="A9" s="4" t="s">
        <v>152</v>
      </c>
      <c r="B9" s="5" t="n">
        <v>-7537</v>
      </c>
      <c r="C9" s="5" t="n">
        <v>1681</v>
      </c>
      <c r="D9" s="5" t="n">
        <v>-19252</v>
      </c>
      <c r="E9" s="5" t="n">
        <v>8125</v>
      </c>
    </row>
    <row r="10" spans="1:5">
      <c r="A10" s="4" t="s">
        <v>153</v>
      </c>
      <c r="B10" s="5" t="n">
        <v>22206</v>
      </c>
      <c r="C10" s="5" t="n">
        <v>-4951</v>
      </c>
      <c r="D10" s="5" t="n">
        <v>56722</v>
      </c>
      <c r="E10" s="5" t="n">
        <v>-23936</v>
      </c>
    </row>
    <row r="11" spans="1:5">
      <c r="A11" s="4" t="s">
        <v>154</v>
      </c>
      <c r="B11" s="5" t="n">
        <v>-3820</v>
      </c>
      <c r="C11" s="5" t="n">
        <v>1689</v>
      </c>
      <c r="D11" s="5" t="n">
        <v>-5654</v>
      </c>
      <c r="E11" s="5" t="n">
        <v>6068</v>
      </c>
    </row>
    <row r="12" spans="1:5">
      <c r="A12" s="4" t="s">
        <v>155</v>
      </c>
      <c r="B12" s="5" t="n">
        <v>278</v>
      </c>
      <c r="C12" s="5" t="n">
        <v>577</v>
      </c>
      <c r="D12" s="5" t="n">
        <v>501</v>
      </c>
      <c r="E12" s="5" t="n">
        <v>1477</v>
      </c>
    </row>
    <row r="13" spans="1:5">
      <c r="A13" s="4" t="s">
        <v>156</v>
      </c>
      <c r="B13" s="5" t="n">
        <v>-3542</v>
      </c>
      <c r="C13" s="5" t="n">
        <v>2266</v>
      </c>
      <c r="D13" s="5" t="n">
        <v>-5153</v>
      </c>
      <c r="E13" s="5" t="n">
        <v>7545</v>
      </c>
    </row>
    <row r="14" spans="1:5">
      <c r="A14" s="4" t="s">
        <v>152</v>
      </c>
      <c r="B14" s="5" t="n">
        <v>897</v>
      </c>
      <c r="C14" s="5" t="n">
        <v>-574</v>
      </c>
      <c r="D14" s="5" t="n">
        <v>1306</v>
      </c>
      <c r="E14" s="5" t="n">
        <v>-1912</v>
      </c>
    </row>
    <row r="15" spans="1:5">
      <c r="A15" s="4" t="s">
        <v>153</v>
      </c>
      <c r="B15" s="5" t="n">
        <v>-2645</v>
      </c>
      <c r="C15" s="5" t="n">
        <v>1692</v>
      </c>
      <c r="D15" s="5" t="n">
        <v>-3847</v>
      </c>
      <c r="E15" s="5" t="n">
        <v>5633</v>
      </c>
    </row>
    <row r="16" spans="1:5">
      <c r="A16" s="4" t="s">
        <v>157</v>
      </c>
      <c r="B16" s="5" t="n">
        <v>19561</v>
      </c>
      <c r="C16" s="5" t="n">
        <v>-3259</v>
      </c>
      <c r="D16" s="5" t="n">
        <v>52875</v>
      </c>
      <c r="E16" s="5" t="n">
        <v>-18303</v>
      </c>
    </row>
    <row r="17" spans="1:5">
      <c r="A17" s="4" t="s">
        <v>158</v>
      </c>
      <c r="B17" s="6" t="n">
        <v>71953</v>
      </c>
      <c r="C17" s="6" t="n">
        <v>41125</v>
      </c>
      <c r="D17" s="6" t="n">
        <v>154399</v>
      </c>
      <c r="E17" s="6" t="n">
        <v>64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25</v>
      </c>
    </row>
    <row r="2" spans="1:2">
      <c r="A2" s="3" t="s">
        <v>542</v>
      </c>
    </row>
    <row r="3" spans="1:2">
      <c r="A3" s="4" t="s">
        <v>543</v>
      </c>
      <c r="B3" s="6" t="n">
        <v>92</v>
      </c>
    </row>
    <row r="4" spans="1:2">
      <c r="A4" s="4" t="s">
        <v>544</v>
      </c>
      <c r="B4" s="5" t="n">
        <v>54</v>
      </c>
    </row>
    <row r="5" spans="1:2">
      <c r="A5" s="4" t="s">
        <v>545</v>
      </c>
      <c r="B5" s="5" t="n">
        <v>1</v>
      </c>
    </row>
    <row r="6" spans="1:2">
      <c r="A6" s="4" t="s">
        <v>546</v>
      </c>
      <c r="B6" s="5" t="n">
        <v>1</v>
      </c>
    </row>
    <row r="7" spans="1:2">
      <c r="A7" s="4" t="s">
        <v>547</v>
      </c>
      <c r="B7" s="5" t="n">
        <v>0</v>
      </c>
    </row>
    <row r="8" spans="1:2">
      <c r="A8" s="4" t="s">
        <v>548</v>
      </c>
      <c r="B8" s="5" t="n">
        <v>0</v>
      </c>
    </row>
    <row r="9" spans="1:2">
      <c r="A9" s="4" t="s">
        <v>549</v>
      </c>
      <c r="B9" s="5" t="n">
        <v>148</v>
      </c>
    </row>
    <row r="10" spans="1:2">
      <c r="A10" s="4" t="s">
        <v>550</v>
      </c>
      <c r="B10" s="5" t="n">
        <v>87</v>
      </c>
    </row>
    <row r="11" spans="1:2">
      <c r="A11" s="4" t="s">
        <v>551</v>
      </c>
      <c r="B11" s="5" t="n">
        <v>55</v>
      </c>
    </row>
    <row r="12" spans="1:2">
      <c r="A12" s="4" t="s">
        <v>552</v>
      </c>
      <c r="B12" s="5" t="n">
        <v>142</v>
      </c>
    </row>
    <row r="13" spans="1:2">
      <c r="A13" s="4" t="s">
        <v>553</v>
      </c>
      <c r="B13" s="5" t="n">
        <v>6</v>
      </c>
    </row>
    <row r="14" spans="1:2">
      <c r="A14" s="3" t="s">
        <v>554</v>
      </c>
    </row>
    <row r="15" spans="1:2">
      <c r="A15" s="4" t="s">
        <v>555</v>
      </c>
      <c r="B15" s="5" t="n">
        <v>3626</v>
      </c>
    </row>
    <row r="16" spans="1:2">
      <c r="A16" s="4" t="s">
        <v>556</v>
      </c>
      <c r="B16" s="5" t="n">
        <v>3527</v>
      </c>
    </row>
    <row r="17" spans="1:2">
      <c r="A17" s="4" t="s">
        <v>557</v>
      </c>
      <c r="B17" s="5" t="n">
        <v>3322</v>
      </c>
    </row>
    <row r="18" spans="1:2">
      <c r="A18" s="4" t="s">
        <v>558</v>
      </c>
      <c r="B18" s="5" t="n">
        <v>3079</v>
      </c>
    </row>
    <row r="19" spans="1:2">
      <c r="A19" s="4" t="s">
        <v>559</v>
      </c>
      <c r="B19" s="5" t="n">
        <v>3018</v>
      </c>
    </row>
    <row r="20" spans="1:2">
      <c r="A20" s="4" t="s">
        <v>560</v>
      </c>
      <c r="B20" s="5" t="n">
        <v>46619</v>
      </c>
    </row>
    <row r="21" spans="1:2">
      <c r="A21" s="4" t="s">
        <v>561</v>
      </c>
      <c r="B21" s="5" t="n">
        <v>63191</v>
      </c>
    </row>
    <row r="22" spans="1:2">
      <c r="A22" s="4" t="s">
        <v>562</v>
      </c>
      <c r="B22" s="5" t="n">
        <v>2073</v>
      </c>
    </row>
    <row r="23" spans="1:2">
      <c r="A23" s="4" t="s">
        <v>563</v>
      </c>
      <c r="B23" s="5" t="n">
        <v>41523</v>
      </c>
    </row>
    <row r="24" spans="1:2">
      <c r="A24" s="4" t="s">
        <v>564</v>
      </c>
      <c r="B24" s="5" t="n">
        <v>43596</v>
      </c>
    </row>
    <row r="25" spans="1:2">
      <c r="A25" s="4" t="s">
        <v>565</v>
      </c>
      <c r="B25" s="6" t="n">
        <v>195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66</v>
      </c>
      <c r="B1" s="2" t="s">
        <v>107</v>
      </c>
      <c r="C1" s="2" t="s">
        <v>1</v>
      </c>
    </row>
    <row r="2" spans="1:3">
      <c r="B2" s="2" t="s">
        <v>2</v>
      </c>
      <c r="C2" s="2" t="s">
        <v>2</v>
      </c>
    </row>
    <row r="3" spans="1:3">
      <c r="A3" s="3" t="s">
        <v>567</v>
      </c>
    </row>
    <row r="4" spans="1:3">
      <c r="A4" s="4" t="s">
        <v>568</v>
      </c>
      <c r="B4" s="6" t="n">
        <v>16</v>
      </c>
      <c r="C4" s="6" t="n">
        <v>32</v>
      </c>
    </row>
    <row r="5" spans="1:3">
      <c r="A5" s="4" t="s">
        <v>569</v>
      </c>
      <c r="B5" s="5" t="n">
        <v>2</v>
      </c>
      <c r="C5" s="5" t="n">
        <v>4</v>
      </c>
    </row>
    <row r="6" spans="1:3">
      <c r="A6" s="4" t="s">
        <v>570</v>
      </c>
      <c r="B6" s="5" t="n">
        <v>997</v>
      </c>
      <c r="C6" s="5" t="n">
        <v>1910</v>
      </c>
    </row>
    <row r="7" spans="1:3">
      <c r="A7" s="4" t="s">
        <v>571</v>
      </c>
      <c r="B7" s="5" t="n">
        <v>119</v>
      </c>
      <c r="C7" s="5" t="n">
        <v>228</v>
      </c>
    </row>
    <row r="8" spans="1:3">
      <c r="A8" s="4" t="s">
        <v>572</v>
      </c>
      <c r="B8" s="5" t="n">
        <v>222</v>
      </c>
      <c r="C8" s="5" t="n">
        <v>421</v>
      </c>
    </row>
    <row r="9" spans="1:3">
      <c r="A9" s="4" t="s">
        <v>573</v>
      </c>
      <c r="B9" s="5" t="n">
        <v>-1</v>
      </c>
      <c r="C9" s="5" t="n">
        <v>-3</v>
      </c>
    </row>
    <row r="10" spans="1:3">
      <c r="A10" s="4" t="s">
        <v>574</v>
      </c>
      <c r="B10" s="6" t="n">
        <v>1355</v>
      </c>
      <c r="C10" s="6" t="n">
        <v>2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75</v>
      </c>
      <c r="B1" s="2" t="s">
        <v>107</v>
      </c>
      <c r="C1" s="2" t="s">
        <v>1</v>
      </c>
    </row>
    <row r="2" spans="1:3">
      <c r="B2" s="2" t="s">
        <v>2</v>
      </c>
      <c r="C2" s="2" t="s">
        <v>2</v>
      </c>
    </row>
    <row r="3" spans="1:3">
      <c r="A3" s="3" t="s">
        <v>256</v>
      </c>
    </row>
    <row r="4" spans="1:3">
      <c r="A4" s="4" t="s">
        <v>576</v>
      </c>
      <c r="B4" s="6" t="n">
        <v>2</v>
      </c>
      <c r="C4" s="6" t="n">
        <v>4</v>
      </c>
    </row>
    <row r="5" spans="1:3">
      <c r="A5" s="4" t="s">
        <v>577</v>
      </c>
      <c r="B5" s="5" t="n">
        <v>21</v>
      </c>
      <c r="C5" s="5" t="n">
        <v>42</v>
      </c>
    </row>
    <row r="6" spans="1:3">
      <c r="A6" s="4" t="s">
        <v>578</v>
      </c>
      <c r="B6" s="6" t="n">
        <v>497</v>
      </c>
      <c r="C6" s="6" t="n">
        <v>9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07</v>
      </c>
      <c r="D1" s="2" t="s">
        <v>1</v>
      </c>
    </row>
    <row r="2" spans="1:5">
      <c r="B2" s="2" t="s">
        <v>2</v>
      </c>
      <c r="C2" s="2" t="s">
        <v>108</v>
      </c>
      <c r="D2" s="2" t="s">
        <v>2</v>
      </c>
      <c r="E2" s="2" t="s">
        <v>108</v>
      </c>
    </row>
    <row r="3" spans="1:5">
      <c r="A3" s="3" t="s">
        <v>580</v>
      </c>
    </row>
    <row r="4" spans="1:5">
      <c r="A4" s="4" t="s">
        <v>581</v>
      </c>
      <c r="B4" s="6" t="n">
        <v>289586</v>
      </c>
      <c r="C4" s="6" t="n">
        <v>289535</v>
      </c>
      <c r="D4" s="6" t="n">
        <v>289586</v>
      </c>
      <c r="E4" s="6" t="n">
        <v>177811</v>
      </c>
    </row>
    <row r="5" spans="1:5">
      <c r="A5" s="4" t="s">
        <v>582</v>
      </c>
      <c r="B5" s="5" t="n">
        <v>41301</v>
      </c>
      <c r="C5" s="5" t="n">
        <v>0</v>
      </c>
      <c r="D5" s="5" t="n">
        <v>41301</v>
      </c>
      <c r="E5" s="5" t="n">
        <v>111724</v>
      </c>
    </row>
    <row r="6" spans="1:5">
      <c r="A6" s="4" t="s">
        <v>583</v>
      </c>
      <c r="B6" s="6" t="n">
        <v>330887</v>
      </c>
      <c r="C6" s="6" t="n">
        <v>289535</v>
      </c>
      <c r="D6" s="6" t="n">
        <v>330887</v>
      </c>
      <c r="E6" s="6" t="n">
        <v>289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4</v>
      </c>
      <c r="B1" s="2" t="s">
        <v>2</v>
      </c>
      <c r="C1" s="2" t="s">
        <v>57</v>
      </c>
    </row>
    <row r="2" spans="1:3">
      <c r="A2" s="3" t="s">
        <v>258</v>
      </c>
    </row>
    <row r="3" spans="1:3">
      <c r="A3" s="4" t="s">
        <v>585</v>
      </c>
      <c r="B3" s="6" t="n">
        <v>40159000</v>
      </c>
      <c r="C3" s="6" t="n">
        <v>4015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7</v>
      </c>
    </row>
    <row r="2" spans="1:3">
      <c r="A2" s="3" t="s">
        <v>587</v>
      </c>
    </row>
    <row r="3" spans="1:3">
      <c r="A3" s="4" t="s">
        <v>58</v>
      </c>
      <c r="B3" s="6" t="n">
        <v>131498</v>
      </c>
      <c r="C3" s="6" t="n">
        <v>125998</v>
      </c>
    </row>
    <row r="4" spans="1:3">
      <c r="A4" s="4" t="s">
        <v>79</v>
      </c>
      <c r="B4" s="5" t="n">
        <v>14669</v>
      </c>
      <c r="C4" s="5" t="n">
        <v>14653</v>
      </c>
    </row>
    <row r="5" spans="1:3">
      <c r="A5" s="4" t="s">
        <v>292</v>
      </c>
    </row>
    <row r="6" spans="1:3">
      <c r="A6" s="3" t="s">
        <v>587</v>
      </c>
    </row>
    <row r="7" spans="1:3">
      <c r="A7" s="4" t="s">
        <v>58</v>
      </c>
      <c r="B7" s="5" t="n">
        <v>80466</v>
      </c>
      <c r="C7" s="5" t="n">
        <v>80123</v>
      </c>
    </row>
    <row r="8" spans="1:3">
      <c r="A8" s="4" t="s">
        <v>588</v>
      </c>
    </row>
    <row r="9" spans="1:3">
      <c r="A9" s="3" t="s">
        <v>587</v>
      </c>
    </row>
    <row r="10" spans="1:3">
      <c r="A10" s="4" t="s">
        <v>58</v>
      </c>
      <c r="B10" s="5" t="n">
        <v>161</v>
      </c>
      <c r="C10" s="5" t="n">
        <v>96</v>
      </c>
    </row>
    <row r="11" spans="1:3">
      <c r="A11" s="4" t="s">
        <v>77</v>
      </c>
    </row>
    <row r="12" spans="1:3">
      <c r="A12" s="3" t="s">
        <v>587</v>
      </c>
    </row>
    <row r="13" spans="1:3">
      <c r="A13" s="4" t="s">
        <v>58</v>
      </c>
      <c r="B13" s="5" t="n">
        <v>50871</v>
      </c>
      <c r="C13" s="5" t="n">
        <v>45779</v>
      </c>
    </row>
    <row r="14" spans="1:3">
      <c r="A14" s="4" t="s">
        <v>84</v>
      </c>
    </row>
    <row r="15" spans="1:3">
      <c r="A15" s="3" t="s">
        <v>587</v>
      </c>
    </row>
    <row r="16" spans="1:3">
      <c r="A16" s="4" t="s">
        <v>79</v>
      </c>
      <c r="B16" s="5" t="n">
        <v>14623</v>
      </c>
      <c r="C16" s="5" t="n">
        <v>14527</v>
      </c>
    </row>
    <row r="17" spans="1:3">
      <c r="A17" s="4" t="s">
        <v>86</v>
      </c>
    </row>
    <row r="18" spans="1:3">
      <c r="A18" s="3" t="s">
        <v>587</v>
      </c>
    </row>
    <row r="19" spans="1:3">
      <c r="A19" s="4" t="s">
        <v>79</v>
      </c>
      <c r="B19" s="5" t="n">
        <v>7</v>
      </c>
      <c r="C19" s="5" t="n">
        <v>1</v>
      </c>
    </row>
    <row r="20" spans="1:3">
      <c r="A20" s="4" t="s">
        <v>87</v>
      </c>
    </row>
    <row r="21" spans="1:3">
      <c r="A21" s="3" t="s">
        <v>587</v>
      </c>
    </row>
    <row r="22" spans="1:3">
      <c r="A22" s="4" t="s">
        <v>79</v>
      </c>
      <c r="B22" s="6" t="n">
        <v>39</v>
      </c>
      <c r="C22" s="6"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25</v>
      </c>
    </row>
    <row r="2" spans="1:2">
      <c r="A2" s="3" t="s">
        <v>590</v>
      </c>
    </row>
    <row r="3" spans="1:2">
      <c r="A3" s="4" t="s">
        <v>591</v>
      </c>
      <c r="B3" s="6" t="n">
        <v>7004</v>
      </c>
    </row>
    <row r="4" spans="1:2">
      <c r="A4" s="4" t="s">
        <v>592</v>
      </c>
      <c r="B4" s="5" t="n">
        <v>3042</v>
      </c>
    </row>
    <row r="5" spans="1:2">
      <c r="A5" s="4" t="s">
        <v>593</v>
      </c>
      <c r="B5" s="5" t="n">
        <v>2640</v>
      </c>
    </row>
    <row r="6" spans="1:2">
      <c r="A6" s="4" t="s">
        <v>594</v>
      </c>
      <c r="B6" s="5" t="n">
        <v>7101</v>
      </c>
    </row>
    <row r="7" spans="1:2">
      <c r="A7" s="4" t="s">
        <v>595</v>
      </c>
      <c r="B7" s="5" t="n">
        <v>59</v>
      </c>
    </row>
    <row r="8" spans="1:2">
      <c r="A8" s="4" t="s">
        <v>596</v>
      </c>
      <c r="B8" s="5" t="n">
        <v>641</v>
      </c>
    </row>
    <row r="9" spans="1:2">
      <c r="A9" s="4" t="s">
        <v>597</v>
      </c>
      <c r="B9" s="6" t="n">
        <v>20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07</v>
      </c>
      <c r="D1" s="2" t="s">
        <v>1</v>
      </c>
    </row>
    <row r="2" spans="1:5">
      <c r="B2" s="2" t="s">
        <v>2</v>
      </c>
      <c r="C2" s="2" t="s">
        <v>108</v>
      </c>
      <c r="D2" s="2" t="s">
        <v>2</v>
      </c>
      <c r="E2" s="2" t="s">
        <v>108</v>
      </c>
    </row>
    <row r="3" spans="1:5">
      <c r="A3" s="3" t="s">
        <v>599</v>
      </c>
    </row>
    <row r="4" spans="1:5">
      <c r="A4" s="4" t="s">
        <v>600</v>
      </c>
      <c r="B4" s="6" t="n">
        <v>1478</v>
      </c>
      <c r="C4" s="6" t="n">
        <v>1030</v>
      </c>
      <c r="D4" s="6" t="n">
        <v>2895</v>
      </c>
      <c r="E4" s="6" t="n">
        <v>1921</v>
      </c>
    </row>
    <row r="5" spans="1:5">
      <c r="A5" s="4" t="s">
        <v>601</v>
      </c>
      <c r="B5" s="6" t="n">
        <v>2009</v>
      </c>
      <c r="C5" s="6" t="n">
        <v>1423</v>
      </c>
      <c r="D5" s="6" t="n">
        <v>3967</v>
      </c>
      <c r="E5" s="6" t="n">
        <v>26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02</v>
      </c>
      <c r="B1" s="2" t="s">
        <v>1</v>
      </c>
    </row>
    <row r="2" spans="1:4">
      <c r="B2" s="2" t="s">
        <v>2</v>
      </c>
      <c r="C2" s="2" t="s">
        <v>108</v>
      </c>
      <c r="D2" s="2" t="s">
        <v>57</v>
      </c>
    </row>
    <row r="3" spans="1:4">
      <c r="A3" s="3" t="s">
        <v>260</v>
      </c>
    </row>
    <row r="4" spans="1:4">
      <c r="A4" s="4" t="s">
        <v>603</v>
      </c>
      <c r="B4" s="6" t="n">
        <v>0</v>
      </c>
      <c r="C4" s="6" t="n">
        <v>0</v>
      </c>
    </row>
    <row r="5" spans="1:4">
      <c r="A5" s="4" t="s">
        <v>77</v>
      </c>
    </row>
    <row r="6" spans="1:4">
      <c r="A6" s="3" t="s">
        <v>260</v>
      </c>
    </row>
    <row r="7" spans="1:4">
      <c r="A7" s="4" t="s">
        <v>604</v>
      </c>
      <c r="B7" s="6" t="n">
        <v>38669000</v>
      </c>
      <c r="D7" s="6" t="n">
        <v>35112000</v>
      </c>
    </row>
    <row r="8" spans="1:4">
      <c r="A8" s="4" t="s">
        <v>605</v>
      </c>
    </row>
    <row r="9" spans="1:4">
      <c r="A9" s="3" t="s">
        <v>260</v>
      </c>
    </row>
    <row r="10" spans="1:4">
      <c r="A10" s="4" t="s">
        <v>606</v>
      </c>
      <c r="B10" s="4" t="s">
        <v>607</v>
      </c>
    </row>
    <row r="11" spans="1:4">
      <c r="A11" s="4" t="s">
        <v>608</v>
      </c>
    </row>
    <row r="12" spans="1:4">
      <c r="A12" s="3" t="s">
        <v>260</v>
      </c>
    </row>
    <row r="13" spans="1:4">
      <c r="A13" s="4" t="s">
        <v>606</v>
      </c>
      <c r="B13" s="4" t="s">
        <v>405</v>
      </c>
    </row>
    <row r="14" spans="1:4">
      <c r="A14" s="4" t="s">
        <v>609</v>
      </c>
      <c r="B14" s="4" t="s">
        <v>4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0</v>
      </c>
      <c r="B1" s="2" t="s">
        <v>2</v>
      </c>
      <c r="C1" s="2" t="s">
        <v>57</v>
      </c>
    </row>
    <row r="2" spans="1:3">
      <c r="A2" s="3" t="s">
        <v>263</v>
      </c>
    </row>
    <row r="3" spans="1:3">
      <c r="A3" s="4" t="s">
        <v>611</v>
      </c>
      <c r="B3" s="6" t="n">
        <v>494651000</v>
      </c>
      <c r="C3" s="6" t="n">
        <v>396151000</v>
      </c>
    </row>
    <row r="4" spans="1:3">
      <c r="A4" s="4" t="s">
        <v>612</v>
      </c>
    </row>
    <row r="5" spans="1:3">
      <c r="A5" s="3" t="s">
        <v>263</v>
      </c>
    </row>
    <row r="6" spans="1:3">
      <c r="A6" s="4" t="s">
        <v>611</v>
      </c>
      <c r="B6" s="5" t="n">
        <v>494651000</v>
      </c>
      <c r="C6" s="5" t="n">
        <v>394513000</v>
      </c>
    </row>
    <row r="7" spans="1:3">
      <c r="A7" s="4" t="s">
        <v>613</v>
      </c>
    </row>
    <row r="8" spans="1:3">
      <c r="A8" s="3" t="s">
        <v>263</v>
      </c>
    </row>
    <row r="9" spans="1:3">
      <c r="A9" s="4" t="s">
        <v>611</v>
      </c>
      <c r="B9" s="5" t="n">
        <v>0</v>
      </c>
      <c r="C9" s="5" t="n">
        <v>1638000</v>
      </c>
    </row>
    <row r="10" spans="1:3">
      <c r="A10" s="4" t="s">
        <v>419</v>
      </c>
    </row>
    <row r="11" spans="1:3">
      <c r="A11" s="3" t="s">
        <v>263</v>
      </c>
    </row>
    <row r="12" spans="1:3">
      <c r="A12" s="4" t="s">
        <v>611</v>
      </c>
      <c r="B12" s="5" t="n">
        <v>295255000</v>
      </c>
      <c r="C12" s="5" t="n">
        <v>328174000</v>
      </c>
    </row>
    <row r="13" spans="1:3">
      <c r="A13" s="4" t="s">
        <v>614</v>
      </c>
    </row>
    <row r="14" spans="1:3">
      <c r="A14" s="3" t="s">
        <v>263</v>
      </c>
    </row>
    <row r="15" spans="1:3">
      <c r="A15" s="4" t="s">
        <v>611</v>
      </c>
      <c r="B15" s="5" t="n">
        <v>295255000</v>
      </c>
      <c r="C15" s="5" t="n">
        <v>328174000</v>
      </c>
    </row>
    <row r="16" spans="1:3">
      <c r="A16" s="4" t="s">
        <v>615</v>
      </c>
    </row>
    <row r="17" spans="1:3">
      <c r="A17" s="3" t="s">
        <v>263</v>
      </c>
    </row>
    <row r="18" spans="1:3">
      <c r="A18" s="4" t="s">
        <v>611</v>
      </c>
      <c r="B18" s="5" t="n">
        <v>0</v>
      </c>
      <c r="C18" s="5" t="n">
        <v>0</v>
      </c>
    </row>
    <row r="19" spans="1:3">
      <c r="A19" s="4" t="s">
        <v>420</v>
      </c>
    </row>
    <row r="20" spans="1:3">
      <c r="A20" s="3" t="s">
        <v>263</v>
      </c>
    </row>
    <row r="21" spans="1:3">
      <c r="A21" s="4" t="s">
        <v>611</v>
      </c>
      <c r="B21" s="5" t="n">
        <v>199396000</v>
      </c>
      <c r="C21" s="5" t="n">
        <v>67977000</v>
      </c>
    </row>
    <row r="22" spans="1:3">
      <c r="A22" s="4" t="s">
        <v>616</v>
      </c>
    </row>
    <row r="23" spans="1:3">
      <c r="A23" s="3" t="s">
        <v>263</v>
      </c>
    </row>
    <row r="24" spans="1:3">
      <c r="A24" s="4" t="s">
        <v>611</v>
      </c>
      <c r="B24" s="5" t="n">
        <v>199396000</v>
      </c>
      <c r="C24" s="5" t="n">
        <v>66339000</v>
      </c>
    </row>
    <row r="25" spans="1:3">
      <c r="A25" s="4" t="s">
        <v>617</v>
      </c>
    </row>
    <row r="26" spans="1:3">
      <c r="A26" s="3" t="s">
        <v>263</v>
      </c>
    </row>
    <row r="27" spans="1:3">
      <c r="A27" s="4" t="s">
        <v>611</v>
      </c>
      <c r="B27" s="6" t="n">
        <v>0</v>
      </c>
      <c r="C27" s="6" t="n">
        <v>16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59</v>
      </c>
      <c r="B1" s="2" t="s">
        <v>160</v>
      </c>
      <c r="C1" s="2" t="s">
        <v>161</v>
      </c>
      <c r="D1" s="2" t="s">
        <v>162</v>
      </c>
      <c r="E1" s="2" t="s">
        <v>163</v>
      </c>
      <c r="F1" s="2" t="s">
        <v>164</v>
      </c>
    </row>
    <row r="2" spans="1:6">
      <c r="A2" s="4" t="s">
        <v>165</v>
      </c>
      <c r="C2" s="5" t="n">
        <v>78006956</v>
      </c>
    </row>
    <row r="3" spans="1:6">
      <c r="A3" s="4" t="s">
        <v>166</v>
      </c>
      <c r="B3" s="6" t="n">
        <v>1199057</v>
      </c>
      <c r="C3" s="6" t="n">
        <v>780</v>
      </c>
      <c r="D3" s="6" t="n">
        <v>797997</v>
      </c>
      <c r="E3" s="6" t="n">
        <v>402259</v>
      </c>
      <c r="F3" s="6" t="n">
        <v>-1979</v>
      </c>
    </row>
    <row r="4" spans="1:6">
      <c r="A4" s="4" t="s">
        <v>147</v>
      </c>
      <c r="B4" s="5" t="n">
        <v>82943</v>
      </c>
      <c r="E4" s="5" t="n">
        <v>82943</v>
      </c>
    </row>
    <row r="5" spans="1:6">
      <c r="A5" s="4" t="s">
        <v>167</v>
      </c>
      <c r="B5" s="5" t="n">
        <v>-18303</v>
      </c>
      <c r="F5" s="5" t="n">
        <v>-18303</v>
      </c>
    </row>
    <row r="6" spans="1:6">
      <c r="A6" s="4" t="s">
        <v>168</v>
      </c>
      <c r="B6" s="5" t="n">
        <v>-41497</v>
      </c>
      <c r="E6" s="5" t="n">
        <v>-41497</v>
      </c>
    </row>
    <row r="7" spans="1:6">
      <c r="A7" s="4" t="s">
        <v>169</v>
      </c>
      <c r="C7" s="5" t="n">
        <v>76826</v>
      </c>
    </row>
    <row r="8" spans="1:6">
      <c r="A8" s="4" t="s">
        <v>170</v>
      </c>
      <c r="B8" s="5" t="n">
        <v>0</v>
      </c>
      <c r="C8" s="6" t="n">
        <v>1</v>
      </c>
      <c r="D8" s="5" t="n">
        <v>-1</v>
      </c>
    </row>
    <row r="9" spans="1:6">
      <c r="A9" s="4" t="s">
        <v>171</v>
      </c>
      <c r="C9" s="5" t="n">
        <v>6432868</v>
      </c>
    </row>
    <row r="10" spans="1:6">
      <c r="A10" s="4" t="s">
        <v>172</v>
      </c>
      <c r="B10" s="5" t="n">
        <v>250807</v>
      </c>
      <c r="C10" s="6" t="n">
        <v>64</v>
      </c>
      <c r="D10" s="5" t="n">
        <v>250743</v>
      </c>
    </row>
    <row r="11" spans="1:6">
      <c r="A11" s="4" t="s">
        <v>173</v>
      </c>
      <c r="B11" s="5" t="n">
        <v>985</v>
      </c>
      <c r="D11" s="5" t="n">
        <v>985</v>
      </c>
    </row>
    <row r="12" spans="1:6">
      <c r="A12" s="4" t="s">
        <v>174</v>
      </c>
      <c r="C12" s="5" t="n">
        <v>84516650</v>
      </c>
    </row>
    <row r="13" spans="1:6">
      <c r="A13" s="4" t="s">
        <v>175</v>
      </c>
      <c r="B13" s="5" t="n">
        <v>1473992</v>
      </c>
      <c r="C13" s="6" t="n">
        <v>845</v>
      </c>
      <c r="D13" s="5" t="n">
        <v>1049724</v>
      </c>
      <c r="E13" s="5" t="n">
        <v>443705</v>
      </c>
      <c r="F13" s="5" t="n">
        <v>-20282</v>
      </c>
    </row>
    <row r="14" spans="1:6">
      <c r="A14" s="4" t="s">
        <v>176</v>
      </c>
      <c r="C14" s="5" t="n">
        <v>84511472</v>
      </c>
    </row>
    <row r="15" spans="1:6">
      <c r="A15" s="4" t="s">
        <v>177</v>
      </c>
      <c r="B15" s="5" t="n">
        <v>1454024</v>
      </c>
      <c r="C15" s="6" t="n">
        <v>845</v>
      </c>
      <c r="D15" s="5" t="n">
        <v>1048860</v>
      </c>
      <c r="E15" s="5" t="n">
        <v>421342</v>
      </c>
      <c r="F15" s="5" t="n">
        <v>-17023</v>
      </c>
    </row>
    <row r="16" spans="1:6">
      <c r="A16" s="4" t="s">
        <v>147</v>
      </c>
      <c r="B16" s="5" t="n">
        <v>44384</v>
      </c>
      <c r="E16" s="5" t="n">
        <v>44384</v>
      </c>
    </row>
    <row r="17" spans="1:6">
      <c r="A17" s="4" t="s">
        <v>167</v>
      </c>
      <c r="B17" s="5" t="n">
        <v>-3259</v>
      </c>
      <c r="F17" s="5" t="n">
        <v>-3259</v>
      </c>
    </row>
    <row r="18" spans="1:6">
      <c r="A18" s="4" t="s">
        <v>168</v>
      </c>
      <c r="B18" s="5" t="n">
        <v>-22021</v>
      </c>
      <c r="E18" s="5" t="n">
        <v>-22021</v>
      </c>
    </row>
    <row r="19" spans="1:6">
      <c r="A19" s="4" t="s">
        <v>169</v>
      </c>
      <c r="C19" s="5" t="n">
        <v>5178</v>
      </c>
    </row>
    <row r="20" spans="1:6">
      <c r="A20" s="4" t="s">
        <v>170</v>
      </c>
      <c r="B20" s="5" t="n">
        <v>0</v>
      </c>
    </row>
    <row r="21" spans="1:6">
      <c r="A21" s="4" t="s">
        <v>173</v>
      </c>
      <c r="B21" s="5" t="n">
        <v>864</v>
      </c>
      <c r="D21" s="5" t="n">
        <v>864</v>
      </c>
    </row>
    <row r="22" spans="1:6">
      <c r="A22" s="4" t="s">
        <v>174</v>
      </c>
      <c r="C22" s="5" t="n">
        <v>84516650</v>
      </c>
    </row>
    <row r="23" spans="1:6">
      <c r="A23" s="4" t="s">
        <v>175</v>
      </c>
      <c r="B23" s="6" t="n">
        <v>1473992</v>
      </c>
      <c r="C23" s="6" t="n">
        <v>845</v>
      </c>
      <c r="D23" s="5" t="n">
        <v>1049724</v>
      </c>
      <c r="E23" s="5" t="n">
        <v>443705</v>
      </c>
      <c r="F23" s="5" t="n">
        <v>-20282</v>
      </c>
    </row>
    <row r="24" spans="1:6">
      <c r="A24" s="4" t="s">
        <v>178</v>
      </c>
      <c r="B24" s="5" t="n">
        <v>84521692</v>
      </c>
      <c r="C24" s="5" t="n">
        <v>84521692</v>
      </c>
    </row>
    <row r="25" spans="1:6">
      <c r="A25" s="4" t="s">
        <v>179</v>
      </c>
      <c r="B25" s="6" t="n">
        <v>1515854</v>
      </c>
      <c r="C25" s="6" t="n">
        <v>845</v>
      </c>
      <c r="D25" s="5" t="n">
        <v>1051253</v>
      </c>
      <c r="E25" s="5" t="n">
        <v>473183</v>
      </c>
      <c r="F25" s="5" t="n">
        <v>-9427</v>
      </c>
    </row>
    <row r="26" spans="1:6">
      <c r="A26" s="4" t="s">
        <v>147</v>
      </c>
      <c r="B26" s="5" t="n">
        <v>101524</v>
      </c>
      <c r="E26" s="5" t="n">
        <v>101524</v>
      </c>
    </row>
    <row r="27" spans="1:6">
      <c r="A27" s="4" t="s">
        <v>167</v>
      </c>
      <c r="B27" s="5" t="n">
        <v>52875</v>
      </c>
      <c r="F27" s="5" t="n">
        <v>52875</v>
      </c>
    </row>
    <row r="28" spans="1:6">
      <c r="A28" s="4" t="s">
        <v>168</v>
      </c>
      <c r="B28" s="5" t="n">
        <v>-45476</v>
      </c>
      <c r="E28" s="5" t="n">
        <v>-45476</v>
      </c>
    </row>
    <row r="29" spans="1:6">
      <c r="A29" s="4" t="s">
        <v>169</v>
      </c>
      <c r="C29" s="5" t="n">
        <v>69361</v>
      </c>
    </row>
    <row r="30" spans="1:6">
      <c r="A30" s="4" t="s">
        <v>170</v>
      </c>
      <c r="B30" s="5" t="n">
        <v>0</v>
      </c>
      <c r="C30" s="6" t="n">
        <v>1</v>
      </c>
      <c r="D30" s="5" t="n">
        <v>-1</v>
      </c>
    </row>
    <row r="31" spans="1:6">
      <c r="A31" s="4" t="s">
        <v>171</v>
      </c>
      <c r="C31" s="5" t="n">
        <v>2046341</v>
      </c>
    </row>
    <row r="32" spans="1:6">
      <c r="A32" s="4" t="s">
        <v>172</v>
      </c>
      <c r="B32" s="5" t="n">
        <v>87153</v>
      </c>
      <c r="C32" s="6" t="n">
        <v>20</v>
      </c>
      <c r="D32" s="5" t="n">
        <v>87133</v>
      </c>
    </row>
    <row r="33" spans="1:6">
      <c r="A33" s="4" t="s">
        <v>173</v>
      </c>
      <c r="B33" s="6" t="n">
        <v>904</v>
      </c>
      <c r="D33" s="5" t="n">
        <v>904</v>
      </c>
    </row>
    <row r="34" spans="1:6">
      <c r="A34" s="4" t="s">
        <v>180</v>
      </c>
      <c r="B34" s="5" t="n">
        <v>86637394</v>
      </c>
      <c r="C34" s="5" t="n">
        <v>86637394</v>
      </c>
    </row>
    <row r="35" spans="1:6">
      <c r="A35" s="4" t="s">
        <v>181</v>
      </c>
      <c r="B35" s="6" t="n">
        <v>1687376</v>
      </c>
      <c r="C35" s="6" t="n">
        <v>866</v>
      </c>
      <c r="D35" s="5" t="n">
        <v>1139289</v>
      </c>
      <c r="E35" s="5" t="n">
        <v>503773</v>
      </c>
      <c r="F35" s="5" t="n">
        <v>43448</v>
      </c>
    </row>
    <row r="36" spans="1:6">
      <c r="A36" s="4" t="s">
        <v>182</v>
      </c>
      <c r="C36" s="5" t="n">
        <v>84588199</v>
      </c>
    </row>
    <row r="37" spans="1:6">
      <c r="A37" s="4" t="s">
        <v>183</v>
      </c>
      <c r="B37" s="5" t="n">
        <v>1550850</v>
      </c>
      <c r="C37" s="6" t="n">
        <v>846</v>
      </c>
      <c r="D37" s="5" t="n">
        <v>1051299</v>
      </c>
      <c r="E37" s="5" t="n">
        <v>474818</v>
      </c>
      <c r="F37" s="5" t="n">
        <v>23887</v>
      </c>
    </row>
    <row r="38" spans="1:6">
      <c r="A38" s="4" t="s">
        <v>147</v>
      </c>
      <c r="B38" s="5" t="n">
        <v>52392</v>
      </c>
      <c r="E38" s="5" t="n">
        <v>52392</v>
      </c>
    </row>
    <row r="39" spans="1:6">
      <c r="A39" s="4" t="s">
        <v>167</v>
      </c>
      <c r="B39" s="5" t="n">
        <v>19561</v>
      </c>
      <c r="F39" s="5" t="n">
        <v>19561</v>
      </c>
    </row>
    <row r="40" spans="1:6">
      <c r="A40" s="4" t="s">
        <v>168</v>
      </c>
      <c r="B40" s="5" t="n">
        <v>-23437</v>
      </c>
      <c r="E40" s="5" t="n">
        <v>-23437</v>
      </c>
    </row>
    <row r="41" spans="1:6">
      <c r="A41" s="4" t="s">
        <v>169</v>
      </c>
      <c r="C41" s="5" t="n">
        <v>2854</v>
      </c>
    </row>
    <row r="42" spans="1:6">
      <c r="A42" s="4" t="s">
        <v>170</v>
      </c>
      <c r="B42" s="5" t="n">
        <v>0</v>
      </c>
      <c r="C42" s="6" t="n">
        <v>0</v>
      </c>
      <c r="D42" s="5" t="n">
        <v>0</v>
      </c>
    </row>
    <row r="43" spans="1:6">
      <c r="A43" s="4" t="s">
        <v>171</v>
      </c>
      <c r="C43" s="5" t="n">
        <v>2046341</v>
      </c>
    </row>
    <row r="44" spans="1:6">
      <c r="A44" s="4" t="s">
        <v>172</v>
      </c>
      <c r="B44" s="5" t="n">
        <v>87153</v>
      </c>
      <c r="C44" s="6" t="n">
        <v>20</v>
      </c>
      <c r="D44" s="5" t="n">
        <v>87133</v>
      </c>
    </row>
    <row r="45" spans="1:6">
      <c r="A45" s="4" t="s">
        <v>173</v>
      </c>
      <c r="B45" s="6" t="n">
        <v>857</v>
      </c>
      <c r="D45" s="5" t="n">
        <v>857</v>
      </c>
    </row>
    <row r="46" spans="1:6">
      <c r="A46" s="4" t="s">
        <v>180</v>
      </c>
      <c r="B46" s="5" t="n">
        <v>86637394</v>
      </c>
      <c r="C46" s="5" t="n">
        <v>86637394</v>
      </c>
    </row>
    <row r="47" spans="1:6">
      <c r="A47" s="4" t="s">
        <v>181</v>
      </c>
      <c r="B47" s="6" t="n">
        <v>1687376</v>
      </c>
      <c r="C47" s="6" t="n">
        <v>866</v>
      </c>
      <c r="D47" s="6" t="n">
        <v>1139289</v>
      </c>
      <c r="E47" s="6" t="n">
        <v>503773</v>
      </c>
      <c r="F47" s="6" t="n">
        <v>43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8</v>
      </c>
      <c r="B1" s="2" t="s">
        <v>2</v>
      </c>
      <c r="C1" s="2" t="s">
        <v>57</v>
      </c>
    </row>
    <row r="2" spans="1:3">
      <c r="A2" s="3" t="s">
        <v>263</v>
      </c>
    </row>
    <row r="3" spans="1:3">
      <c r="A3" s="4" t="s">
        <v>611</v>
      </c>
      <c r="B3" s="6" t="n">
        <v>494651000</v>
      </c>
      <c r="C3" s="6" t="n">
        <v>396151000</v>
      </c>
    </row>
    <row r="4" spans="1:3">
      <c r="A4" s="4" t="s">
        <v>619</v>
      </c>
      <c r="B4" s="6" t="n">
        <v>635554000</v>
      </c>
      <c r="C4" s="6" t="n">
        <v>51129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620</v>
      </c>
      <c r="B1" s="2" t="s">
        <v>525</v>
      </c>
    </row>
    <row r="2" spans="1:3">
      <c r="A2" s="4" t="s">
        <v>621</v>
      </c>
    </row>
    <row r="3" spans="1:3">
      <c r="A3" s="3" t="s">
        <v>622</v>
      </c>
    </row>
    <row r="4" spans="1:3">
      <c r="A4" s="4" t="s">
        <v>623</v>
      </c>
      <c r="B4" s="6" t="n">
        <v>160000000</v>
      </c>
    </row>
    <row r="5" spans="1:3">
      <c r="A5" s="4" t="s">
        <v>624</v>
      </c>
      <c r="B5" s="4" t="s">
        <v>625</v>
      </c>
      <c r="C5" s="4" t="s">
        <v>432</v>
      </c>
    </row>
    <row r="6" spans="1:3">
      <c r="A6" s="4" t="s">
        <v>626</v>
      </c>
    </row>
    <row r="7" spans="1:3">
      <c r="A7" s="3" t="s">
        <v>622</v>
      </c>
    </row>
    <row r="8" spans="1:3">
      <c r="A8" s="4" t="s">
        <v>623</v>
      </c>
      <c r="B8" s="6" t="n">
        <v>100000000</v>
      </c>
    </row>
    <row r="9" spans="1:3">
      <c r="A9" s="4" t="s">
        <v>624</v>
      </c>
      <c r="B9" s="4" t="s">
        <v>627</v>
      </c>
      <c r="C9" s="4" t="s">
        <v>432</v>
      </c>
    </row>
    <row r="10" spans="1:3"/>
    <row r="11" spans="1:3">
      <c r="A11" s="4" t="s">
        <v>432</v>
      </c>
      <c r="B11" s="4" t="s">
        <v>628</v>
      </c>
    </row>
  </sheetData>
  <mergeCells count="3">
    <mergeCell ref="B1:C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7</v>
      </c>
      <c r="D1" s="2" t="s">
        <v>1</v>
      </c>
    </row>
    <row r="2" spans="1:5">
      <c r="B2" s="2" t="s">
        <v>2</v>
      </c>
      <c r="C2" s="2" t="s">
        <v>108</v>
      </c>
      <c r="D2" s="2" t="s">
        <v>2</v>
      </c>
      <c r="E2" s="2" t="s">
        <v>108</v>
      </c>
    </row>
    <row r="3" spans="1:5">
      <c r="A3" s="3" t="s">
        <v>630</v>
      </c>
    </row>
    <row r="4" spans="1:5">
      <c r="A4" s="4" t="s">
        <v>631</v>
      </c>
      <c r="B4" s="6" t="n">
        <v>-3820</v>
      </c>
      <c r="C4" s="6" t="n">
        <v>1689</v>
      </c>
      <c r="D4" s="6" t="n">
        <v>-5654</v>
      </c>
      <c r="E4" s="6" t="n">
        <v>6068</v>
      </c>
    </row>
    <row r="5" spans="1:5">
      <c r="A5" s="4" t="s">
        <v>632</v>
      </c>
    </row>
    <row r="6" spans="1:5">
      <c r="A6" s="3" t="s">
        <v>630</v>
      </c>
    </row>
    <row r="7" spans="1:5">
      <c r="A7" s="4" t="s">
        <v>633</v>
      </c>
      <c r="B7" s="5" t="n">
        <v>-278</v>
      </c>
      <c r="C7" s="5" t="n">
        <v>-577</v>
      </c>
      <c r="D7" s="5" t="n">
        <v>-501</v>
      </c>
      <c r="E7" s="5" t="n">
        <v>-1477</v>
      </c>
    </row>
    <row r="8" spans="1:5">
      <c r="A8" s="4" t="s">
        <v>634</v>
      </c>
    </row>
    <row r="9" spans="1:5">
      <c r="A9" s="3" t="s">
        <v>630</v>
      </c>
    </row>
    <row r="10" spans="1:5">
      <c r="A10" s="4" t="s">
        <v>631</v>
      </c>
      <c r="B10" s="6" t="n">
        <v>-3820</v>
      </c>
      <c r="C10" s="6" t="n">
        <v>1689</v>
      </c>
      <c r="D10" s="6" t="n">
        <v>-5654</v>
      </c>
      <c r="E10" s="6" t="n">
        <v>60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7</v>
      </c>
    </row>
    <row r="2" spans="1:3">
      <c r="A2" s="3" t="s">
        <v>636</v>
      </c>
    </row>
    <row r="3" spans="1:3">
      <c r="A3" s="4" t="s">
        <v>637</v>
      </c>
      <c r="B3" s="6" t="n">
        <v>0</v>
      </c>
      <c r="C3" s="6" t="n">
        <v>139</v>
      </c>
    </row>
    <row r="4" spans="1:3">
      <c r="A4" s="4" t="s">
        <v>638</v>
      </c>
      <c r="B4" s="5" t="n">
        <v>0</v>
      </c>
      <c r="C4" s="5" t="n">
        <v>-139</v>
      </c>
    </row>
    <row r="5" spans="1:3">
      <c r="A5" s="4" t="s">
        <v>639</v>
      </c>
      <c r="B5" s="6" t="n">
        <v>0</v>
      </c>
      <c r="C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641</v>
      </c>
    </row>
    <row r="3" spans="1:3">
      <c r="A3" s="4" t="s">
        <v>642</v>
      </c>
      <c r="B3" s="6" t="n">
        <v>8923</v>
      </c>
      <c r="C3" s="6" t="n">
        <v>3908</v>
      </c>
    </row>
    <row r="4" spans="1:3">
      <c r="A4" s="4" t="s">
        <v>638</v>
      </c>
      <c r="B4" s="5" t="n">
        <v>0</v>
      </c>
      <c r="C4" s="5" t="n">
        <v>-139</v>
      </c>
    </row>
    <row r="5" spans="1:3">
      <c r="A5" s="4" t="s">
        <v>643</v>
      </c>
      <c r="B5" s="6" t="n">
        <v>8923</v>
      </c>
      <c r="C5" s="6" t="n">
        <v>3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44</v>
      </c>
      <c r="B1" s="2" t="s">
        <v>1</v>
      </c>
    </row>
    <row r="2" spans="1:4">
      <c r="B2" s="2" t="s">
        <v>2</v>
      </c>
      <c r="C2" s="2" t="s">
        <v>108</v>
      </c>
      <c r="D2" s="2" t="s">
        <v>57</v>
      </c>
    </row>
    <row r="3" spans="1:4">
      <c r="A3" s="4" t="s">
        <v>645</v>
      </c>
    </row>
    <row r="4" spans="1:4">
      <c r="A4" s="3" t="s">
        <v>622</v>
      </c>
    </row>
    <row r="5" spans="1:4">
      <c r="A5" s="4" t="s">
        <v>646</v>
      </c>
      <c r="B5" s="6" t="n">
        <v>130591000</v>
      </c>
      <c r="D5" s="6" t="n">
        <v>59974000</v>
      </c>
    </row>
    <row r="6" spans="1:4">
      <c r="A6" s="4" t="s">
        <v>621</v>
      </c>
    </row>
    <row r="7" spans="1:4">
      <c r="A7" s="3" t="s">
        <v>622</v>
      </c>
    </row>
    <row r="8" spans="1:4">
      <c r="A8" s="4" t="s">
        <v>623</v>
      </c>
      <c r="B8" s="5" t="n">
        <v>160000000</v>
      </c>
    </row>
    <row r="9" spans="1:4">
      <c r="A9" s="4" t="s">
        <v>626</v>
      </c>
    </row>
    <row r="10" spans="1:4">
      <c r="A10" s="3" t="s">
        <v>622</v>
      </c>
    </row>
    <row r="11" spans="1:4">
      <c r="A11" s="4" t="s">
        <v>623</v>
      </c>
      <c r="B11" s="5" t="n">
        <v>100000000</v>
      </c>
    </row>
    <row r="12" spans="1:4">
      <c r="A12" s="4" t="s">
        <v>647</v>
      </c>
    </row>
    <row r="13" spans="1:4">
      <c r="A13" s="3" t="s">
        <v>622</v>
      </c>
    </row>
    <row r="14" spans="1:4">
      <c r="A14" s="4" t="s">
        <v>648</v>
      </c>
      <c r="B14" s="5" t="n">
        <v>3973000</v>
      </c>
      <c r="C14" s="6" t="n">
        <v>3840000</v>
      </c>
    </row>
    <row r="15" spans="1:4">
      <c r="A15" s="4" t="s">
        <v>649</v>
      </c>
      <c r="B15" s="5" t="n">
        <v>1235000</v>
      </c>
    </row>
    <row r="16" spans="1:4">
      <c r="A16" s="4" t="s">
        <v>650</v>
      </c>
      <c r="B16" s="5" t="n">
        <v>10189000</v>
      </c>
    </row>
    <row r="17" spans="1:4">
      <c r="A17" s="4" t="s">
        <v>651</v>
      </c>
      <c r="B17" s="5" t="n">
        <v>0</v>
      </c>
    </row>
    <row r="18" spans="1:4">
      <c r="A18" s="4" t="s">
        <v>652</v>
      </c>
    </row>
    <row r="19" spans="1:4">
      <c r="A19" s="3" t="s">
        <v>622</v>
      </c>
    </row>
    <row r="20" spans="1:4">
      <c r="A20" s="4" t="s">
        <v>623</v>
      </c>
      <c r="B20" s="6" t="n">
        <v>94750000</v>
      </c>
      <c r="D20" s="6" t="n">
        <v>407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53</v>
      </c>
      <c r="B1" s="2" t="s">
        <v>107</v>
      </c>
      <c r="D1" s="2" t="s">
        <v>1</v>
      </c>
    </row>
    <row r="2" spans="1:5">
      <c r="B2" s="2" t="s">
        <v>2</v>
      </c>
      <c r="C2" s="2" t="s">
        <v>108</v>
      </c>
      <c r="D2" s="2" t="s">
        <v>2</v>
      </c>
      <c r="E2" s="2" t="s">
        <v>108</v>
      </c>
    </row>
    <row r="3" spans="1:5">
      <c r="A3" s="3" t="s">
        <v>269</v>
      </c>
    </row>
    <row r="4" spans="1:5">
      <c r="A4" s="4" t="s">
        <v>654</v>
      </c>
      <c r="B4" s="6" t="n">
        <v>2010</v>
      </c>
      <c r="C4" s="6" t="n">
        <v>1795</v>
      </c>
      <c r="D4" s="6" t="n">
        <v>3777</v>
      </c>
      <c r="E4" s="6" t="n">
        <v>3174</v>
      </c>
    </row>
    <row r="5" spans="1:5">
      <c r="A5" s="4" t="s">
        <v>655</v>
      </c>
      <c r="B5" s="5" t="n">
        <v>1435</v>
      </c>
      <c r="C5" s="5" t="n">
        <v>1148</v>
      </c>
      <c r="D5" s="5" t="n">
        <v>3304</v>
      </c>
      <c r="E5" s="5" t="n">
        <v>2788</v>
      </c>
    </row>
    <row r="6" spans="1:5">
      <c r="A6" s="4" t="s">
        <v>656</v>
      </c>
      <c r="B6" s="5" t="n">
        <v>1405</v>
      </c>
      <c r="C6" s="5" t="n">
        <v>1142</v>
      </c>
      <c r="D6" s="5" t="n">
        <v>2401</v>
      </c>
      <c r="E6" s="5" t="n">
        <v>1933</v>
      </c>
    </row>
    <row r="7" spans="1:5">
      <c r="A7" s="4" t="s">
        <v>657</v>
      </c>
      <c r="B7" s="5" t="n">
        <v>1210</v>
      </c>
      <c r="C7" s="5" t="n">
        <v>1142</v>
      </c>
      <c r="D7" s="5" t="n">
        <v>2385</v>
      </c>
      <c r="E7" s="5" t="n">
        <v>2163</v>
      </c>
    </row>
    <row r="8" spans="1:5">
      <c r="A8" s="4" t="s">
        <v>658</v>
      </c>
      <c r="B8" s="5" t="n">
        <v>1831</v>
      </c>
      <c r="C8" s="5" t="n">
        <v>2926</v>
      </c>
      <c r="D8" s="5" t="n">
        <v>2045</v>
      </c>
      <c r="E8" s="5" t="n">
        <v>4762</v>
      </c>
    </row>
    <row r="9" spans="1:5">
      <c r="A9" s="4" t="s">
        <v>659</v>
      </c>
      <c r="B9" s="5" t="n">
        <v>1123</v>
      </c>
      <c r="C9" s="5" t="n">
        <v>642</v>
      </c>
      <c r="D9" s="5" t="n">
        <v>2013</v>
      </c>
      <c r="E9" s="5" t="n">
        <v>1110</v>
      </c>
    </row>
    <row r="10" spans="1:5">
      <c r="A10" s="4" t="s">
        <v>660</v>
      </c>
      <c r="B10" s="5" t="n">
        <v>943</v>
      </c>
      <c r="C10" s="5" t="n">
        <v>984</v>
      </c>
      <c r="D10" s="5" t="n">
        <v>1802</v>
      </c>
      <c r="E10" s="5" t="n">
        <v>1788</v>
      </c>
    </row>
    <row r="11" spans="1:5">
      <c r="A11" s="4" t="s">
        <v>661</v>
      </c>
      <c r="B11" s="5" t="n">
        <v>823</v>
      </c>
      <c r="C11" s="5" t="n">
        <v>776</v>
      </c>
      <c r="D11" s="5" t="n">
        <v>1656</v>
      </c>
      <c r="E11" s="5" t="n">
        <v>1555</v>
      </c>
    </row>
    <row r="12" spans="1:5">
      <c r="A12" s="4" t="s">
        <v>662</v>
      </c>
      <c r="B12" s="5" t="n">
        <v>786</v>
      </c>
      <c r="C12" s="5" t="n">
        <v>792</v>
      </c>
      <c r="D12" s="5" t="n">
        <v>1511</v>
      </c>
      <c r="E12" s="5" t="n">
        <v>1483</v>
      </c>
    </row>
    <row r="13" spans="1:5">
      <c r="A13" s="4" t="s">
        <v>663</v>
      </c>
      <c r="B13" s="5" t="n">
        <v>906</v>
      </c>
      <c r="C13" s="5" t="n">
        <v>938</v>
      </c>
      <c r="D13" s="5" t="n">
        <v>1451</v>
      </c>
      <c r="E13" s="5" t="n">
        <v>1412</v>
      </c>
    </row>
    <row r="14" spans="1:5">
      <c r="A14" s="4" t="s">
        <v>664</v>
      </c>
      <c r="B14" s="5" t="n">
        <v>519</v>
      </c>
      <c r="C14" s="5" t="n">
        <v>345</v>
      </c>
      <c r="D14" s="5" t="n">
        <v>1013</v>
      </c>
      <c r="E14" s="5" t="n">
        <v>634</v>
      </c>
    </row>
    <row r="15" spans="1:5">
      <c r="A15" s="4" t="s">
        <v>665</v>
      </c>
      <c r="B15" s="5" t="n">
        <v>630</v>
      </c>
      <c r="C15" s="5" t="n">
        <v>354</v>
      </c>
      <c r="D15" s="5" t="n">
        <v>992</v>
      </c>
      <c r="E15" s="5" t="n">
        <v>467</v>
      </c>
    </row>
    <row r="16" spans="1:5">
      <c r="A16" s="4" t="s">
        <v>666</v>
      </c>
      <c r="B16" s="5" t="n">
        <v>472</v>
      </c>
      <c r="C16" s="5" t="n">
        <v>393</v>
      </c>
      <c r="D16" s="5" t="n">
        <v>925</v>
      </c>
      <c r="E16" s="5" t="n">
        <v>811</v>
      </c>
    </row>
    <row r="17" spans="1:5">
      <c r="A17" s="4" t="s">
        <v>667</v>
      </c>
      <c r="B17" s="5" t="n">
        <v>281</v>
      </c>
      <c r="C17" s="5" t="n">
        <v>467</v>
      </c>
      <c r="D17" s="5" t="n">
        <v>588</v>
      </c>
      <c r="E17" s="5" t="n">
        <v>781</v>
      </c>
    </row>
    <row r="18" spans="1:5">
      <c r="A18" s="4" t="s">
        <v>668</v>
      </c>
      <c r="B18" s="5" t="n">
        <v>910</v>
      </c>
      <c r="C18" s="5" t="n">
        <v>1207</v>
      </c>
      <c r="D18" s="5" t="n">
        <v>1688</v>
      </c>
      <c r="E18" s="5" t="n">
        <v>2351</v>
      </c>
    </row>
    <row r="19" spans="1:5">
      <c r="A19" s="4" t="s">
        <v>669</v>
      </c>
      <c r="B19" s="6" t="n">
        <v>15284</v>
      </c>
      <c r="C19" s="6" t="n">
        <v>15051</v>
      </c>
      <c r="D19" s="6" t="n">
        <v>27551</v>
      </c>
      <c r="E19" s="6" t="n">
        <v>272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07</v>
      </c>
      <c r="D1" s="2" t="s">
        <v>1</v>
      </c>
    </row>
    <row r="2" spans="1:5">
      <c r="B2" s="2" t="s">
        <v>2</v>
      </c>
      <c r="C2" s="2" t="s">
        <v>108</v>
      </c>
      <c r="D2" s="2" t="s">
        <v>2</v>
      </c>
      <c r="E2" s="2" t="s">
        <v>108</v>
      </c>
    </row>
    <row r="3" spans="1:5">
      <c r="A3" s="3" t="s">
        <v>671</v>
      </c>
    </row>
    <row r="4" spans="1:5">
      <c r="A4" s="4" t="s">
        <v>672</v>
      </c>
      <c r="D4" s="6" t="n">
        <v>-9427</v>
      </c>
      <c r="E4" s="6" t="n">
        <v>-1979</v>
      </c>
    </row>
    <row r="5" spans="1:5">
      <c r="A5" s="4" t="s">
        <v>673</v>
      </c>
      <c r="D5" s="5" t="n">
        <v>52766</v>
      </c>
      <c r="E5" s="5" t="n">
        <v>-19665</v>
      </c>
    </row>
    <row r="6" spans="1:5">
      <c r="A6" s="4" t="s">
        <v>674</v>
      </c>
      <c r="D6" s="5" t="n">
        <v>109</v>
      </c>
      <c r="E6" s="5" t="n">
        <v>1362</v>
      </c>
    </row>
    <row r="7" spans="1:5">
      <c r="A7" s="4" t="s">
        <v>157</v>
      </c>
      <c r="B7" s="6" t="n">
        <v>19561</v>
      </c>
      <c r="C7" s="6" t="n">
        <v>-3259</v>
      </c>
      <c r="D7" s="5" t="n">
        <v>52875</v>
      </c>
      <c r="E7" s="5" t="n">
        <v>-18303</v>
      </c>
    </row>
    <row r="8" spans="1:5">
      <c r="A8" s="4" t="s">
        <v>675</v>
      </c>
      <c r="B8" s="5" t="n">
        <v>43448</v>
      </c>
      <c r="C8" s="5" t="n">
        <v>-20282</v>
      </c>
      <c r="D8" s="5" t="n">
        <v>43448</v>
      </c>
      <c r="E8" s="5" t="n">
        <v>-20282</v>
      </c>
    </row>
    <row r="9" spans="1:5">
      <c r="A9" s="4" t="s">
        <v>676</v>
      </c>
    </row>
    <row r="10" spans="1:5">
      <c r="A10" s="3" t="s">
        <v>671</v>
      </c>
    </row>
    <row r="11" spans="1:5">
      <c r="A11" s="4" t="s">
        <v>672</v>
      </c>
      <c r="D11" s="5" t="n">
        <v>-6613</v>
      </c>
      <c r="E11" s="5" t="n">
        <v>5031</v>
      </c>
    </row>
    <row r="12" spans="1:5">
      <c r="A12" s="4" t="s">
        <v>673</v>
      </c>
      <c r="D12" s="5" t="n">
        <v>56988</v>
      </c>
      <c r="E12" s="5" t="n">
        <v>-24195</v>
      </c>
    </row>
    <row r="13" spans="1:5">
      <c r="A13" s="4" t="s">
        <v>674</v>
      </c>
      <c r="D13" s="5" t="n">
        <v>-266</v>
      </c>
      <c r="E13" s="5" t="n">
        <v>259</v>
      </c>
    </row>
    <row r="14" spans="1:5">
      <c r="A14" s="4" t="s">
        <v>157</v>
      </c>
      <c r="D14" s="5" t="n">
        <v>56722</v>
      </c>
      <c r="E14" s="5" t="n">
        <v>-23936</v>
      </c>
    </row>
    <row r="15" spans="1:5">
      <c r="A15" s="4" t="s">
        <v>675</v>
      </c>
      <c r="B15" s="5" t="n">
        <v>50109</v>
      </c>
      <c r="C15" s="5" t="n">
        <v>-18905</v>
      </c>
      <c r="D15" s="5" t="n">
        <v>50109</v>
      </c>
      <c r="E15" s="5" t="n">
        <v>-18905</v>
      </c>
    </row>
    <row r="16" spans="1:5">
      <c r="A16" s="4" t="s">
        <v>677</v>
      </c>
    </row>
    <row r="17" spans="1:5">
      <c r="A17" s="3" t="s">
        <v>671</v>
      </c>
    </row>
    <row r="18" spans="1:5">
      <c r="A18" s="4" t="s">
        <v>672</v>
      </c>
      <c r="D18" s="5" t="n">
        <v>-2814</v>
      </c>
      <c r="E18" s="5" t="n">
        <v>-7010</v>
      </c>
    </row>
    <row r="19" spans="1:5">
      <c r="A19" s="4" t="s">
        <v>673</v>
      </c>
      <c r="D19" s="5" t="n">
        <v>-4222</v>
      </c>
      <c r="E19" s="5" t="n">
        <v>4530</v>
      </c>
    </row>
    <row r="20" spans="1:5">
      <c r="A20" s="4" t="s">
        <v>674</v>
      </c>
      <c r="D20" s="5" t="n">
        <v>375</v>
      </c>
      <c r="E20" s="5" t="n">
        <v>1103</v>
      </c>
    </row>
    <row r="21" spans="1:5">
      <c r="A21" s="4" t="s">
        <v>157</v>
      </c>
      <c r="D21" s="5" t="n">
        <v>-3847</v>
      </c>
      <c r="E21" s="5" t="n">
        <v>5633</v>
      </c>
    </row>
    <row r="22" spans="1:5">
      <c r="A22" s="4" t="s">
        <v>675</v>
      </c>
      <c r="B22" s="6" t="n">
        <v>-6661</v>
      </c>
      <c r="C22" s="6" t="n">
        <v>-1377</v>
      </c>
      <c r="D22" s="6" t="n">
        <v>-6661</v>
      </c>
      <c r="E22" s="6" t="n">
        <v>-13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7</v>
      </c>
      <c r="D1" s="2" t="s">
        <v>1</v>
      </c>
    </row>
    <row r="2" spans="1:5">
      <c r="B2" s="2" t="s">
        <v>2</v>
      </c>
      <c r="C2" s="2" t="s">
        <v>108</v>
      </c>
      <c r="D2" s="2" t="s">
        <v>2</v>
      </c>
      <c r="E2" s="2" t="s">
        <v>108</v>
      </c>
    </row>
    <row r="3" spans="1:5">
      <c r="A3" s="3" t="s">
        <v>679</v>
      </c>
    </row>
    <row r="4" spans="1:5">
      <c r="A4" s="4" t="s">
        <v>680</v>
      </c>
      <c r="B4" s="6" t="n">
        <v>52392</v>
      </c>
      <c r="C4" s="6" t="n">
        <v>44384</v>
      </c>
      <c r="D4" s="6" t="n">
        <v>101524</v>
      </c>
      <c r="E4" s="6" t="n">
        <v>82943</v>
      </c>
    </row>
    <row r="5" spans="1:5">
      <c r="A5" s="4" t="s">
        <v>143</v>
      </c>
      <c r="B5" s="5" t="n">
        <v>85826290</v>
      </c>
      <c r="C5" s="5" t="n">
        <v>84514257</v>
      </c>
      <c r="D5" s="5" t="n">
        <v>85191658</v>
      </c>
      <c r="E5" s="5" t="n">
        <v>82671816</v>
      </c>
    </row>
    <row r="6" spans="1:5">
      <c r="A6" s="4" t="s">
        <v>681</v>
      </c>
      <c r="B6" s="5" t="n">
        <v>31996</v>
      </c>
      <c r="C6" s="5" t="n">
        <v>45011</v>
      </c>
      <c r="D6" s="5" t="n">
        <v>49580</v>
      </c>
      <c r="E6" s="5" t="n">
        <v>62591</v>
      </c>
    </row>
    <row r="7" spans="1:5">
      <c r="A7" s="4" t="s">
        <v>144</v>
      </c>
      <c r="B7" s="5" t="n">
        <v>85858286</v>
      </c>
      <c r="C7" s="5" t="n">
        <v>84559268</v>
      </c>
      <c r="D7" s="5" t="n">
        <v>85241238</v>
      </c>
      <c r="E7" s="5" t="n">
        <v>82734407</v>
      </c>
    </row>
    <row r="8" spans="1:5">
      <c r="A8" s="4" t="s">
        <v>140</v>
      </c>
      <c r="B8" s="7" t="n">
        <v>0.61</v>
      </c>
      <c r="C8" s="7" t="n">
        <v>0.53</v>
      </c>
      <c r="D8" s="7" t="n">
        <v>1.19</v>
      </c>
      <c r="E8" s="6" t="n">
        <v>1</v>
      </c>
    </row>
    <row r="9" spans="1:5">
      <c r="A9" s="4" t="s">
        <v>141</v>
      </c>
      <c r="B9" s="7" t="n">
        <v>0.61</v>
      </c>
      <c r="C9" s="7" t="n">
        <v>0.52</v>
      </c>
      <c r="D9" s="7" t="n">
        <v>1.19</v>
      </c>
      <c r="E9" s="6" t="n">
        <v>1</v>
      </c>
    </row>
    <row r="10" spans="1:5">
      <c r="A10" s="3" t="s">
        <v>275</v>
      </c>
    </row>
    <row r="11" spans="1:5">
      <c r="A11" s="4" t="s">
        <v>682</v>
      </c>
      <c r="B11" s="5" t="n">
        <v>0</v>
      </c>
      <c r="C11" s="5" t="n">
        <v>0</v>
      </c>
      <c r="D11" s="5" t="n">
        <v>0</v>
      </c>
      <c r="E11"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7</v>
      </c>
    </row>
    <row r="2" spans="1:3">
      <c r="A2" s="3" t="s">
        <v>684</v>
      </c>
    </row>
    <row r="3" spans="1:3">
      <c r="A3" s="4" t="s">
        <v>62</v>
      </c>
      <c r="B3" s="6" t="n">
        <v>2470634</v>
      </c>
      <c r="C3" s="6" t="n">
        <v>2571663</v>
      </c>
    </row>
    <row r="4" spans="1:3">
      <c r="A4" s="4" t="s">
        <v>685</v>
      </c>
    </row>
    <row r="5" spans="1:3">
      <c r="A5" s="3" t="s">
        <v>684</v>
      </c>
    </row>
    <row r="6" spans="1:3">
      <c r="A6" s="4" t="s">
        <v>65</v>
      </c>
      <c r="B6" s="5" t="n">
        <v>54711</v>
      </c>
      <c r="C6" s="5" t="n">
        <v>33156</v>
      </c>
    </row>
    <row r="7" spans="1:3">
      <c r="A7" s="4" t="s">
        <v>686</v>
      </c>
      <c r="B7" s="5" t="n">
        <v>2525345</v>
      </c>
      <c r="C7" s="5" t="n">
        <v>2604819</v>
      </c>
    </row>
    <row r="8" spans="1:3">
      <c r="A8" s="3" t="s">
        <v>687</v>
      </c>
    </row>
    <row r="9" spans="1:3">
      <c r="A9" s="4" t="s">
        <v>688</v>
      </c>
      <c r="B9" s="5" t="n">
        <v>8923</v>
      </c>
      <c r="C9" s="5" t="n">
        <v>3769</v>
      </c>
    </row>
    <row r="10" spans="1:3">
      <c r="A10" s="4" t="s">
        <v>689</v>
      </c>
    </row>
    <row r="11" spans="1:3">
      <c r="A11" s="3" t="s">
        <v>687</v>
      </c>
    </row>
    <row r="12" spans="1:3">
      <c r="A12" s="4" t="s">
        <v>690</v>
      </c>
      <c r="B12" s="5" t="n">
        <v>8923</v>
      </c>
      <c r="C12" s="5" t="n">
        <v>3769</v>
      </c>
    </row>
    <row r="13" spans="1:3">
      <c r="A13" s="4" t="s">
        <v>691</v>
      </c>
    </row>
    <row r="14" spans="1:3">
      <c r="A14" s="3" t="s">
        <v>684</v>
      </c>
    </row>
    <row r="15" spans="1:3">
      <c r="A15" s="4" t="s">
        <v>62</v>
      </c>
      <c r="B15" s="5" t="n">
        <v>19487</v>
      </c>
      <c r="C15" s="5" t="n">
        <v>23649</v>
      </c>
    </row>
    <row r="16" spans="1:3">
      <c r="A16" s="4" t="s">
        <v>692</v>
      </c>
    </row>
    <row r="17" spans="1:3">
      <c r="A17" s="3" t="s">
        <v>684</v>
      </c>
    </row>
    <row r="18" spans="1:3">
      <c r="A18" s="4" t="s">
        <v>62</v>
      </c>
      <c r="B18" s="5" t="n">
        <v>119950</v>
      </c>
      <c r="C18" s="5" t="n">
        <v>120208</v>
      </c>
    </row>
    <row r="19" spans="1:3">
      <c r="A19" s="4" t="s">
        <v>693</v>
      </c>
    </row>
    <row r="20" spans="1:3">
      <c r="A20" s="3" t="s">
        <v>684</v>
      </c>
    </row>
    <row r="21" spans="1:3">
      <c r="A21" s="4" t="s">
        <v>62</v>
      </c>
      <c r="B21" s="5" t="n">
        <v>700193</v>
      </c>
      <c r="C21" s="5" t="n">
        <v>852250</v>
      </c>
    </row>
    <row r="22" spans="1:3">
      <c r="A22" s="4" t="s">
        <v>694</v>
      </c>
    </row>
    <row r="23" spans="1:3">
      <c r="A23" s="3" t="s">
        <v>684</v>
      </c>
    </row>
    <row r="24" spans="1:3">
      <c r="A24" s="4" t="s">
        <v>62</v>
      </c>
      <c r="B24" s="5" t="n">
        <v>179684</v>
      </c>
      <c r="C24" s="5" t="n">
        <v>290817</v>
      </c>
    </row>
    <row r="25" spans="1:3">
      <c r="A25" s="4" t="s">
        <v>695</v>
      </c>
    </row>
    <row r="26" spans="1:3">
      <c r="A26" s="3" t="s">
        <v>684</v>
      </c>
    </row>
    <row r="27" spans="1:3">
      <c r="A27" s="4" t="s">
        <v>62</v>
      </c>
      <c r="B27" s="5" t="n">
        <v>700789</v>
      </c>
      <c r="C27" s="5" t="n">
        <v>792915</v>
      </c>
    </row>
    <row r="28" spans="1:3">
      <c r="A28" s="4" t="s">
        <v>696</v>
      </c>
    </row>
    <row r="29" spans="1:3">
      <c r="A29" s="3" t="s">
        <v>684</v>
      </c>
    </row>
    <row r="30" spans="1:3">
      <c r="A30" s="4" t="s">
        <v>62</v>
      </c>
      <c r="B30" s="5" t="n">
        <v>750531</v>
      </c>
      <c r="C30" s="5" t="n">
        <v>491824</v>
      </c>
    </row>
    <row r="31" spans="1:3">
      <c r="A31" s="4" t="s">
        <v>697</v>
      </c>
    </row>
    <row r="32" spans="1:3">
      <c r="A32" s="3" t="s">
        <v>684</v>
      </c>
    </row>
    <row r="33" spans="1:3">
      <c r="A33" s="4" t="s">
        <v>65</v>
      </c>
      <c r="B33" s="5" t="n">
        <v>0</v>
      </c>
      <c r="C33" s="5" t="n">
        <v>0</v>
      </c>
    </row>
    <row r="34" spans="1:3">
      <c r="A34" s="4" t="s">
        <v>686</v>
      </c>
      <c r="B34" s="5" t="n">
        <v>0</v>
      </c>
      <c r="C34" s="5" t="n">
        <v>0</v>
      </c>
    </row>
    <row r="35" spans="1:3">
      <c r="A35" s="3" t="s">
        <v>687</v>
      </c>
    </row>
    <row r="36" spans="1:3">
      <c r="A36" s="4" t="s">
        <v>688</v>
      </c>
      <c r="B36" s="5" t="n">
        <v>0</v>
      </c>
      <c r="C36" s="5" t="n">
        <v>0</v>
      </c>
    </row>
    <row r="37" spans="1:3">
      <c r="A37" s="4" t="s">
        <v>698</v>
      </c>
    </row>
    <row r="38" spans="1:3">
      <c r="A38" s="3" t="s">
        <v>687</v>
      </c>
    </row>
    <row r="39" spans="1:3">
      <c r="A39" s="4" t="s">
        <v>690</v>
      </c>
      <c r="B39" s="5" t="n">
        <v>0</v>
      </c>
      <c r="C39" s="5" t="n">
        <v>0</v>
      </c>
    </row>
    <row r="40" spans="1:3">
      <c r="A40" s="4" t="s">
        <v>699</v>
      </c>
    </row>
    <row r="41" spans="1:3">
      <c r="A41" s="3" t="s">
        <v>684</v>
      </c>
    </row>
    <row r="42" spans="1:3">
      <c r="A42" s="4" t="s">
        <v>62</v>
      </c>
      <c r="B42" s="5" t="n">
        <v>0</v>
      </c>
      <c r="C42" s="5" t="n">
        <v>0</v>
      </c>
    </row>
    <row r="43" spans="1:3">
      <c r="A43" s="4" t="s">
        <v>700</v>
      </c>
    </row>
    <row r="44" spans="1:3">
      <c r="A44" s="3" t="s">
        <v>684</v>
      </c>
    </row>
    <row r="45" spans="1:3">
      <c r="A45" s="4" t="s">
        <v>62</v>
      </c>
      <c r="B45" s="5" t="n">
        <v>0</v>
      </c>
      <c r="C45" s="5" t="n">
        <v>0</v>
      </c>
    </row>
    <row r="46" spans="1:3">
      <c r="A46" s="4" t="s">
        <v>701</v>
      </c>
    </row>
    <row r="47" spans="1:3">
      <c r="A47" s="3" t="s">
        <v>684</v>
      </c>
    </row>
    <row r="48" spans="1:3">
      <c r="A48" s="4" t="s">
        <v>62</v>
      </c>
      <c r="B48" s="5" t="n">
        <v>0</v>
      </c>
      <c r="C48" s="5" t="n">
        <v>0</v>
      </c>
    </row>
    <row r="49" spans="1:3">
      <c r="A49" s="4" t="s">
        <v>702</v>
      </c>
    </row>
    <row r="50" spans="1:3">
      <c r="A50" s="3" t="s">
        <v>684</v>
      </c>
    </row>
    <row r="51" spans="1:3">
      <c r="A51" s="4" t="s">
        <v>62</v>
      </c>
      <c r="B51" s="5" t="n">
        <v>0</v>
      </c>
      <c r="C51" s="5" t="n">
        <v>0</v>
      </c>
    </row>
    <row r="52" spans="1:3">
      <c r="A52" s="4" t="s">
        <v>703</v>
      </c>
    </row>
    <row r="53" spans="1:3">
      <c r="A53" s="3" t="s">
        <v>684</v>
      </c>
    </row>
    <row r="54" spans="1:3">
      <c r="A54" s="4" t="s">
        <v>62</v>
      </c>
      <c r="B54" s="5" t="n">
        <v>0</v>
      </c>
      <c r="C54" s="5" t="n">
        <v>0</v>
      </c>
    </row>
    <row r="55" spans="1:3">
      <c r="A55" s="4" t="s">
        <v>704</v>
      </c>
    </row>
    <row r="56" spans="1:3">
      <c r="A56" s="3" t="s">
        <v>684</v>
      </c>
    </row>
    <row r="57" spans="1:3">
      <c r="A57" s="4" t="s">
        <v>62</v>
      </c>
      <c r="B57" s="5" t="n">
        <v>0</v>
      </c>
      <c r="C57" s="5" t="n">
        <v>0</v>
      </c>
    </row>
    <row r="58" spans="1:3">
      <c r="A58" s="4" t="s">
        <v>705</v>
      </c>
    </row>
    <row r="59" spans="1:3">
      <c r="A59" s="3" t="s">
        <v>684</v>
      </c>
    </row>
    <row r="60" spans="1:3">
      <c r="A60" s="4" t="s">
        <v>65</v>
      </c>
      <c r="B60" s="5" t="n">
        <v>54711</v>
      </c>
      <c r="C60" s="5" t="n">
        <v>33156</v>
      </c>
    </row>
    <row r="61" spans="1:3">
      <c r="A61" s="4" t="s">
        <v>686</v>
      </c>
      <c r="B61" s="5" t="n">
        <v>2525345</v>
      </c>
      <c r="C61" s="5" t="n">
        <v>2604819</v>
      </c>
    </row>
    <row r="62" spans="1:3">
      <c r="A62" s="3" t="s">
        <v>687</v>
      </c>
    </row>
    <row r="63" spans="1:3">
      <c r="A63" s="4" t="s">
        <v>688</v>
      </c>
      <c r="B63" s="5" t="n">
        <v>8923</v>
      </c>
      <c r="C63" s="5" t="n">
        <v>3769</v>
      </c>
    </row>
    <row r="64" spans="1:3">
      <c r="A64" s="4" t="s">
        <v>706</v>
      </c>
    </row>
    <row r="65" spans="1:3">
      <c r="A65" s="3" t="s">
        <v>687</v>
      </c>
    </row>
    <row r="66" spans="1:3">
      <c r="A66" s="4" t="s">
        <v>690</v>
      </c>
      <c r="B66" s="5" t="n">
        <v>8923</v>
      </c>
      <c r="C66" s="5" t="n">
        <v>3769</v>
      </c>
    </row>
    <row r="67" spans="1:3">
      <c r="A67" s="4" t="s">
        <v>707</v>
      </c>
    </row>
    <row r="68" spans="1:3">
      <c r="A68" s="3" t="s">
        <v>684</v>
      </c>
    </row>
    <row r="69" spans="1:3">
      <c r="A69" s="4" t="s">
        <v>62</v>
      </c>
      <c r="B69" s="5" t="n">
        <v>19487</v>
      </c>
      <c r="C69" s="5" t="n">
        <v>23649</v>
      </c>
    </row>
    <row r="70" spans="1:3">
      <c r="A70" s="4" t="s">
        <v>708</v>
      </c>
    </row>
    <row r="71" spans="1:3">
      <c r="A71" s="3" t="s">
        <v>684</v>
      </c>
    </row>
    <row r="72" spans="1:3">
      <c r="A72" s="4" t="s">
        <v>62</v>
      </c>
      <c r="B72" s="5" t="n">
        <v>119950</v>
      </c>
      <c r="C72" s="5" t="n">
        <v>120208</v>
      </c>
    </row>
    <row r="73" spans="1:3">
      <c r="A73" s="4" t="s">
        <v>709</v>
      </c>
    </row>
    <row r="74" spans="1:3">
      <c r="A74" s="3" t="s">
        <v>684</v>
      </c>
    </row>
    <row r="75" spans="1:3">
      <c r="A75" s="4" t="s">
        <v>62</v>
      </c>
      <c r="B75" s="5" t="n">
        <v>700193</v>
      </c>
      <c r="C75" s="5" t="n">
        <v>852250</v>
      </c>
    </row>
    <row r="76" spans="1:3">
      <c r="A76" s="4" t="s">
        <v>710</v>
      </c>
    </row>
    <row r="77" spans="1:3">
      <c r="A77" s="3" t="s">
        <v>684</v>
      </c>
    </row>
    <row r="78" spans="1:3">
      <c r="A78" s="4" t="s">
        <v>62</v>
      </c>
      <c r="B78" s="5" t="n">
        <v>179684</v>
      </c>
      <c r="C78" s="5" t="n">
        <v>290817</v>
      </c>
    </row>
    <row r="79" spans="1:3">
      <c r="A79" s="4" t="s">
        <v>711</v>
      </c>
    </row>
    <row r="80" spans="1:3">
      <c r="A80" s="3" t="s">
        <v>684</v>
      </c>
    </row>
    <row r="81" spans="1:3">
      <c r="A81" s="4" t="s">
        <v>62</v>
      </c>
      <c r="B81" s="5" t="n">
        <v>700789</v>
      </c>
      <c r="C81" s="5" t="n">
        <v>792915</v>
      </c>
    </row>
    <row r="82" spans="1:3">
      <c r="A82" s="4" t="s">
        <v>712</v>
      </c>
    </row>
    <row r="83" spans="1:3">
      <c r="A83" s="3" t="s">
        <v>684</v>
      </c>
    </row>
    <row r="84" spans="1:3">
      <c r="A84" s="4" t="s">
        <v>62</v>
      </c>
      <c r="B84" s="5" t="n">
        <v>750531</v>
      </c>
      <c r="C84" s="5" t="n">
        <v>491824</v>
      </c>
    </row>
    <row r="85" spans="1:3">
      <c r="A85" s="4" t="s">
        <v>713</v>
      </c>
    </row>
    <row r="86" spans="1:3">
      <c r="A86" s="3" t="s">
        <v>684</v>
      </c>
    </row>
    <row r="87" spans="1:3">
      <c r="A87" s="4" t="s">
        <v>65</v>
      </c>
      <c r="B87" s="5" t="n">
        <v>0</v>
      </c>
      <c r="C87" s="5" t="n">
        <v>0</v>
      </c>
    </row>
    <row r="88" spans="1:3">
      <c r="A88" s="4" t="s">
        <v>686</v>
      </c>
      <c r="B88" s="5" t="n">
        <v>0</v>
      </c>
      <c r="C88" s="5" t="n">
        <v>0</v>
      </c>
    </row>
    <row r="89" spans="1:3">
      <c r="A89" s="3" t="s">
        <v>687</v>
      </c>
    </row>
    <row r="90" spans="1:3">
      <c r="A90" s="4" t="s">
        <v>688</v>
      </c>
      <c r="B90" s="5" t="n">
        <v>0</v>
      </c>
      <c r="C90" s="5" t="n">
        <v>0</v>
      </c>
    </row>
    <row r="91" spans="1:3">
      <c r="A91" s="4" t="s">
        <v>714</v>
      </c>
    </row>
    <row r="92" spans="1:3">
      <c r="A92" s="3" t="s">
        <v>687</v>
      </c>
    </row>
    <row r="93" spans="1:3">
      <c r="A93" s="4" t="s">
        <v>690</v>
      </c>
      <c r="B93" s="5" t="n">
        <v>0</v>
      </c>
      <c r="C93" s="5" t="n">
        <v>0</v>
      </c>
    </row>
    <row r="94" spans="1:3">
      <c r="A94" s="4" t="s">
        <v>715</v>
      </c>
    </row>
    <row r="95" spans="1:3">
      <c r="A95" s="3" t="s">
        <v>684</v>
      </c>
    </row>
    <row r="96" spans="1:3">
      <c r="A96" s="4" t="s">
        <v>62</v>
      </c>
      <c r="B96" s="5" t="n">
        <v>0</v>
      </c>
      <c r="C96" s="5" t="n">
        <v>0</v>
      </c>
    </row>
    <row r="97" spans="1:3">
      <c r="A97" s="4" t="s">
        <v>716</v>
      </c>
    </row>
    <row r="98" spans="1:3">
      <c r="A98" s="3" t="s">
        <v>684</v>
      </c>
    </row>
    <row r="99" spans="1:3">
      <c r="A99" s="4" t="s">
        <v>62</v>
      </c>
      <c r="B99" s="5" t="n">
        <v>0</v>
      </c>
      <c r="C99" s="5" t="n">
        <v>0</v>
      </c>
    </row>
    <row r="100" spans="1:3">
      <c r="A100" s="4" t="s">
        <v>717</v>
      </c>
    </row>
    <row r="101" spans="1:3">
      <c r="A101" s="3" t="s">
        <v>684</v>
      </c>
    </row>
    <row r="102" spans="1:3">
      <c r="A102" s="4" t="s">
        <v>62</v>
      </c>
      <c r="B102" s="5" t="n">
        <v>0</v>
      </c>
      <c r="C102" s="5" t="n">
        <v>0</v>
      </c>
    </row>
    <row r="103" spans="1:3">
      <c r="A103" s="4" t="s">
        <v>718</v>
      </c>
    </row>
    <row r="104" spans="1:3">
      <c r="A104" s="3" t="s">
        <v>684</v>
      </c>
    </row>
    <row r="105" spans="1:3">
      <c r="A105" s="4" t="s">
        <v>62</v>
      </c>
      <c r="B105" s="5" t="n">
        <v>0</v>
      </c>
      <c r="C105" s="5" t="n">
        <v>0</v>
      </c>
    </row>
    <row r="106" spans="1:3">
      <c r="A106" s="4" t="s">
        <v>719</v>
      </c>
    </row>
    <row r="107" spans="1:3">
      <c r="A107" s="3" t="s">
        <v>684</v>
      </c>
    </row>
    <row r="108" spans="1:3">
      <c r="A108" s="4" t="s">
        <v>62</v>
      </c>
      <c r="B108" s="5" t="n">
        <v>0</v>
      </c>
      <c r="C108" s="5" t="n">
        <v>0</v>
      </c>
    </row>
    <row r="109" spans="1:3">
      <c r="A109" s="4" t="s">
        <v>720</v>
      </c>
    </row>
    <row r="110" spans="1:3">
      <c r="A110" s="3" t="s">
        <v>684</v>
      </c>
    </row>
    <row r="111" spans="1:3">
      <c r="A111" s="4" t="s">
        <v>62</v>
      </c>
      <c r="B111" s="6" t="n">
        <v>0</v>
      </c>
      <c r="C1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07</v>
      </c>
      <c r="D1" s="2" t="s">
        <v>1</v>
      </c>
    </row>
    <row r="2" spans="1:5">
      <c r="B2" s="2" t="s">
        <v>2</v>
      </c>
      <c r="C2" s="2" t="s">
        <v>108</v>
      </c>
      <c r="D2" s="2" t="s">
        <v>2</v>
      </c>
      <c r="E2" s="2" t="s">
        <v>108</v>
      </c>
    </row>
    <row r="3" spans="1:5">
      <c r="A3" s="4" t="s">
        <v>185</v>
      </c>
      <c r="B3" s="7" t="n">
        <v>0.27</v>
      </c>
      <c r="C3" s="7" t="n">
        <v>0.26</v>
      </c>
      <c r="D3" s="7" t="n">
        <v>0.53</v>
      </c>
      <c r="E3" s="7" t="n">
        <v>0.49</v>
      </c>
    </row>
    <row r="4" spans="1:5">
      <c r="A4" s="4" t="s">
        <v>163</v>
      </c>
    </row>
    <row r="5" spans="1:5">
      <c r="A5" s="4" t="s">
        <v>185</v>
      </c>
      <c r="B5" s="7" t="n">
        <v>0.27</v>
      </c>
      <c r="C5" s="7" t="n">
        <v>0.26</v>
      </c>
      <c r="D5" s="7" t="n">
        <v>0.53</v>
      </c>
      <c r="E5" s="7" t="n">
        <v>0.4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7</v>
      </c>
    </row>
    <row r="2" spans="1:3">
      <c r="A2" s="3" t="s">
        <v>722</v>
      </c>
    </row>
    <row r="3" spans="1:3">
      <c r="A3" s="4" t="s">
        <v>70</v>
      </c>
      <c r="B3" s="6" t="n">
        <v>662</v>
      </c>
      <c r="C3" s="6" t="n">
        <v>1011</v>
      </c>
    </row>
    <row r="4" spans="1:3">
      <c r="A4" s="4" t="s">
        <v>723</v>
      </c>
      <c r="B4" s="5" t="n">
        <v>36</v>
      </c>
      <c r="C4" s="5" t="n">
        <v>6985</v>
      </c>
    </row>
    <row r="5" spans="1:3">
      <c r="A5" s="4" t="s">
        <v>724</v>
      </c>
      <c r="B5" s="5" t="n">
        <v>698</v>
      </c>
      <c r="C5" s="5" t="n">
        <v>7996</v>
      </c>
    </row>
    <row r="6" spans="1:3">
      <c r="A6" s="4" t="s">
        <v>725</v>
      </c>
    </row>
    <row r="7" spans="1:3">
      <c r="A7" s="3" t="s">
        <v>722</v>
      </c>
    </row>
    <row r="8" spans="1:3">
      <c r="A8" s="4" t="s">
        <v>70</v>
      </c>
      <c r="B8" s="5" t="n">
        <v>0</v>
      </c>
      <c r="C8" s="5" t="n">
        <v>0</v>
      </c>
    </row>
    <row r="9" spans="1:3">
      <c r="A9" s="4" t="s">
        <v>723</v>
      </c>
      <c r="B9" s="5" t="n">
        <v>0</v>
      </c>
      <c r="C9" s="5" t="n">
        <v>0</v>
      </c>
    </row>
    <row r="10" spans="1:3">
      <c r="A10" s="4" t="s">
        <v>724</v>
      </c>
      <c r="B10" s="5" t="n">
        <v>0</v>
      </c>
      <c r="C10" s="5" t="n">
        <v>0</v>
      </c>
    </row>
    <row r="11" spans="1:3">
      <c r="A11" s="4" t="s">
        <v>726</v>
      </c>
    </row>
    <row r="12" spans="1:3">
      <c r="A12" s="3" t="s">
        <v>722</v>
      </c>
    </row>
    <row r="13" spans="1:3">
      <c r="A13" s="4" t="s">
        <v>70</v>
      </c>
      <c r="B13" s="5" t="n">
        <v>0</v>
      </c>
      <c r="C13" s="5" t="n">
        <v>0</v>
      </c>
    </row>
    <row r="14" spans="1:3">
      <c r="A14" s="4" t="s">
        <v>723</v>
      </c>
      <c r="B14" s="5" t="n">
        <v>0</v>
      </c>
      <c r="C14" s="5" t="n">
        <v>0</v>
      </c>
    </row>
    <row r="15" spans="1:3">
      <c r="A15" s="4" t="s">
        <v>724</v>
      </c>
      <c r="B15" s="5" t="n">
        <v>0</v>
      </c>
      <c r="C15" s="5" t="n">
        <v>0</v>
      </c>
    </row>
    <row r="16" spans="1:3">
      <c r="A16" s="4" t="s">
        <v>727</v>
      </c>
    </row>
    <row r="17" spans="1:3">
      <c r="A17" s="3" t="s">
        <v>722</v>
      </c>
    </row>
    <row r="18" spans="1:3">
      <c r="A18" s="4" t="s">
        <v>70</v>
      </c>
      <c r="B18" s="5" t="n">
        <v>662</v>
      </c>
      <c r="C18" s="5" t="n">
        <v>1011</v>
      </c>
    </row>
    <row r="19" spans="1:3">
      <c r="A19" s="4" t="s">
        <v>723</v>
      </c>
      <c r="B19" s="5" t="n">
        <v>36</v>
      </c>
      <c r="C19" s="5" t="n">
        <v>6985</v>
      </c>
    </row>
    <row r="20" spans="1:3">
      <c r="A20" s="4" t="s">
        <v>724</v>
      </c>
      <c r="B20" s="6" t="n">
        <v>698</v>
      </c>
      <c r="C20" s="6" t="n">
        <v>79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728</v>
      </c>
      <c r="C1" s="2" t="s">
        <v>729</v>
      </c>
      <c r="D1" s="2" t="s">
        <v>730</v>
      </c>
    </row>
    <row r="2" spans="1:4">
      <c r="A2" s="3" t="s">
        <v>731</v>
      </c>
    </row>
    <row r="3" spans="1:4">
      <c r="A3" s="4" t="s">
        <v>732</v>
      </c>
      <c r="C3" s="6" t="n">
        <v>662</v>
      </c>
      <c r="D3" s="6" t="n">
        <v>1011</v>
      </c>
    </row>
    <row r="4" spans="1:4">
      <c r="A4" s="4" t="s">
        <v>733</v>
      </c>
      <c r="C4" s="5" t="n">
        <v>36</v>
      </c>
      <c r="D4" s="5" t="n">
        <v>6985</v>
      </c>
    </row>
    <row r="5" spans="1:4">
      <c r="A5" s="4" t="s">
        <v>727</v>
      </c>
    </row>
    <row r="6" spans="1:4">
      <c r="A6" s="3" t="s">
        <v>731</v>
      </c>
    </row>
    <row r="7" spans="1:4">
      <c r="A7" s="4" t="s">
        <v>732</v>
      </c>
      <c r="C7" s="5" t="n">
        <v>662</v>
      </c>
      <c r="D7" s="5" t="n">
        <v>1011</v>
      </c>
    </row>
    <row r="8" spans="1:4">
      <c r="A8" s="4" t="s">
        <v>733</v>
      </c>
      <c r="C8" s="5" t="n">
        <v>36</v>
      </c>
      <c r="D8" s="5" t="n">
        <v>6985</v>
      </c>
    </row>
    <row r="9" spans="1:4">
      <c r="A9" s="4" t="s">
        <v>734</v>
      </c>
    </row>
    <row r="10" spans="1:4">
      <c r="A10" s="3" t="s">
        <v>731</v>
      </c>
    </row>
    <row r="11" spans="1:4">
      <c r="A11" s="4" t="s">
        <v>732</v>
      </c>
      <c r="C11" s="5" t="n">
        <v>662</v>
      </c>
      <c r="D11" s="5" t="n">
        <v>1011</v>
      </c>
    </row>
    <row r="12" spans="1:4">
      <c r="A12" s="4" t="s">
        <v>733</v>
      </c>
      <c r="C12" s="6" t="n">
        <v>36</v>
      </c>
      <c r="D12" s="5" t="n">
        <v>2384</v>
      </c>
    </row>
    <row r="13" spans="1:4">
      <c r="A13" s="4" t="s">
        <v>735</v>
      </c>
    </row>
    <row r="14" spans="1:4">
      <c r="A14" s="3" t="s">
        <v>731</v>
      </c>
    </row>
    <row r="15" spans="1:4">
      <c r="A15" s="4" t="s">
        <v>733</v>
      </c>
      <c r="D15" s="6" t="n">
        <v>4601</v>
      </c>
    </row>
    <row r="16" spans="1:4">
      <c r="A16" s="4" t="s">
        <v>736</v>
      </c>
    </row>
    <row r="17" spans="1:4">
      <c r="A17" s="3" t="s">
        <v>731</v>
      </c>
    </row>
    <row r="18" spans="1:4">
      <c r="A18" s="4" t="s">
        <v>70</v>
      </c>
      <c r="B18" s="4" t="s">
        <v>432</v>
      </c>
      <c r="C18" s="9" t="n">
        <v>0.08</v>
      </c>
      <c r="D18" s="9" t="n">
        <v>0.08</v>
      </c>
    </row>
    <row r="19" spans="1:4">
      <c r="A19" s="4" t="s">
        <v>723</v>
      </c>
      <c r="B19" s="4" t="s">
        <v>432</v>
      </c>
      <c r="C19" s="9" t="n">
        <v>0.1</v>
      </c>
      <c r="D19" s="9" t="n">
        <v>0.08</v>
      </c>
    </row>
    <row r="20" spans="1:4">
      <c r="A20" s="4" t="s">
        <v>737</v>
      </c>
    </row>
    <row r="21" spans="1:4">
      <c r="A21" s="3" t="s">
        <v>731</v>
      </c>
    </row>
    <row r="22" spans="1:4">
      <c r="A22" s="4" t="s">
        <v>723</v>
      </c>
      <c r="B22" s="4" t="s">
        <v>432</v>
      </c>
      <c r="D22" s="9" t="n">
        <v>0.1</v>
      </c>
    </row>
    <row r="23" spans="1:4">
      <c r="A23" s="4" t="s">
        <v>738</v>
      </c>
    </row>
    <row r="24" spans="1:4">
      <c r="A24" s="3" t="s">
        <v>731</v>
      </c>
    </row>
    <row r="25" spans="1:4">
      <c r="A25" s="4" t="s">
        <v>70</v>
      </c>
      <c r="B25" s="4" t="s">
        <v>432</v>
      </c>
      <c r="C25" s="9" t="n">
        <v>0.08</v>
      </c>
      <c r="D25" s="9" t="n">
        <v>0.08</v>
      </c>
    </row>
    <row r="26" spans="1:4">
      <c r="A26" s="4" t="s">
        <v>723</v>
      </c>
      <c r="B26" s="4" t="s">
        <v>432</v>
      </c>
      <c r="C26" s="9" t="n">
        <v>0.17</v>
      </c>
      <c r="D26" s="9" t="n">
        <v>0.2</v>
      </c>
    </row>
    <row r="27" spans="1:4">
      <c r="A27" s="4" t="s">
        <v>739</v>
      </c>
    </row>
    <row r="28" spans="1:4">
      <c r="A28" s="3" t="s">
        <v>731</v>
      </c>
    </row>
    <row r="29" spans="1:4">
      <c r="A29" s="4" t="s">
        <v>723</v>
      </c>
      <c r="B29" s="4" t="s">
        <v>432</v>
      </c>
      <c r="D29" s="9" t="n">
        <v>0.1</v>
      </c>
    </row>
    <row r="30" spans="1:4">
      <c r="A30" s="4" t="s">
        <v>740</v>
      </c>
    </row>
    <row r="31" spans="1:4">
      <c r="A31" s="3" t="s">
        <v>731</v>
      </c>
    </row>
    <row r="32" spans="1:4">
      <c r="A32" s="4" t="s">
        <v>70</v>
      </c>
      <c r="B32" s="4" t="s">
        <v>432</v>
      </c>
      <c r="C32" s="9" t="n">
        <v>0.08</v>
      </c>
      <c r="D32" s="9" t="n">
        <v>0.092</v>
      </c>
    </row>
    <row r="33" spans="1:4">
      <c r="A33" s="4" t="s">
        <v>723</v>
      </c>
      <c r="B33" s="4" t="s">
        <v>432</v>
      </c>
      <c r="C33" s="9" t="n">
        <v>0.155</v>
      </c>
      <c r="D33" s="9" t="n">
        <v>0.099</v>
      </c>
    </row>
    <row r="34" spans="1:4">
      <c r="A34" s="4" t="s">
        <v>741</v>
      </c>
    </row>
    <row r="35" spans="1:4">
      <c r="A35" s="3" t="s">
        <v>731</v>
      </c>
    </row>
    <row r="36" spans="1:4">
      <c r="A36" s="4" t="s">
        <v>723</v>
      </c>
      <c r="B36" s="4" t="s">
        <v>432</v>
      </c>
      <c r="D36" s="9" t="n">
        <v>0.1</v>
      </c>
    </row>
    <row r="37" spans="1:4"/>
    <row r="38" spans="1:4">
      <c r="A38" s="4" t="s">
        <v>432</v>
      </c>
      <c r="B38" s="4" t="s">
        <v>742</v>
      </c>
    </row>
  </sheetData>
  <mergeCells count="3">
    <mergeCell ref="A1:B1"/>
    <mergeCell ref="A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7</v>
      </c>
    </row>
    <row r="2" spans="1:3">
      <c r="A2" s="4" t="s">
        <v>744</v>
      </c>
    </row>
    <row r="3" spans="1:3">
      <c r="A3" s="3" t="s">
        <v>745</v>
      </c>
    </row>
    <row r="4" spans="1:3">
      <c r="A4" s="4" t="s">
        <v>61</v>
      </c>
      <c r="B4" s="6" t="n">
        <v>231209</v>
      </c>
      <c r="C4" s="6" t="n">
        <v>203790</v>
      </c>
    </row>
    <row r="5" spans="1:3">
      <c r="A5" s="4" t="s">
        <v>63</v>
      </c>
      <c r="B5" s="5" t="n">
        <v>252097</v>
      </c>
      <c r="C5" s="5" t="n">
        <v>297915</v>
      </c>
    </row>
    <row r="6" spans="1:3">
      <c r="A6" s="4" t="s">
        <v>746</v>
      </c>
      <c r="B6" s="5" t="n">
        <v>8712723</v>
      </c>
      <c r="C6" s="5" t="n">
        <v>8156310</v>
      </c>
    </row>
    <row r="7" spans="1:3">
      <c r="A7" s="4" t="s">
        <v>747</v>
      </c>
      <c r="B7" s="5" t="n">
        <v>9196029</v>
      </c>
      <c r="C7" s="5" t="n">
        <v>8658015</v>
      </c>
    </row>
    <row r="8" spans="1:3">
      <c r="A8" s="3" t="s">
        <v>748</v>
      </c>
    </row>
    <row r="9" spans="1:3">
      <c r="A9" s="4" t="s">
        <v>749</v>
      </c>
      <c r="B9" s="5" t="n">
        <v>1042574</v>
      </c>
      <c r="C9" s="5" t="n">
        <v>1070208</v>
      </c>
    </row>
    <row r="10" spans="1:3">
      <c r="A10" s="4" t="s">
        <v>750</v>
      </c>
      <c r="B10" s="5" t="n">
        <v>319996</v>
      </c>
      <c r="C10" s="5" t="n">
        <v>440175</v>
      </c>
    </row>
    <row r="11" spans="1:3">
      <c r="A11" s="4" t="s">
        <v>751</v>
      </c>
      <c r="B11" s="5" t="n">
        <v>509416</v>
      </c>
      <c r="C11" s="5" t="n">
        <v>410859</v>
      </c>
    </row>
    <row r="12" spans="1:3">
      <c r="A12" s="4" t="s">
        <v>85</v>
      </c>
      <c r="B12" s="5" t="n">
        <v>139912</v>
      </c>
      <c r="C12" s="5" t="n">
        <v>134051</v>
      </c>
    </row>
    <row r="13" spans="1:3">
      <c r="A13" s="4" t="s">
        <v>752</v>
      </c>
      <c r="B13" s="5" t="n">
        <v>2011898</v>
      </c>
      <c r="C13" s="5" t="n">
        <v>2055293</v>
      </c>
    </row>
    <row r="14" spans="1:3">
      <c r="A14" s="4" t="s">
        <v>753</v>
      </c>
    </row>
    <row r="15" spans="1:3">
      <c r="A15" s="3" t="s">
        <v>745</v>
      </c>
    </row>
    <row r="16" spans="1:3">
      <c r="A16" s="4" t="s">
        <v>61</v>
      </c>
      <c r="B16" s="5" t="n">
        <v>231209</v>
      </c>
      <c r="C16" s="5" t="n">
        <v>203790</v>
      </c>
    </row>
    <row r="17" spans="1:3">
      <c r="A17" s="4" t="s">
        <v>63</v>
      </c>
      <c r="B17" s="5" t="n">
        <v>0</v>
      </c>
      <c r="C17" s="5" t="n">
        <v>0</v>
      </c>
    </row>
    <row r="18" spans="1:3">
      <c r="A18" s="4" t="s">
        <v>746</v>
      </c>
      <c r="B18" s="5" t="n">
        <v>0</v>
      </c>
      <c r="C18" s="5" t="n">
        <v>0</v>
      </c>
    </row>
    <row r="19" spans="1:3">
      <c r="A19" s="4" t="s">
        <v>747</v>
      </c>
      <c r="B19" s="5" t="n">
        <v>231209</v>
      </c>
      <c r="C19" s="5" t="n">
        <v>203790</v>
      </c>
    </row>
    <row r="20" spans="1:3">
      <c r="A20" s="3" t="s">
        <v>748</v>
      </c>
    </row>
    <row r="21" spans="1:3">
      <c r="A21" s="4" t="s">
        <v>749</v>
      </c>
      <c r="B21" s="5" t="n">
        <v>0</v>
      </c>
      <c r="C21" s="5" t="n">
        <v>0</v>
      </c>
    </row>
    <row r="22" spans="1:3">
      <c r="A22" s="4" t="s">
        <v>750</v>
      </c>
      <c r="B22" s="5" t="n">
        <v>0</v>
      </c>
      <c r="C22" s="5" t="n">
        <v>0</v>
      </c>
    </row>
    <row r="23" spans="1:3">
      <c r="A23" s="4" t="s">
        <v>751</v>
      </c>
      <c r="B23" s="5" t="n">
        <v>0</v>
      </c>
      <c r="C23" s="5" t="n">
        <v>0</v>
      </c>
    </row>
    <row r="24" spans="1:3">
      <c r="A24" s="4" t="s">
        <v>85</v>
      </c>
      <c r="B24" s="5" t="n">
        <v>0</v>
      </c>
      <c r="C24" s="5" t="n">
        <v>0</v>
      </c>
    </row>
    <row r="25" spans="1:3">
      <c r="A25" s="4" t="s">
        <v>752</v>
      </c>
      <c r="B25" s="5" t="n">
        <v>0</v>
      </c>
      <c r="C25" s="5" t="n">
        <v>0</v>
      </c>
    </row>
    <row r="26" spans="1:3">
      <c r="A26" s="4" t="s">
        <v>754</v>
      </c>
    </row>
    <row r="27" spans="1:3">
      <c r="A27" s="3" t="s">
        <v>745</v>
      </c>
    </row>
    <row r="28" spans="1:3">
      <c r="A28" s="4" t="s">
        <v>61</v>
      </c>
      <c r="B28" s="5" t="n">
        <v>0</v>
      </c>
      <c r="C28" s="5" t="n">
        <v>0</v>
      </c>
    </row>
    <row r="29" spans="1:3">
      <c r="A29" s="4" t="s">
        <v>63</v>
      </c>
      <c r="B29" s="5" t="n">
        <v>260694</v>
      </c>
      <c r="C29" s="5" t="n">
        <v>288256</v>
      </c>
    </row>
    <row r="30" spans="1:3">
      <c r="A30" s="4" t="s">
        <v>746</v>
      </c>
      <c r="B30" s="5" t="n">
        <v>0</v>
      </c>
      <c r="C30" s="5" t="n">
        <v>0</v>
      </c>
    </row>
    <row r="31" spans="1:3">
      <c r="A31" s="4" t="s">
        <v>747</v>
      </c>
      <c r="B31" s="5" t="n">
        <v>260694</v>
      </c>
      <c r="C31" s="5" t="n">
        <v>288256</v>
      </c>
    </row>
    <row r="32" spans="1:3">
      <c r="A32" s="3" t="s">
        <v>748</v>
      </c>
    </row>
    <row r="33" spans="1:3">
      <c r="A33" s="4" t="s">
        <v>749</v>
      </c>
      <c r="B33" s="5" t="n">
        <v>1045760</v>
      </c>
      <c r="C33" s="5" t="n">
        <v>1069777</v>
      </c>
    </row>
    <row r="34" spans="1:3">
      <c r="A34" s="4" t="s">
        <v>750</v>
      </c>
      <c r="B34" s="5" t="n">
        <v>320360</v>
      </c>
      <c r="C34" s="5" t="n">
        <v>439615</v>
      </c>
    </row>
    <row r="35" spans="1:3">
      <c r="A35" s="4" t="s">
        <v>751</v>
      </c>
      <c r="B35" s="5" t="n">
        <v>509416</v>
      </c>
      <c r="C35" s="5" t="n">
        <v>410859</v>
      </c>
    </row>
    <row r="36" spans="1:3">
      <c r="A36" s="4" t="s">
        <v>85</v>
      </c>
      <c r="B36" s="5" t="n">
        <v>126867</v>
      </c>
      <c r="C36" s="5" t="n">
        <v>120302</v>
      </c>
    </row>
    <row r="37" spans="1:3">
      <c r="A37" s="4" t="s">
        <v>752</v>
      </c>
      <c r="B37" s="5" t="n">
        <v>2002403</v>
      </c>
      <c r="C37" s="5" t="n">
        <v>2040553</v>
      </c>
    </row>
    <row r="38" spans="1:3">
      <c r="A38" s="4" t="s">
        <v>755</v>
      </c>
    </row>
    <row r="39" spans="1:3">
      <c r="A39" s="3" t="s">
        <v>745</v>
      </c>
    </row>
    <row r="40" spans="1:3">
      <c r="A40" s="4" t="s">
        <v>61</v>
      </c>
      <c r="B40" s="5" t="n">
        <v>0</v>
      </c>
      <c r="C40" s="5" t="n">
        <v>0</v>
      </c>
    </row>
    <row r="41" spans="1:3">
      <c r="A41" s="4" t="s">
        <v>63</v>
      </c>
      <c r="B41" s="5" t="n">
        <v>0</v>
      </c>
      <c r="C41" s="5" t="n">
        <v>0</v>
      </c>
    </row>
    <row r="42" spans="1:3">
      <c r="A42" s="4" t="s">
        <v>746</v>
      </c>
      <c r="B42" s="5" t="n">
        <v>8685282</v>
      </c>
      <c r="C42" s="5" t="n">
        <v>8079112</v>
      </c>
    </row>
    <row r="43" spans="1:3">
      <c r="A43" s="4" t="s">
        <v>747</v>
      </c>
      <c r="B43" s="5" t="n">
        <v>8685282</v>
      </c>
      <c r="C43" s="5" t="n">
        <v>8079112</v>
      </c>
    </row>
    <row r="44" spans="1:3">
      <c r="A44" s="3" t="s">
        <v>748</v>
      </c>
    </row>
    <row r="45" spans="1:3">
      <c r="A45" s="4" t="s">
        <v>749</v>
      </c>
      <c r="B45" s="5" t="n">
        <v>0</v>
      </c>
      <c r="C45" s="5" t="n">
        <v>0</v>
      </c>
    </row>
    <row r="46" spans="1:3">
      <c r="A46" s="4" t="s">
        <v>750</v>
      </c>
      <c r="B46" s="5" t="n">
        <v>0</v>
      </c>
      <c r="C46" s="5" t="n">
        <v>0</v>
      </c>
    </row>
    <row r="47" spans="1:3">
      <c r="A47" s="4" t="s">
        <v>751</v>
      </c>
      <c r="B47" s="5" t="n">
        <v>0</v>
      </c>
      <c r="C47" s="5" t="n">
        <v>0</v>
      </c>
    </row>
    <row r="48" spans="1:3">
      <c r="A48" s="4" t="s">
        <v>85</v>
      </c>
      <c r="B48" s="5" t="n">
        <v>0</v>
      </c>
      <c r="C48" s="5" t="n">
        <v>0</v>
      </c>
    </row>
    <row r="49" spans="1:3">
      <c r="A49" s="4" t="s">
        <v>752</v>
      </c>
      <c r="B49" s="6" t="n">
        <v>0</v>
      </c>
      <c r="C4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56</v>
      </c>
      <c r="B1" s="2" t="s">
        <v>1</v>
      </c>
    </row>
    <row r="2" spans="1:3">
      <c r="B2" s="2" t="s">
        <v>2</v>
      </c>
      <c r="C2" s="2" t="s">
        <v>108</v>
      </c>
    </row>
    <row r="3" spans="1:3">
      <c r="A3" s="3" t="s">
        <v>279</v>
      </c>
    </row>
    <row r="4" spans="1:3">
      <c r="A4" s="4" t="s">
        <v>757</v>
      </c>
      <c r="B4" s="6" t="n">
        <v>0</v>
      </c>
      <c r="C4" s="6" t="n">
        <v>0</v>
      </c>
    </row>
    <row r="5" spans="1:3">
      <c r="A5" s="4" t="s">
        <v>758</v>
      </c>
    </row>
    <row r="6" spans="1:3">
      <c r="A6" s="3" t="s">
        <v>759</v>
      </c>
    </row>
    <row r="7" spans="1:3">
      <c r="A7" s="4" t="s">
        <v>760</v>
      </c>
      <c r="B7" s="6" t="n">
        <v>593000</v>
      </c>
      <c r="C7" s="6" t="n">
        <v>-2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61</v>
      </c>
      <c r="C1" s="2" t="s">
        <v>762</v>
      </c>
      <c r="D1" s="2" t="s">
        <v>2</v>
      </c>
      <c r="E1" s="2" t="s">
        <v>108</v>
      </c>
      <c r="F1" s="2" t="s">
        <v>2</v>
      </c>
      <c r="G1" s="2" t="s">
        <v>108</v>
      </c>
    </row>
    <row r="2" spans="1:7">
      <c r="A2" s="3" t="s">
        <v>763</v>
      </c>
    </row>
    <row r="3" spans="1:7">
      <c r="A3" s="4" t="s">
        <v>764</v>
      </c>
      <c r="D3" s="6" t="n">
        <v>41301000</v>
      </c>
      <c r="E3" s="6" t="n">
        <v>0</v>
      </c>
      <c r="F3" s="6" t="n">
        <v>41301000</v>
      </c>
      <c r="G3" s="6" t="n">
        <v>111724000</v>
      </c>
    </row>
    <row r="4" spans="1:7">
      <c r="A4" s="4" t="s">
        <v>765</v>
      </c>
    </row>
    <row r="5" spans="1:7">
      <c r="A5" s="3" t="s">
        <v>766</v>
      </c>
    </row>
    <row r="6" spans="1:7">
      <c r="A6" s="4" t="s">
        <v>767</v>
      </c>
      <c r="C6" s="6" t="n">
        <v>87153000</v>
      </c>
    </row>
    <row r="7" spans="1:7">
      <c r="A7" s="4" t="s">
        <v>768</v>
      </c>
      <c r="C7" s="5" t="n">
        <v>4000</v>
      </c>
    </row>
    <row r="8" spans="1:7">
      <c r="A8" s="4" t="s">
        <v>769</v>
      </c>
      <c r="C8" s="5" t="n">
        <v>87157000</v>
      </c>
    </row>
    <row r="9" spans="1:7">
      <c r="A9" s="3" t="s">
        <v>770</v>
      </c>
    </row>
    <row r="10" spans="1:7">
      <c r="A10" s="4" t="s">
        <v>61</v>
      </c>
      <c r="C10" s="5" t="n">
        <v>11311000</v>
      </c>
    </row>
    <row r="11" spans="1:7">
      <c r="A11" s="4" t="s">
        <v>771</v>
      </c>
      <c r="C11" s="5" t="n">
        <v>47247000</v>
      </c>
    </row>
    <row r="12" spans="1:7">
      <c r="A12" s="4" t="s">
        <v>66</v>
      </c>
      <c r="C12" s="5" t="n">
        <v>245485000</v>
      </c>
    </row>
    <row r="13" spans="1:7">
      <c r="A13" s="4" t="s">
        <v>772</v>
      </c>
      <c r="B13" s="4" t="s">
        <v>432</v>
      </c>
      <c r="C13" s="5" t="n">
        <v>8963000</v>
      </c>
    </row>
    <row r="14" spans="1:7">
      <c r="A14" s="4" t="s">
        <v>773</v>
      </c>
      <c r="C14" s="5" t="n">
        <v>24848000</v>
      </c>
    </row>
    <row r="15" spans="1:7">
      <c r="A15" s="4" t="s">
        <v>774</v>
      </c>
      <c r="C15" s="5" t="n">
        <v>337854000</v>
      </c>
    </row>
    <row r="16" spans="1:7">
      <c r="A16" s="3" t="s">
        <v>763</v>
      </c>
    </row>
    <row r="17" spans="1:7">
      <c r="A17" s="4" t="s">
        <v>116</v>
      </c>
      <c r="C17" s="5" t="n">
        <v>274646000</v>
      </c>
    </row>
    <row r="18" spans="1:7">
      <c r="A18" s="4" t="s">
        <v>775</v>
      </c>
      <c r="B18" s="4" t="s">
        <v>776</v>
      </c>
      <c r="C18" s="5" t="n">
        <v>7273000</v>
      </c>
    </row>
    <row r="19" spans="1:7">
      <c r="A19" s="4" t="s">
        <v>777</v>
      </c>
      <c r="C19" s="5" t="n">
        <v>10079000</v>
      </c>
    </row>
    <row r="20" spans="1:7">
      <c r="A20" s="4" t="s">
        <v>778</v>
      </c>
      <c r="C20" s="5" t="n">
        <v>291998000</v>
      </c>
    </row>
    <row r="21" spans="1:7">
      <c r="A21" s="4" t="s">
        <v>779</v>
      </c>
      <c r="C21" s="5" t="n">
        <v>45856000</v>
      </c>
    </row>
    <row r="22" spans="1:7">
      <c r="A22" s="4" t="s">
        <v>764</v>
      </c>
      <c r="C22" s="6" t="n">
        <v>41301000</v>
      </c>
    </row>
    <row r="23" spans="1:7">
      <c r="A23" s="4" t="s">
        <v>780</v>
      </c>
      <c r="C23" s="4" t="s">
        <v>405</v>
      </c>
    </row>
    <row r="24" spans="1:7">
      <c r="A24" s="4" t="s">
        <v>781</v>
      </c>
      <c r="C24" s="6" t="n">
        <v>5864000</v>
      </c>
    </row>
    <row r="25" spans="1:7"/>
    <row r="26" spans="1:7">
      <c r="A26" s="4" t="s">
        <v>432</v>
      </c>
      <c r="B26" s="4" t="s">
        <v>782</v>
      </c>
    </row>
    <row r="27" spans="1:7">
      <c r="A27" s="4" t="s">
        <v>776</v>
      </c>
      <c r="B27" s="4" t="s">
        <v>783</v>
      </c>
    </row>
  </sheetData>
  <mergeCells count="4">
    <mergeCell ref="A1:B1"/>
    <mergeCell ref="A25:F25"/>
    <mergeCell ref="B26:F26"/>
    <mergeCell ref="B27:F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107</v>
      </c>
      <c r="D1" s="2" t="s">
        <v>1</v>
      </c>
    </row>
    <row r="2" spans="1:5">
      <c r="B2" s="2" t="s">
        <v>2</v>
      </c>
      <c r="C2" s="2" t="s">
        <v>108</v>
      </c>
      <c r="D2" s="2" t="s">
        <v>2</v>
      </c>
      <c r="E2" s="2" t="s">
        <v>108</v>
      </c>
    </row>
    <row r="3" spans="1:5">
      <c r="A3" s="3" t="s">
        <v>785</v>
      </c>
    </row>
    <row r="4" spans="1:5">
      <c r="A4" s="4" t="s">
        <v>786</v>
      </c>
      <c r="B4" s="6" t="n">
        <v>152673</v>
      </c>
      <c r="C4" s="6" t="n">
        <v>144649</v>
      </c>
      <c r="D4" s="6" t="n">
        <v>300916</v>
      </c>
      <c r="E4" s="6" t="n">
        <v>270231</v>
      </c>
    </row>
    <row r="5" spans="1:5">
      <c r="A5" s="4" t="s">
        <v>147</v>
      </c>
      <c r="B5" s="6" t="n">
        <v>50155</v>
      </c>
      <c r="C5" s="6" t="n">
        <v>45854</v>
      </c>
      <c r="D5" s="6" t="n">
        <v>100896</v>
      </c>
      <c r="E5" s="6" t="n">
        <v>856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7"/>
  </cols>
  <sheetData>
    <row r="1" spans="1:2">
      <c r="A1" s="1" t="s">
        <v>787</v>
      </c>
      <c r="B1" s="2" t="s">
        <v>788</v>
      </c>
    </row>
    <row r="2" spans="1:2">
      <c r="A2" s="3" t="s">
        <v>789</v>
      </c>
    </row>
    <row r="3" spans="1:2">
      <c r="A3" s="4" t="s">
        <v>790</v>
      </c>
      <c r="B3" s="4" t="s">
        <v>791</v>
      </c>
    </row>
    <row r="4" spans="1:2">
      <c r="A4" s="4" t="s">
        <v>766</v>
      </c>
      <c r="B4" s="6" t="n">
        <v>87157000</v>
      </c>
    </row>
    <row r="5" spans="1:2">
      <c r="A5" s="4" t="s">
        <v>792</v>
      </c>
      <c r="B5" s="5" t="n">
        <v>2046341</v>
      </c>
    </row>
    <row r="6" spans="1:2">
      <c r="A6" s="4" t="s">
        <v>66</v>
      </c>
      <c r="B6" s="6" t="n">
        <v>245485000</v>
      </c>
    </row>
    <row r="7" spans="1:2">
      <c r="A7" s="4" t="s">
        <v>793</v>
      </c>
      <c r="B7" s="5" t="n">
        <v>248226000</v>
      </c>
    </row>
    <row r="8" spans="1:2">
      <c r="A8" s="4" t="s">
        <v>794</v>
      </c>
      <c r="B8" s="5" t="n">
        <v>1283000</v>
      </c>
    </row>
    <row r="9" spans="1:2">
      <c r="A9" s="4" t="s">
        <v>786</v>
      </c>
      <c r="B9" s="5" t="n">
        <v>3259000</v>
      </c>
    </row>
    <row r="10" spans="1:2">
      <c r="A10" s="4" t="s">
        <v>147</v>
      </c>
      <c r="B10" s="6" t="n">
        <v>69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6"/>
  </cols>
  <sheetData>
    <row r="1" spans="1:4">
      <c r="A1" s="1" t="s">
        <v>795</v>
      </c>
      <c r="B1" s="2" t="s">
        <v>796</v>
      </c>
      <c r="C1" s="2" t="s">
        <v>2</v>
      </c>
      <c r="D1" s="2" t="s">
        <v>57</v>
      </c>
    </row>
    <row r="2" spans="1:4">
      <c r="A2" s="3" t="s">
        <v>797</v>
      </c>
    </row>
    <row r="3" spans="1:4">
      <c r="A3" s="4" t="s">
        <v>78</v>
      </c>
      <c r="C3" s="6" t="n">
        <v>12676361000</v>
      </c>
      <c r="D3" s="6" t="n">
        <v>12115484000</v>
      </c>
    </row>
    <row r="4" spans="1:4">
      <c r="A4" s="4" t="s">
        <v>798</v>
      </c>
      <c r="C4" s="6" t="n">
        <v>8841777000</v>
      </c>
      <c r="D4" s="6" t="n">
        <v>8287549000</v>
      </c>
    </row>
    <row r="5" spans="1:4">
      <c r="A5" s="4" t="s">
        <v>797</v>
      </c>
    </row>
    <row r="6" spans="1:4">
      <c r="A6" s="3" t="s">
        <v>797</v>
      </c>
    </row>
    <row r="7" spans="1:4">
      <c r="A7" s="4" t="s">
        <v>799</v>
      </c>
      <c r="B7" s="4" t="s">
        <v>800</v>
      </c>
    </row>
    <row r="8" spans="1:4">
      <c r="A8" s="4" t="s">
        <v>78</v>
      </c>
      <c r="B8" s="6" t="n">
        <v>842434000</v>
      </c>
    </row>
    <row r="9" spans="1:4">
      <c r="A9" s="4" t="s">
        <v>798</v>
      </c>
      <c r="B9" s="5" t="n">
        <v>612049000</v>
      </c>
    </row>
    <row r="10" spans="1:4">
      <c r="A10" s="4" t="s">
        <v>801</v>
      </c>
      <c r="B10" s="6" t="n">
        <v>71713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2</v>
      </c>
      <c r="B1" s="1" t="s">
        <v>803</v>
      </c>
      <c r="C1" s="2" t="s">
        <v>804</v>
      </c>
    </row>
    <row r="2" spans="1:3">
      <c r="A2" s="4" t="s">
        <v>805</v>
      </c>
      <c r="B2" s="4" t="s">
        <v>806</v>
      </c>
      <c r="C2" s="6" t="n">
        <v>-25458000</v>
      </c>
    </row>
    <row r="3" spans="1:3">
      <c r="A3" s="4" t="s">
        <v>807</v>
      </c>
    </row>
    <row r="4" spans="1:3">
      <c r="A4" s="4" t="s">
        <v>805</v>
      </c>
      <c r="B4" s="4" t="s">
        <v>806</v>
      </c>
      <c r="C4" s="6" t="n">
        <v>-254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8</v>
      </c>
    </row>
    <row r="3" spans="1:3">
      <c r="A3" s="3" t="s">
        <v>187</v>
      </c>
    </row>
    <row r="4" spans="1:3">
      <c r="A4" s="4" t="s">
        <v>147</v>
      </c>
      <c r="B4" s="6" t="n">
        <v>101524</v>
      </c>
      <c r="C4" s="6" t="n">
        <v>82943</v>
      </c>
    </row>
    <row r="5" spans="1:3">
      <c r="A5" s="3" t="s">
        <v>188</v>
      </c>
    </row>
    <row r="6" spans="1:3">
      <c r="A6" s="4" t="s">
        <v>119</v>
      </c>
      <c r="B6" s="5" t="n">
        <v>57</v>
      </c>
      <c r="C6" s="5" t="n">
        <v>5513</v>
      </c>
    </row>
    <row r="7" spans="1:3">
      <c r="A7" s="4" t="s">
        <v>189</v>
      </c>
      <c r="B7" s="5" t="n">
        <v>8707</v>
      </c>
      <c r="C7" s="5" t="n">
        <v>6835</v>
      </c>
    </row>
    <row r="8" spans="1:3">
      <c r="A8" s="4" t="s">
        <v>190</v>
      </c>
      <c r="B8" s="5" t="n">
        <v>-2187</v>
      </c>
      <c r="C8" s="5" t="n">
        <v>-1425</v>
      </c>
    </row>
    <row r="9" spans="1:3">
      <c r="A9" s="4" t="s">
        <v>191</v>
      </c>
      <c r="B9" s="5" t="n">
        <v>825</v>
      </c>
      <c r="C9" s="5" t="n">
        <v>825</v>
      </c>
    </row>
    <row r="10" spans="1:3">
      <c r="A10" s="4" t="s">
        <v>192</v>
      </c>
      <c r="B10" s="5" t="n">
        <v>-353921</v>
      </c>
      <c r="C10" s="5" t="n">
        <v>-415553</v>
      </c>
    </row>
    <row r="11" spans="1:3">
      <c r="A11" s="4" t="s">
        <v>193</v>
      </c>
      <c r="B11" s="5" t="n">
        <v>346144</v>
      </c>
      <c r="C11" s="5" t="n">
        <v>425484</v>
      </c>
    </row>
    <row r="12" spans="1:3">
      <c r="A12" s="4" t="s">
        <v>124</v>
      </c>
      <c r="B12" s="5" t="n">
        <v>-13560</v>
      </c>
      <c r="C12" s="5" t="n">
        <v>-14239</v>
      </c>
    </row>
    <row r="13" spans="1:3">
      <c r="A13" s="4" t="s">
        <v>194</v>
      </c>
      <c r="B13" s="5" t="n">
        <v>-347</v>
      </c>
      <c r="C13" s="5" t="n">
        <v>389</v>
      </c>
    </row>
    <row r="14" spans="1:3">
      <c r="A14" s="4" t="s">
        <v>195</v>
      </c>
      <c r="B14" s="5" t="n">
        <v>-1021</v>
      </c>
      <c r="C14" s="5" t="n">
        <v>-1310</v>
      </c>
    </row>
    <row r="15" spans="1:3">
      <c r="A15" s="4" t="s">
        <v>196</v>
      </c>
      <c r="B15" s="5" t="n">
        <v>1850</v>
      </c>
      <c r="C15" s="5" t="n">
        <v>1868</v>
      </c>
    </row>
    <row r="16" spans="1:3">
      <c r="A16" s="4" t="s">
        <v>197</v>
      </c>
      <c r="B16" s="5" t="n">
        <v>9011</v>
      </c>
      <c r="C16" s="5" t="n">
        <v>7544</v>
      </c>
    </row>
    <row r="17" spans="1:3">
      <c r="A17" s="4" t="s">
        <v>198</v>
      </c>
      <c r="B17" s="5" t="n">
        <v>-334</v>
      </c>
      <c r="C17" s="5" t="n">
        <v>-81</v>
      </c>
    </row>
    <row r="18" spans="1:3">
      <c r="A18" s="4" t="s">
        <v>199</v>
      </c>
      <c r="B18" s="5" t="n">
        <v>3559</v>
      </c>
      <c r="C18" s="5" t="n">
        <v>2804</v>
      </c>
    </row>
    <row r="19" spans="1:3">
      <c r="A19" s="4" t="s">
        <v>200</v>
      </c>
      <c r="B19" s="5" t="n">
        <v>3885</v>
      </c>
      <c r="C19" s="5" t="n">
        <v>2911</v>
      </c>
    </row>
    <row r="20" spans="1:3">
      <c r="A20" s="4" t="s">
        <v>201</v>
      </c>
      <c r="B20" s="5" t="n">
        <v>-3213</v>
      </c>
      <c r="C20" s="5" t="n">
        <v>-4306</v>
      </c>
    </row>
    <row r="21" spans="1:3">
      <c r="A21" s="4" t="s">
        <v>202</v>
      </c>
      <c r="B21" s="5" t="n">
        <v>-6520</v>
      </c>
      <c r="C21" s="5" t="n">
        <v>1048</v>
      </c>
    </row>
    <row r="22" spans="1:3">
      <c r="A22" s="4" t="s">
        <v>203</v>
      </c>
      <c r="B22" s="5" t="n">
        <v>749</v>
      </c>
      <c r="C22" s="5" t="n">
        <v>57</v>
      </c>
    </row>
    <row r="23" spans="1:3">
      <c r="A23" s="4" t="s">
        <v>204</v>
      </c>
      <c r="B23" s="5" t="n">
        <v>-9518</v>
      </c>
      <c r="C23" s="5" t="n">
        <v>-2070</v>
      </c>
    </row>
    <row r="24" spans="1:3">
      <c r="A24" s="4" t="s">
        <v>205</v>
      </c>
      <c r="B24" s="5" t="n">
        <v>85690</v>
      </c>
      <c r="C24" s="5" t="n">
        <v>99237</v>
      </c>
    </row>
    <row r="25" spans="1:3">
      <c r="A25" s="3" t="s">
        <v>206</v>
      </c>
    </row>
    <row r="26" spans="1:3">
      <c r="A26" s="4" t="s">
        <v>207</v>
      </c>
      <c r="B26" s="5" t="n">
        <v>415093</v>
      </c>
      <c r="C26" s="5" t="n">
        <v>219855</v>
      </c>
    </row>
    <row r="27" spans="1:3">
      <c r="A27" s="4" t="s">
        <v>208</v>
      </c>
      <c r="B27" s="5" t="n">
        <v>247854</v>
      </c>
      <c r="C27" s="5" t="n">
        <v>156482</v>
      </c>
    </row>
    <row r="28" spans="1:3">
      <c r="A28" s="4" t="s">
        <v>209</v>
      </c>
      <c r="B28" s="5" t="n">
        <v>-457915</v>
      </c>
      <c r="C28" s="5" t="n">
        <v>-499552</v>
      </c>
    </row>
    <row r="29" spans="1:3">
      <c r="A29" s="4" t="s">
        <v>210</v>
      </c>
      <c r="B29" s="5" t="n">
        <v>32575</v>
      </c>
      <c r="C29" s="5" t="n">
        <v>26767</v>
      </c>
    </row>
    <row r="30" spans="1:3">
      <c r="A30" s="4" t="s">
        <v>211</v>
      </c>
      <c r="B30" s="5" t="n">
        <v>1364270</v>
      </c>
      <c r="C30" s="5" t="n">
        <v>1269145</v>
      </c>
    </row>
    <row r="31" spans="1:3">
      <c r="A31" s="4" t="s">
        <v>212</v>
      </c>
      <c r="B31" s="5" t="n">
        <v>-1675181</v>
      </c>
      <c r="C31" s="5" t="n">
        <v>-1681348</v>
      </c>
    </row>
    <row r="32" spans="1:3">
      <c r="A32" s="4" t="s">
        <v>213</v>
      </c>
      <c r="B32" s="5" t="n">
        <v>-11882</v>
      </c>
      <c r="C32" s="5" t="n">
        <v>-11297</v>
      </c>
    </row>
    <row r="33" spans="1:3">
      <c r="A33" s="4" t="s">
        <v>214</v>
      </c>
      <c r="B33" s="5" t="n">
        <v>2440</v>
      </c>
      <c r="C33" s="5" t="n">
        <v>1693</v>
      </c>
    </row>
    <row r="34" spans="1:3">
      <c r="A34" s="4" t="s">
        <v>215</v>
      </c>
      <c r="B34" s="5" t="n">
        <v>76948</v>
      </c>
      <c r="C34" s="5" t="n">
        <v>41393</v>
      </c>
    </row>
    <row r="35" spans="1:3">
      <c r="A35" s="4" t="s">
        <v>216</v>
      </c>
      <c r="B35" s="5" t="n">
        <v>-71198</v>
      </c>
      <c r="C35" s="5" t="n">
        <v>-40385</v>
      </c>
    </row>
    <row r="36" spans="1:3">
      <c r="A36" s="4" t="s">
        <v>217</v>
      </c>
      <c r="B36" s="5" t="n">
        <v>0</v>
      </c>
      <c r="C36" s="5" t="n">
        <v>299</v>
      </c>
    </row>
    <row r="37" spans="1:3">
      <c r="A37" s="4" t="s">
        <v>218</v>
      </c>
      <c r="B37" s="5" t="n">
        <v>-6451</v>
      </c>
      <c r="C37" s="5" t="n">
        <v>-23072</v>
      </c>
    </row>
    <row r="38" spans="1:3">
      <c r="A38" s="4" t="s">
        <v>219</v>
      </c>
      <c r="B38" s="5" t="n">
        <v>11307</v>
      </c>
      <c r="C38" s="5" t="n">
        <v>101268</v>
      </c>
    </row>
    <row r="39" spans="1:3">
      <c r="A39" s="4" t="s">
        <v>220</v>
      </c>
      <c r="B39" s="5" t="n">
        <v>-72140</v>
      </c>
      <c r="C39" s="5" t="n">
        <v>-438752</v>
      </c>
    </row>
    <row r="40" spans="1:3">
      <c r="A40" s="3" t="s">
        <v>221</v>
      </c>
    </row>
    <row r="41" spans="1:3">
      <c r="A41" s="4" t="s">
        <v>222</v>
      </c>
      <c r="B41" s="5" t="n">
        <v>86429</v>
      </c>
      <c r="C41" s="5" t="n">
        <v>528881</v>
      </c>
    </row>
    <row r="42" spans="1:3">
      <c r="A42" s="4" t="s">
        <v>223</v>
      </c>
      <c r="B42" s="5" t="n">
        <v>97091</v>
      </c>
      <c r="C42" s="5" t="n">
        <v>-30238</v>
      </c>
    </row>
    <row r="43" spans="1:3">
      <c r="A43" s="4" t="s">
        <v>224</v>
      </c>
      <c r="B43" s="5" t="n">
        <v>-120000</v>
      </c>
      <c r="C43" s="5" t="n">
        <v>40000</v>
      </c>
    </row>
    <row r="44" spans="1:3">
      <c r="A44" s="4" t="s">
        <v>225</v>
      </c>
      <c r="B44" s="5" t="n">
        <v>-987</v>
      </c>
      <c r="C44" s="5" t="n">
        <v>-528</v>
      </c>
    </row>
    <row r="45" spans="1:3">
      <c r="A45" s="4" t="s">
        <v>226</v>
      </c>
      <c r="B45" s="5" t="n">
        <v>54</v>
      </c>
      <c r="C45" s="5" t="n">
        <v>-9850</v>
      </c>
    </row>
    <row r="46" spans="1:3">
      <c r="A46" s="4" t="s">
        <v>227</v>
      </c>
      <c r="B46" s="5" t="n">
        <v>-47560</v>
      </c>
      <c r="C46" s="5" t="n">
        <v>-19551</v>
      </c>
    </row>
    <row r="47" spans="1:3">
      <c r="A47" s="4" t="s">
        <v>228</v>
      </c>
      <c r="B47" s="5" t="n">
        <v>-1158</v>
      </c>
      <c r="C47" s="5" t="n">
        <v>-1071</v>
      </c>
    </row>
    <row r="48" spans="1:3">
      <c r="A48" s="4" t="s">
        <v>229</v>
      </c>
      <c r="B48" s="5" t="n">
        <v>13869</v>
      </c>
      <c r="C48" s="5" t="n">
        <v>507643</v>
      </c>
    </row>
    <row r="49" spans="1:3">
      <c r="A49" s="4" t="s">
        <v>230</v>
      </c>
      <c r="B49" s="5" t="n">
        <v>27419</v>
      </c>
      <c r="C49" s="5" t="n">
        <v>168128</v>
      </c>
    </row>
    <row r="50" spans="1:3">
      <c r="A50" s="4" t="s">
        <v>231</v>
      </c>
      <c r="B50" s="5" t="n">
        <v>203790</v>
      </c>
      <c r="C50" s="5" t="n">
        <v>200004</v>
      </c>
    </row>
    <row r="51" spans="1:3">
      <c r="A51" s="4" t="s">
        <v>232</v>
      </c>
      <c r="B51" s="5" t="n">
        <v>231209</v>
      </c>
      <c r="C51" s="5" t="n">
        <v>368132</v>
      </c>
    </row>
    <row r="52" spans="1:3">
      <c r="A52" s="3" t="s">
        <v>233</v>
      </c>
    </row>
    <row r="53" spans="1:3">
      <c r="A53" s="4" t="s">
        <v>234</v>
      </c>
      <c r="B53" s="5" t="n">
        <v>22244</v>
      </c>
      <c r="C53" s="5" t="n">
        <v>16878</v>
      </c>
    </row>
    <row r="54" spans="1:3">
      <c r="A54" s="4" t="s">
        <v>235</v>
      </c>
      <c r="B54" s="5" t="n">
        <v>21680</v>
      </c>
      <c r="C54" s="5" t="n">
        <v>12403</v>
      </c>
    </row>
    <row r="55" spans="1:3">
      <c r="A55" s="3" t="s">
        <v>236</v>
      </c>
    </row>
    <row r="56" spans="1:3">
      <c r="A56" s="4" t="s">
        <v>237</v>
      </c>
      <c r="B56" s="5" t="n">
        <v>7</v>
      </c>
      <c r="C56" s="5" t="n">
        <v>372</v>
      </c>
    </row>
    <row r="57" spans="1:3">
      <c r="A57" s="4" t="s">
        <v>238</v>
      </c>
      <c r="B57" s="5" t="n">
        <v>1914</v>
      </c>
      <c r="C57" s="5" t="n">
        <v>1144</v>
      </c>
    </row>
    <row r="58" spans="1:3">
      <c r="A58" s="4" t="s">
        <v>239</v>
      </c>
      <c r="B58" s="5" t="n">
        <v>3862</v>
      </c>
      <c r="C58" s="5" t="n">
        <v>0</v>
      </c>
    </row>
    <row r="59" spans="1:3">
      <c r="A59" s="4" t="s">
        <v>240</v>
      </c>
      <c r="B59" s="5" t="n">
        <v>23482</v>
      </c>
      <c r="C59" s="5" t="n">
        <v>22211</v>
      </c>
    </row>
    <row r="60" spans="1:3">
      <c r="A60" s="4" t="s">
        <v>241</v>
      </c>
      <c r="B60" s="5" t="n">
        <v>87153</v>
      </c>
      <c r="C60" s="5" t="n">
        <v>250807</v>
      </c>
    </row>
    <row r="61" spans="1:3">
      <c r="A61" s="4" t="s">
        <v>242</v>
      </c>
      <c r="B61" s="5" t="n">
        <v>4</v>
      </c>
      <c r="C61" s="5" t="n">
        <v>16265</v>
      </c>
    </row>
    <row r="62" spans="1:3">
      <c r="A62" s="4" t="s">
        <v>243</v>
      </c>
      <c r="B62" s="5" t="n">
        <v>0</v>
      </c>
      <c r="C62" s="5" t="n">
        <v>10054</v>
      </c>
    </row>
    <row r="63" spans="1:3">
      <c r="A63" s="4" t="s">
        <v>244</v>
      </c>
      <c r="B63" s="5" t="n">
        <v>379155</v>
      </c>
      <c r="C63" s="5" t="n">
        <v>1549158</v>
      </c>
    </row>
    <row r="64" spans="1:3">
      <c r="A64" s="4" t="s">
        <v>245</v>
      </c>
      <c r="B64" s="6" t="n">
        <v>291998</v>
      </c>
      <c r="C64" s="6" t="n">
        <v>1383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2:56Z</dcterms:created>
  <dcterms:modified xmlns:dcterms="http://purl.org/dc/terms/" xmlns:xsi="http://www.w3.org/2001/XMLSchema-instance" xsi:type="dcterms:W3CDTF">2019-08-02T16:32:56Z</dcterms:modified>
</cp:coreProperties>
</file>